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Proposed Merger With Southern C" sheetId="10" r:id="rId10"/>
    <s:sheet name="Summary Of Significant Accounti" sheetId="11" r:id="rId11"/>
    <s:sheet name="Earnings (Loss) Per Share" sheetId="12" r:id="rId12"/>
    <s:sheet name="Acquisitions" sheetId="13" r:id="rId13"/>
    <s:sheet name="Restructuring Charges" sheetId="14" r:id="rId14"/>
    <s:sheet name="Debt And Interest Rate Swap Con" sheetId="15" r:id="rId15"/>
    <s:sheet name="Accumulated Other Comprehensive" sheetId="16" r:id="rId16"/>
    <s:sheet name="Capital Lease Obligations" sheetId="17" r:id="rId17"/>
    <s:sheet name="Share-Based Compensation" sheetId="18" r:id="rId18"/>
    <s:sheet name="Commitments And Contingencies" sheetId="19" r:id="rId19"/>
    <s:sheet name="Income Taxes" sheetId="20" r:id="rId20"/>
    <s:sheet name="Capital Stock" sheetId="21" r:id="rId21"/>
    <s:sheet name="Segment Information" sheetId="22" r:id="rId22"/>
    <s:sheet name="Unaudited Quarterly Consolidate" sheetId="23" r:id="rId23"/>
    <s:sheet name="Schedule II" sheetId="24" r:id="rId24"/>
    <s:sheet name="Description Of Business And B25" sheetId="25" r:id="rId25"/>
    <s:sheet name="Summary Of Significant Accoun26" sheetId="26" r:id="rId26"/>
    <s:sheet name="Description Of Business And B27" sheetId="27" r:id="rId27"/>
    <s:sheet name="Summary Of Significant Accoun28" sheetId="28" r:id="rId28"/>
    <s:sheet name="Earnings (Loss) Per Share (Tabl" sheetId="29" r:id="rId29"/>
    <s:sheet name="Acquisitions (Tables)" sheetId="30" r:id="rId30"/>
    <s:sheet name="Restructuring Charges (Tables)" sheetId="31" r:id="rId31"/>
    <s:sheet name="Debt And Interest Rate Swap C32" sheetId="32" r:id="rId32"/>
    <s:sheet name="Accumulated Other Comprehensi33" sheetId="33" r:id="rId33"/>
    <s:sheet name="Share-Based Compensation (Table" sheetId="34" r:id="rId34"/>
    <s:sheet name="Commitments And Contingencies (" sheetId="35" r:id="rId35"/>
    <s:sheet name="Income Taxes (Tables)" sheetId="36" r:id="rId36"/>
    <s:sheet name="Segment Information (Tables)" sheetId="37" r:id="rId37"/>
    <s:sheet name="Unaudited Quarterly Consolida38" sheetId="38" r:id="rId38"/>
    <s:sheet name="Description Of Business And B39" sheetId="39" r:id="rId39"/>
    <s:sheet name="Description Of Business And B40" sheetId="40" r:id="rId40"/>
    <s:sheet name="Proposed Merger With Souther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Earnings (Loss) Per Share (Calc" sheetId="49" r:id="rId49"/>
    <s:sheet name="Acquisitions (Narrative) (Detai" sheetId="50" r:id="rId50"/>
    <s:sheet name="Acquisitions (Schedule Of Fair " sheetId="51" r:id="rId51"/>
    <s:sheet name="Acquisitions (Schedule Of Pro F" sheetId="52" r:id="rId52"/>
    <s:sheet name="Restructuring Charges (Narrativ" sheetId="53" r:id="rId53"/>
    <s:sheet name="Restructuring Charges (Schedule" sheetId="54" r:id="rId54"/>
    <s:sheet name="Debt And Interest Rate Swap C55" sheetId="55" r:id="rId55"/>
    <s:sheet name="Debt And Interest Rate Swap C56" sheetId="56" r:id="rId56"/>
    <s:sheet name="Debt And Interest Rate Swap C57" sheetId="57" r:id="rId57"/>
    <s:sheet name="Accumulated Other Comprehensi58" sheetId="58" r:id="rId58"/>
    <s:sheet name="Accumulated Other Comprehensi59" sheetId="59" r:id="rId59"/>
    <s:sheet name="Accumulated Other Comprehensi60" sheetId="60" r:id="rId60"/>
    <s:sheet name="Accumulated Other Comprehensi61" sheetId="61" r:id="rId61"/>
    <s:sheet name="Accumulated Other Comprehensi62" sheetId="62" r:id="rId62"/>
    <s:sheet name="Capital Lease Obligations (Narr" sheetId="63" r:id="rId63"/>
    <s:sheet name="Share-Based Compensation (Narra" sheetId="64" r:id="rId64"/>
    <s:sheet name="Share-Based Compensation (Summa" sheetId="65" r:id="rId65"/>
    <s:sheet name="Share-Based Compensation (Sum66" sheetId="66" r:id="rId66"/>
    <s:sheet name="Share-Based Compensation (Sum67" sheetId="67" r:id="rId67"/>
    <s:sheet name="Share-Based Compensation (Sum68" sheetId="68" r:id="rId68"/>
    <s:sheet name="Commitments And Contingencies69" sheetId="69" r:id="rId69"/>
    <s:sheet name="Commitments And Contingencies70" sheetId="70" r:id="rId70"/>
    <s:sheet name="Income Taxes (Narrative) (Detai" sheetId="71" r:id="rId71"/>
    <s:sheet name="Income Taxes (Schedule Of Incom" sheetId="72" r:id="rId72"/>
    <s:sheet name="Income Taxes (Schedule Of Feder" sheetId="73" r:id="rId73"/>
    <s:sheet name="Income Taxes (Schedule Of Compo" sheetId="74" r:id="rId74"/>
    <s:sheet name="Income Taxes (Schedule Of Recon" sheetId="75" r:id="rId75"/>
    <s:sheet name="Capital Stock (Details)" sheetId="76" r:id="rId76"/>
    <s:sheet name="Segment Information (Summary Of" sheetId="77" r:id="rId77"/>
    <s:sheet name="Unaudited Quarterly Consolida78" sheetId="78" r:id="rId78"/>
    <s:sheet name="Schedule II (Details)" sheetId="79" r:id="rId79"/>
  </s:sheets>
  <s:definedNames/>
  <s:calcPr calcId="124519" calcMode="auto" fullCalcOnLoad="1"/>
</s:workbook>
</file>

<file path=xl/sharedStrings.xml><?xml version="1.0" encoding="utf-8"?>
<sst xmlns="http://schemas.openxmlformats.org/spreadsheetml/2006/main" uniqueCount="955">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POWERSECURE INTERNATIONAL, INC.</t>
  </si>
  <si>
    <t>Entity Central Index Key</t>
  </si>
  <si>
    <t>Trading Symbol</t>
  </si>
  <si>
    <t>powr</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Trade receivables, net of allowance for doubtful accounts of $502 and $470, respectively</t>
  </si>
  <si>
    <t>Inventories</t>
  </si>
  <si>
    <t>Income taxes receivable</t>
  </si>
  <si>
    <t>Deferred tax asset, net</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noncurrent assets:</t>
  </si>
  <si>
    <t>Goodwill</t>
  </si>
  <si>
    <t>Restricted annuity contract</t>
  </si>
  <si>
    <t>Intangible assets and capitalized software costs, net of accumulated amortization of $10,903 and $7,374, respectively</t>
  </si>
  <si>
    <t>Other assets</t>
  </si>
  <si>
    <t>Total other noncurrent assets</t>
  </si>
  <si>
    <t>Total Assets</t>
  </si>
  <si>
    <t>Current liabilities:</t>
  </si>
  <si>
    <t>Accounts payable</t>
  </si>
  <si>
    <t>Accrued and other liabilities</t>
  </si>
  <si>
    <t>Accrued restructuring liabilities</t>
  </si>
  <si>
    <t>Current portion of long-term debt</t>
  </si>
  <si>
    <t>Capital lease obligation, all current</t>
  </si>
  <si>
    <t>Total current liabilities</t>
  </si>
  <si>
    <t>Long-term liabilities:</t>
  </si>
  <si>
    <t>Revolving line of credit</t>
  </si>
  <si>
    <t xml:space="preserve"> </t>
  </si>
  <si>
    <t>Long-term debt, net of current portion</t>
  </si>
  <si>
    <t>Deferred tax liability, net</t>
  </si>
  <si>
    <t>Other long-term liabilities</t>
  </si>
  <si>
    <t>Total long-term liabilities</t>
  </si>
  <si>
    <t>Commitments and contingencies (Notes 11)</t>
  </si>
  <si>
    <t>Stockholders' Equity:</t>
  </si>
  <si>
    <t>Preferred stock</t>
  </si>
  <si>
    <t>Common stock, $.01 par value; 50,000,000 shares authorized; 22,501,173 and 22,369,487 shares issued and outstanding, respectively</t>
  </si>
  <si>
    <t>Additional paid-in-capital</t>
  </si>
  <si>
    <t>Retained earnings (deficit)</t>
  </si>
  <si>
    <t>Accumulated other comprehensive income (loss)</t>
  </si>
  <si>
    <t>Total stockholders' equity</t>
  </si>
  <si>
    <t>Total Liabilities and Stockholders' Equity</t>
  </si>
  <si>
    <t>Series C Preferred Stock [Member]</t>
  </si>
  <si>
    <t>Consolidated Balance Sheets (Parenthetical) - USD ($) $ in Thousands</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Dec. 31, 2013</t>
  </si>
  <si>
    <t>Dec. 31, 2012</t>
  </si>
  <si>
    <t>Consolidated Statements Of Operations [Abstract]</t>
  </si>
  <si>
    <t>Revenues</t>
  </si>
  <si>
    <t>Cost of sales (excluding depreciation and amortization)</t>
  </si>
  <si>
    <t>Gross profit</t>
  </si>
  <si>
    <t>Operating expenses:</t>
  </si>
  <si>
    <t>General and administrative</t>
  </si>
  <si>
    <t>Selling, marketing and service</t>
  </si>
  <si>
    <t>Depreciation and amortization</t>
  </si>
  <si>
    <t>Restructuring charges</t>
  </si>
  <si>
    <t>Total operating expenses</t>
  </si>
  <si>
    <t>Operating income (loss)</t>
  </si>
  <si>
    <t>Other income (expense)</t>
  </si>
  <si>
    <t>Interest expense</t>
  </si>
  <si>
    <t>Income (loss) before income taxes</t>
  </si>
  <si>
    <t>Income tax expense (benefit)</t>
  </si>
  <si>
    <t>Net income (loss)</t>
  </si>
  <si>
    <t>Net loss attributable to non-controlling interest</t>
  </si>
  <si>
    <t>Net income (loss) attributable to PowerSecure International, Inc.</t>
  </si>
  <si>
    <t>Earnings (loss) per share:</t>
  </si>
  <si>
    <t>Basic</t>
  </si>
  <si>
    <t>Diluted</t>
  </si>
  <si>
    <t>Weighted average common shares outstanding during the period:</t>
  </si>
  <si>
    <t>Consolidated Statements Of Comprehensive Income (Loss) - USD ($) $ in Thousands</t>
  </si>
  <si>
    <t>Consolidated Statements Of Comprehensive Income (Loss) [Abstract]</t>
  </si>
  <si>
    <t>Other comprehensive income (loss), net of tax:</t>
  </si>
  <si>
    <t>Unrealized foreign currency translation adjustment, net of tax benefit of $0, $0 and $0, respectively</t>
  </si>
  <si>
    <t>Cash flow hedge:</t>
  </si>
  <si>
    <t>Change in unrealized gain (loss)</t>
  </si>
  <si>
    <t>Reclassification adjustment for net (gains) losses included in net income (loss)</t>
  </si>
  <si>
    <t>Other comprehensive income (loss) from cash flow hedge, net of tax</t>
  </si>
  <si>
    <t>Total other comprehensive income (loss), net of tax</t>
  </si>
  <si>
    <t>Comprehensive loss attributable to non-controlling interest</t>
  </si>
  <si>
    <t>Comprehensive income (loss) attributable to PowerSecure International, Inc.</t>
  </si>
  <si>
    <t>Consolidated Statements Of Comprehensive Income (Loss) (Parenthetical) - USD ($) $ in Thousands</t>
  </si>
  <si>
    <t>Unrealized foreign currency translation adjustment, tax</t>
  </si>
  <si>
    <t>Consolidated Statements Of Stockholders' Equity - USD ($) $ in Thousands</t>
  </si>
  <si>
    <t>Common Stock [Member]</t>
  </si>
  <si>
    <t>Additional Paid-In Capital [Member]</t>
  </si>
  <si>
    <t>Retained Earnings (Deficit) [Member]</t>
  </si>
  <si>
    <t>Accumulated Other Comprehensive Income (Loss) [Member]</t>
  </si>
  <si>
    <t>Non-Controlling Interest [Member]</t>
  </si>
  <si>
    <t>Total</t>
  </si>
  <si>
    <t>Balance at Dec. 31, 2012</t>
  </si>
  <si>
    <t>Balance, shares at Dec. 31, 2012</t>
  </si>
  <si>
    <t>Other comprehensive income (loss)</t>
  </si>
  <si>
    <t>Non-controlling interest:</t>
  </si>
  <si>
    <t>Share of income (loss)</t>
  </si>
  <si>
    <t>Acquisition of non-controlling interest</t>
  </si>
  <si>
    <t>Acquisition of non-controlling interest, shares</t>
  </si>
  <si>
    <t>Acquisition of Solais</t>
  </si>
  <si>
    <t>Acquisition of Solais, shares</t>
  </si>
  <si>
    <t>Public stock offering</t>
  </si>
  <si>
    <t>Public stock offering, shares</t>
  </si>
  <si>
    <t>Stock option compensation</t>
  </si>
  <si>
    <t>Issuance and amortization of restricted stock awards</t>
  </si>
  <si>
    <t>Issuance and amortization of restricted stock awards, shares</t>
  </si>
  <si>
    <t>Repurchases of common stock</t>
  </si>
  <si>
    <t>Repurchases of common stock, shares</t>
  </si>
  <si>
    <t>Stock option exercises</t>
  </si>
  <si>
    <t>Stock option exercises, shares</t>
  </si>
  <si>
    <t>Balance at Dec. 31, 2013</t>
  </si>
  <si>
    <t>Balance, shares at Dec. 31, 2013</t>
  </si>
  <si>
    <t>Performance unit compensation</t>
  </si>
  <si>
    <t>Balance at Dec. 31, 2014</t>
  </si>
  <si>
    <t>Balance, shares at Dec. 31, 2014</t>
  </si>
  <si>
    <t>Stock unit compensation</t>
  </si>
  <si>
    <t>Balance at Dec. 31, 2015</t>
  </si>
  <si>
    <t>Balance, shares at Dec. 31, 2015</t>
  </si>
  <si>
    <t>Consolidated Statements Of Cash Flows - USD ($) $ in Thousands</t>
  </si>
  <si>
    <t>Cash flows from operating activities:</t>
  </si>
  <si>
    <t>Adjustments to reconcile net income (loss) to net cash provided by (used in) operating activities:</t>
  </si>
  <si>
    <t>Stock compensation expense</t>
  </si>
  <si>
    <t>Loss on asset disposals</t>
  </si>
  <si>
    <t>Changes in operating assets and liabilities, net of effect of acquisitions:</t>
  </si>
  <si>
    <t>Trade receivables, net</t>
  </si>
  <si>
    <t>Deferred taxes</t>
  </si>
  <si>
    <t>Other current assets and liabilities</t>
  </si>
  <si>
    <t>Other noncurrent assets and liabilities</t>
  </si>
  <si>
    <t>Net cash provided by (used in) operating activities</t>
  </si>
  <si>
    <t>Cash flows from investing activities:</t>
  </si>
  <si>
    <t>Acquisitions, net of cash acquired</t>
  </si>
  <si>
    <t>Purchases of property, plant and equipment</t>
  </si>
  <si>
    <t>Additions to intangible rights and software development</t>
  </si>
  <si>
    <t>Proceeds from sale of property, plant and equipment</t>
  </si>
  <si>
    <t>Net cash used in investing activities</t>
  </si>
  <si>
    <t>Cash flows from financing activities:</t>
  </si>
  <si>
    <t>Borrowings (payments) on revolving line of credit, net</t>
  </si>
  <si>
    <t>Proceeds from term loan borrowings</t>
  </si>
  <si>
    <t>Proceeds from public stock offering, net</t>
  </si>
  <si>
    <t>Principal payments on term loans</t>
  </si>
  <si>
    <t>Payments on capital lease obligations</t>
  </si>
  <si>
    <t>Proceeds from stock option exercises</t>
  </si>
  <si>
    <t>Net cash provided by (used in) financing activities</t>
  </si>
  <si>
    <t>Effects of currency exchange rate changes on cash and cash equivalents</t>
  </si>
  <si>
    <t>Net increase (decrease) in cash and cash equivalents</t>
  </si>
  <si>
    <t>Cash and cash equivalents at beginning of year</t>
  </si>
  <si>
    <t>Cash and cash equivalents at end of year</t>
  </si>
  <si>
    <t>Description Of Business And Basis Of Presentation</t>
  </si>
  <si>
    <t>Description Of Business And Basis Of Presentation [Abstract]</t>
  </si>
  <si>
    <t xml:space="preserve">1. Description of Business and Basis of Presentation
Description of Business
PowerSecure International, Inc., headquartered in Wake Forest, North Carolina, is a leading provider of products and services to electric utilities, and their large commercial, institutional and industrial customers. On February 24, 2016, we entered into an Agreement and Plan of Merger, which we refer to as the Merger Agreement, with The Southern Company, Inc., or Southern Company. See Note 2 f or further information on this merger.
We provide products and services through our four reportable segments: our Distributed Generation segment, our Solar Energy segment, our Utility Infrastructure segment, and our Energy Efficiency segment. These four reportable segments constitute our major product and service offerings, each of which are focused on serving the needs of utilities and their large commercial, institutional and industrial customers to help them generate, deliver, and utilize electricity more reliably and efficiently. Our strategy is focused on growing these four segments, which require unique knowledge and skills that utilize our core competencies, because they address large market opportunities due to their strong customer value propositions. The segments share common or complementary utility relationships and customer types, common sales and overhead resources, and facilities. However, we distinguish our operations among these segments due to their unique products and services, differing economic characteristics, market needs they are addressing, and the distinct technical disciplines and specific capabilities required for us to deliver their products and services, including personnel, technology, engineering, and intellectual capital. We currently operate primarily out of our Wake Forest, North Carolina headquarters office. Our operations also include several satellite offices and manufacturing facilities, the largest of which are in the Raleigh-Durham and Greensboro, North Carolina, Atlanta, Georgia, Bethlehem, Pennsylvania, and Stamford, Connecticut areas. The locations of our sales organization and field employees for our operations are generally in close proximity to the utilities and commercial, industrial, and institutional customers they serve. Our four operating segments are operated through our principal operating wholly-owned subsidiary, PowerSecure, Inc.
See Note 14 for more information concerning our reportable segments.
Basis of Presentation
Organization – The accompanying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EfficientLights, LLC (“EfficientLights”), Innovative Electronic Solutions Lighting, LLC (“IES”), Reid’s Trailer, Inc. d/b/a PowerFab (“PowerFab”) , Innovation Energies, LLC, PowerSecure Solar, LLC (“PowerSecure Solar ”) and PowerSecure Canada Energy Services, Inc. which are collectively referred to as the “Company” or “PowerSecure” or “we” or “us” or “our”. On June 30, 2014, EfficientLights and IES were dissolved and merged into EnergyLite.
The consolidated financial statements have been prepared in conformity with accounting principles generally accepted in the United States of America. The consolidated financial statements presented reflect entries necessary for the fair presentation of the Consolidated Statements of Operations and Comprehensive Income for the years ended December 31, 2015, 2014 and 2013, Consolidated Balance Sheets as of December 31, 2015 and 2014 and Consolidated Statements of Cash Flows for the years ended December 31, 2015, 2014 and 2013. All entries required for the fair presentation of the financial statements are of a normal recurring nature.
Principles of Consolidation – The consolidated financial statements include the accounts of PowerSecure International, Inc. and its subsidiaries after elimination of intercompany accounts and transactions.
Foreign Currency Translation – The functional currency of PowerSecure’s subsidiary in Canada is the local currency. The financial statements of PowerSecure’s Canadian subsidiary is translated into the Company’s reporting currency, which is the U.S. dollar. The foreign currency translation adjustments are recorded as a separate component of accumulated other comprehensive income (loss). The Company does not have any other foreign subsidiaries.
Non-controlling Interest – The non-controlling ownership interests in the income or losses of our majority-owned subsidiaries during the year ended December 31, 2013 is included in our consolidated statements of operations as a reduction or addition to net income (loss) to derive income (loss) attributable to PowerSecure International stockholders. Similarly, the non-controlling ownership interest in the undistributed equity of our majority-owned subsidiaries during the year ended December 31, 2013 is shown as a separate component of stockholders’ equity in our consolidated statements of stockholders’ equity.
Until May 20, 2013, we held a 90 % controlling ownership interest in PowerSecure Solar, a distributed solar energy company which we acquired in June 2012. In addition, until May 22, 2013, we also held a 67 % controlling ownership interest in IES, an LED lighting company which we acquired in 2010. On May 20, 2013, we acquired the 10 % non-controlling ownership interest in PowerSecure Solar in exchange for a cash payment of $0.2 million. On May 22, 2013, we acquired the 33 % non-controlling ownership interest in IES in exchange for 0.2 million shares of our common stock valued at a total of $ 2.9 million on the date of acquisition, issued pursuant to our acquisition shelf registration statement on Form S-4. As a result of these non-controlling interest acquisitions, both PowerSecure Solar and IES became wholly-owned subsidiaries and there has been no non-controlling interest in those entities after the acquisition dates. On June 30, 2014, IES was merged into our wholly-owned subsidiary, EnergyLite.
The following is a reconciliation of the amounts attributable to the non-controlling interest in IES and PowerSecure Solar for the year ended December 31, 2013:
Non-controlling Interest
PowerSecure
IES
Solar
Total
Balance, January 1, 2013
$ (6)
$ 446
$ 440
Income (loss)
(143)
(38)
(181)
Acquisition of non-controlling interest
149
(408)
(259)
Balance, December 31, 2013
$
-
$
-
$
-
There are no longer any non-controlling interests after the year ended December 31, 2013.
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Reclassifications – Certain 2014 and 2013 amounts have been reclassified to conform to current year presentation. Such reclassifications had no effect on net income (loss) or stockholders’ equity as previously reported. </t>
  </si>
  <si>
    <t>Proposed Merger With Southern Company</t>
  </si>
  <si>
    <t>Proposed Merger [Abstract]</t>
  </si>
  <si>
    <t>1.
Proposed Merger with Southern Company
On February 24, 2016, we entered into the Merger Agreement with Southern Company and a wholly-owned subsidiary of Southern Company, which we refer to as the Merger Sub, providing for the merger of the Merger Sub with and into PowerSecure, with PowerSecure surviving as a wholly-owned subsidiary of Southern Company. At the effective time of the merger, subject to receipt of required shareholder and regulatory approvals, and meeting specifie d customary closing conditions, each share of our common stock will be converted automatically into the right to receive into the right to receive $18.75 in cash, without interest, less any applicable withholding taxes. The Merger Agreement also provides that, at the effective time of the merger, (i) all outstanding stock options will be deemed to be fully vested and converted into the right to receive a cash payment equal to the excess of the merger consideration over the exercise prices of such stock options, (ii) all outstanding restricted shares and restricted stock units will be deemed to be fully vested and converted into the right to receive the merger consideration, except for certain unvested restricted shares held by our Chief Executive Officer, which will be converted into a stock award relating to shares of Southern Company, and (iii) all performance share units payable in shares of Common Stock will be deemed vested at the target level of achievement and converted into the right to receive the merger consideration. In the Merger Agreement, we agreed to covenants affecting the conduct of our business between the date of the Merger Agreement and the effective date of the merger.
Completion of the merger is subject to various closing conditions, including, among others (i) the approval of the Merger Agreement by the affirmative vote of the holders of a majority of all outstanding shares of our common stock, (ii) the receipt of all regulatory approvals required to consummate the merger, including expiration of the waiting period under the Hart-Scott-Rodino Antitrust Improvements Act, as amended (the Hart-Scott-Rodino Act (iii) the absence of any law or injunction, prohibiting the closing of the merger, and (iv) other customary closing conditions, including (a) the accuracy of each party’s representations and warranties (subject to customary materiality qualifiers), (b) each party’s performance in all material respects with its obligations under the Merger Agreement, and (c) no material adverse effect (as defined in the Merger Agreement) on us having occurred. The merger is not subject to any financing condition.
The Merger Agreement contains customary representations, warranties and covenants by us and Southern, including, among others, covenants by us not to solicit proposals relating to alternative business combinations or, subject to certain exceptions, enter into discussions concerning or provide information in connection with alternative business combination proposals or withdraw or adversely modify the recommendation of our Board in favor of the stockholder approval. In addition, the Merger Agreement contains (i) agreements by us to conduct our business in the ordinary course until the Merger is consummated, to not engage in certain kinds of transactions, to convene and hold a meeting of our stockholders for the purpose of obtaining stockholder approval of the Merger and the Merger Agreement and (ii) agreements by each of the parties to use their reasonable best efforts to obtain all required regulatory approvals.
The Merger Agreement contains certain termination rights, including the right by us to terminate the Merger Agreement if our Board has changed its recommendation in favor of the Merger in connection with a “Superior Proposal” or “Intervening Event” as such terms are defined in the Merger Agreement. The Merger Agreement also provides that, upon termination of the Merger Agreement in specified circumstances, we will be required to pay Southern a termination fee of $12.0 million . In addition, subject to certain exceptions and limitations, either party may terminate the Merger Agreement if the Merger is not consummated by November 30, 2016.
On February 23, 2016, the lenders under our credit facility provided a waiver of any event of default arising from the execution of the Merger Agreement (but not the consummation of the Merger) under credit agreement with our lenders.</t>
  </si>
  <si>
    <t>Summary Of Significant Accounting Policies And Recent Accounting Standards</t>
  </si>
  <si>
    <t>Summary Of Significant Accounting Policies And Recent Accounting Standards [Abstract]</t>
  </si>
  <si>
    <t xml:space="preserve">3 . Summary of Significant Accounting Policies and Recent Accounting Standards
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We recognize revenue on non-project-based equipment and product sales when persuasive evidence of a commercial arrangement exists, delivery has occurred and/or services have been rendered, the price is fixed or determinable, and collecta bility is reasonably assured. Such e 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Supplemental statement of cash flows information for t he years ended December 31, 2015, 2014 and 2013 is as follows:
2015
2014
2013
Cash paid during the year for:
Interest
$ 979
$ 1,020
$ 666
Income taxes
359
288
975
There were no non-cash investing or financing activities during the years ended December 31, 2015, 2014 or 2013. Cash flows from interest rate swap contracts designated as cash flow hedges are included as a component of interest expense.
Accounts Receivable – Accounts receivable includes both billed and unbilled receivables from our customers. The balance of unbilled receivables included in accounts receivable was $63.9 million at December 31, 2015, including $62.0 million of project-based receivables. The balance of unbilled receivables included in accounts receivable was $34.5 million at December 31, 2014, including $32.8 million of project-based receivables.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During the year ended December 31, 2015, our revenues from Georgia Power and Oncor Electric Delivery Company, LLC represented 13.8% and 10.8% , respectively , of our consolidated revenue. Over the past three years, virtually all of our revenues have been generated from customers i n the United States, although during the year ended December 31, 2015 , we commenced receiving revenues from customers in Canada and the Bahamas, and expect revenues from such countries to increase in 2016.
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Solar, Utility Infrastructure, and Energy Efficiency Services project cost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Inventories at December 31, 2015 and 2014 are summarized as follows:
2015
2014
Raw materials, equipment and supplies
$ 30,051
$ 21,461
Work in process
30,600
9,321
Finished goods
4,396
5,252
Valuation reserve
(985)
(890)
Total
$ 64,062
$ 35,144
Property, Plant and Equipment – Property, plant and equipment are stated at cost and are generally depreciated using the straight-line method over their estimated useful lives, which depending on asset class ranges from 3 to 30 years. Depreciation expense on property, plant and equipment was $6.7 million, $6.5 million, and $5.7 million for the years ended December 31, 2015, 2014 and 2013, respectively. Property, plant and equipment includes items under capital lease with a net book value of $4.2 million at December 31, 2014. As discussed in Note 9, the capital lease term expired in December 2015 and we exercised our option to purchase the equipment.
Goodwill and Other Intangible Assets – We amortize the cost of intangible assets that do not have an indefinite life over their estimated useful lives. We do not amortize goodwill and intangible assets with indefinite lives. Amortization expense on intangible assets was $3.8 million, $ 2.4 million, and $1.6 million for the years ended December 31, 2015, 2014 and 2013, respectively. We perform reviews of goodwill and intangible assets with indefinite lives for impairment annually, as of October 1, or more frequently if impairment indicators arise. Based on the results of our annual reviews, we have concluded that there has been no impairment of goodwill or intangible assets during the three years ended December 31, 2015. The following is a summary of changes in the balance of our goodwill for the years ended December 31, 2015 and 2014:
2015
2014
Goodwill, beginning of year
$ 40,210
$ 30,226
Addition due to the following acquisitions:
ESCO Energy Services
1,372
-
Apex Electrical Contracting Business
-
605
Mission Critical Energy Services
-
9,379
Goodwill, end of year
$ 41,582
$ 40,210
We capitalize software development costs integral to our products once technological feasibility of the products and software has been determined. Purchased software and software development costs are amortized over five years, using the straight-line method. Total software and software development costs at December 31, 2015 and 2014 are $4.4 million and $3.8 million, respectively. Unamortized software and software development costs at December 31, 2015 and 2014 are $1.2 million and $1.7 million , respectively. Patents and license agreements and other intangibles are amortized using the straight-line method over the lesser of their estimated economic lives or their legal term of existence, currently 3 to 5 years. Total patent and license and other intangible costs at December 31, 2015 and 2014 are $17.7 million and $16.6 million, respectively. Unamortized patent and license and other intangible costs at December 31, 2015 and 2014 are $ 10.6 million and $ 11.9 million, respectively.
Debt Issuance Costs –Debt issuance costs associated with our revolving line of credit are capitalized and included in other current and non-current assets in our consolidated balance sheets. Debt issuance costs associated with our term loan debt are capitalized and included as a reduction of the balance of our long-term debt. In both case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was $ 0.1 million for each of the years ended December 31, 2015, 2014 and 2013, respectively, and is included in interest expense in our consolidated statements of operations.
Debt issuance costs associated with our revolving line of credit included in other current and non-current assets consisted of the following at December 31, 2015 and 2014:
2015
2014
Debt issuance costs, beginning of year
$ 32
$ 95
Deferred debt charges
208
42
Amortization of debt issuance costs
(39)
(105)
Debt issuance costs, end of year
$ 201
$ 32
Deferred debt charges capitalized during the year ended December 31, 2015 consists of bank fees incurred in connection with the November 3, 2015 amendment to our existing credit facility to expand and extend the terms of the revolving portion of our credit facilit y as discussed further in Note 7 .
Accrued and Other Liabilities – Accrued and other liabilities at December 31, 2015 and 2014 are summarized as follows:
2015
2014
Accrued project costs
$ 10,190
$ 7,254
Payroll, employee benefits and related liabilities
9,355
6,321
Advance billings on projects in progress
19,530
16,788
Warranty reserve
1,726
1,674
Sales, property and franchise taxes
816
784
Deferred revenue
1,034
924
Preferred stock redemption obligation
104
104
Other
12,162
7,264
Total
$ 54,917
$ 41,113
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balance of our warranty reserve included in accrued and other liabilities is set forth below:
Year Ended December 31,
2015
2014
2013
Warranty provision, beginning of year
$ 1,674
$ 1,302
$ 1,653
Addition due to acquisitions
-
-
433
Accruals for warranties issued during the year
415
602
273
Warranty settlements during the year
(363)
(230)
(1,057)
Warranty provision, end of year
$ 1,726
$ 1,674
$ 1,302
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years ended December 31, 2015, 2014 and 2013 was $2.6 million, $2.1 million and $ 0.6 million, respectively. All share-based compensation expense is included in general and administrative expense in the accompanying consolidated statements of operations.
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During the year s ended December 31, 2015 and 2013, we recorded a loss from the disposal or impairment of long-lived assets in connection with our restructuring charges in the amount of $0.6 million and $ 0.3 million , respectively (see Note 6 ). We did not record any impairment charges during t he year ended December 31, 2014.
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Derivative Instruments – Our derivative instruments consist solely of two fixed rate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 Inputs to the valuation methodology are unadjusted quoted prices for identical assets or liabilities in active market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8 for more information concerning the fair value of our derivative instruments.
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Recent Accounting Pronouncements
Leases – In February 2016 , the Financial Accounting Standards Board (“FASB ”) issued Accounting Standards U pdate (“ASU”) No. 2016-02, Leases (Topic 842) (“ASU 2016-02”). ASU 2016-02 requires entities to recognize right-of-use assets and lease liabilities on the balance sheet for the rights and obligations created by all leases , including operating leases, with terms of more than 12 months. The new standard also require 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our consolidated financial statements and related disclosures.
Balance Sheet Classification of Deferred Taxes –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ing December 31, 2015. Accordingly, the accompanying consolidated balance sheet at December 31, 2015 reflects the presentation of deferred tax assets and deferred tax liabilities in accordance with ASU 2015-17. As permitted under ASU 2015-17, t he accompanying consolidated balance sheet for December 31, 2014 has not been retrospectively adjusted.
Business Combinations – In September 2015, the FASB issued ASU No. 2015-16, Business Combinations (Topic 805): Simplifying the Accounting for Measurement-Period Adjustments (“ASU 2015-16”).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We do not expect that the adoption of this standard will have a material effect on our consolidated financial statements.
Inventory Measurement –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Presentation of Debt Issuance Costs – In April 2015, the FASB issued ASU No. 2015-03: Simplifying the Presentation of Debt Issuance Costs (“ASU 2015-03”), and in August 2015, the FASB issued ASU 2015-15: Presentation and Subsequent Measurement of Debt Issuance Costs Associated with Line-of-Credit Arrangements (“ASU 2015-15”).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adopted the provisions of ASU 2015-03 and ASU 2015-15 on a retrospective basis for our annual period ended December 31, 2015. The retrospective adoption of these standards resulted in the reclassification of $0.1 million of current and noncurrent assets as a direct reduction against the balance of our long-term debt in the accompanying consolidated balance sheet at December 31, 2014, but had no effect on our consolidated net income (loss) or stockholders’ equity.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do not expect that the adoption of this standard will have a material effect on our consolidated financial statements.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8,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Reporting Discontinued Operations –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an January 1, 2015. The adoption of this standard had no effect on our consolidated financial statements. </t>
  </si>
  <si>
    <t>Earnings (Loss) Per Share</t>
  </si>
  <si>
    <t>Earnings (Loss) Per Share [Abstract]</t>
  </si>
  <si>
    <t>4 . Earnings (Loss) per Share
Basic earnings (loss) per share is computed by dividing net income (loss) attributable to PowerSecure International, Inc. common stockholders by the weighted average number of common shares outstanding during the period. Diluted earnings per share attributable to PowerSecure International, Inc. common stockholders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 a loss from continuing operations or in which the option exercise price is greater than the average market price of our common stock during the period because the effect would be antidilutive. A total of 0.5 million common shares issuable upon the potential exercise of outstanding stock options were excluded from the calculation of diluted weighted average number of shares outstanding for the year ended December 31, 2014, because their effect was antidilutive to our net loss for that period.
The following table sets forth the calculation of basic and diluted earnings (loss) per share attributable to PowerSecure International, Inc. common stockholders:
Year Ended December 31,
2015
2014
2013
Net income (loss) attributable to
PowerSecure International, Inc.
$ 5,839
$ (6,992)
$ 4,412
Basic weighted-average common
shares outstanding in period
22,449
22,263
19,837
Dilutive effect of stock options
123
-
323
Diluted weighted-average common
shares outstanding in period
22,572
22,263
20,160
Basic earnings (loss) per common share
$ 0.26
$ (0.31)
$ 0.22
Diluted earnings (loss) per common share
$ 0.26
$ (0.31)
$ 0.22</t>
  </si>
  <si>
    <t>Acquisitions</t>
  </si>
  <si>
    <t>Acquisitions [Abstract]</t>
  </si>
  <si>
    <t>5 . Acquisitions
2015 Acquisition of ESCO Energy Services Company, Inc. – On December 1, 2015 , we acquired ESCO Energy Services Company, Inc. (“ESCO 2015 Acquisition”), a private company based in Lennox, Massachusetts that provides energy efficiency facilities services to business, government agencies and other institutions across the United States. The purchase price paid for the acquired business and assets was $0.9 million cash, inclusive of a $0.2 million working capital adjustment, and $0.8 million of note financing payable to the seller (see Note 7) , plus potential additional contingent cash payment in the amount of up to $1.8 million in the event contracted sales achieved by the acquired business exceeds certain baseline targets.
The acquired business provides full turnkey energy efficiency services including energy audits, materials procurement, project management, implementation and verification. We anticipate that the acquisition will provide us with an expanded geographical presence in the Northeast and additional market sectors outside of our existing traditional energy services customer base.
Total revenues and pre-tax loss from the ESCO operations since the date of acquisition included in the accompanying consolidated statements of operations for the year ended December 31, 2015 were not material . In addition, acquisition related costs incurred by us in the amount of $55 thousand were recognized as an expense during the year ended December 31, 2 015 , and are included in general and administrative expense in the accompanying consolidated statements of operations.
The following table summarizes the fair value of the consideration paid and the allocation of the fair value of the assets acquired:
Consideration paid to Seller:
Cash
$ 725
Working capital adjustment
202
Note financing
835
Contingent consideration
900
Total consideration paid
$ 2,662
Net working capital
$ 159
Property, plant and equipment, net
41
Identifiable intangible assets:
Customer relationships
900
Trade name
100
Backlog
90
Total identifiable net assets
1,290
Goodwill
1,372
$ 2,662
We determined the fair value of the contingent consideration payable on the date of acquisition based upon the probability-weighted present values of expected sales. As part of the purchase price allocation, we determined that the separately identifiable intangible assets acquired consisted of customer relationships, trade name, and backlog which were valued using the income approach.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In estimating the useful lives of the acquired assets, we considered ASC 350-30-35, General Intangibles Other Than Goodwill , and reviewed the following factors: the expected use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
The goodwill of $ 1.4 million arising from the acquisition consists largely of the assembled salesforce and the synergies and economies of scale expected from combining the operations of our existing energy services operations and the ESCO 2015 business acquired. All of the goodwill has been assigned to our Energy Efficiency segment. We expect that all of the acquired goodwill will be deductible for tax purposes.
Supplemental pro forma information, as if the acquisition had occurred on J anuary 1, 2014 , is as follows:
PowerSecure International, Inc.
ESCO 2015
Pro Forma Results of Operations
For the Years Ended December 31,
2015
2014
Revenues
$ 447,163
$ 265,267
Net income (loss) attributable to PowerSecure International, Inc.
$ 4,422
$ (7,391)
Earnings (loss) per share attributable to PowerSecure International, Inc.:
Basic
$ 0.20
$ (0.33)
Diluted
$ 0.20
$ (0.33)
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 4 . The supplemental pro forma results above exclude any benefits that may result from the acquisition due to synergies that are expected to be derived from the elimination of any duplicative costs. In addition, the pro forma results for the year ended December 31, 2015 were adjusted to exclude aggregate acquisition-related cost of $0.1 million incurred by us in 2015 .
2014 Acquisition of Mission Critical Energy Services Business – On October 14, 2014 , we acquired the mission critical energy services business and certain related assets of Power Design, Inc., a Florida corporation (“PDI”), pursuant to an Asset Purchase and Sale Agreement (the “Purchase Agreement”), between PDI, as seller, and PowerSecure, Inc., as purchaser. The purchase price paid for the acquired business and assets was $13.0 million in cash and $0.1 million cash for a working capital adjustment plus a potential additional contingent cash payment in the amount of $1.0 million if PowerSecure, Inc. obtains firm backlog after the closing in the amount of at least $5.0 million from the acquired business, or in the amount of $2.0 million if the firm backlog amount obtained after closing is at least $15.0 million. In accordance with the terms of the Purchase Agreement, we paid $1.0 million of contingent cash consideration to PDI on April 3, 2015 and we paid an additional $1.0 million of contingent cash consideration to PDI on September 11, 2015 as the result of post-closing backlog the acquired business has generated. The balance of our contingent consideration liability related to this acquisition at December 31, 2015 and 2014 was $0 and $1.9 million, respectively.
The acquired business provides full turnkey electrical infrastructure design, implementation and commissioning services to data center owners. We had previously provided our data center solutions as a supplier to PDI. We anticipate that the acquisition will provide us with a direct customer channel and capabilities to accelerate our access to key data center decision makers who are designing and evaluating backup power and control systems for their facilities.
The Purchase Agreement contains representations and warranties as well as indemnification obligations by PDI and PowerSecure, Inc. to each other, subject to a $3.0 million indemnification cap. In addition, the Purchase Agreement contains a five year covenant not to compete by PDI against PowerSecure, Inc. and its affiliates with respect to the key customers in the acquired business, and related customary restrictive covenants relating to non-solicitation and confidentiality.
Total revenues and pre-tax loss from the Mission Critical Energy Services business since the date of acquisition included in the accompanying consolidated statements of operations for the year ended December 31, 2014 were $ 2.7 million and $(0.4) million, respectively. In addition, acquisition related costs incurred by us in the amount of $0.1 million were recognized as an expense during the year ended December 31, 2014, and are included in general and administrative expense in the accompanying consolidated statements of operations.
The following table summarizes the fair value of the consideration paid and the allocation of the fair value of the assets acquired:
Consideration paid to Seller:
Cash
$ 13,000
Working capital adjustment
70
Contingent consideration
1,872
Total consideration paid
$ 14,942
Net working capital
$ 68
Property, plant and equipment, net
95
Identifiable intangible assets:
Customer relationships
4,900
Noncompetition agreements
350
Technology and know how
100
Backlog
50
Total identifiable net assets
5,563
Goodwill
9,379
$ 14,942
We determined the fair value of the contingent consideration payable on the date of acquisition based upon the probability-weighted present values of expected cash payments due to PDI for each possible backlog outcome. As part of the purchase price allocation, we determined that the separately identifiable intangible assets acquired consisted of customer relationships, noncompetition agreements, technology and know-how, and backlog which were valued using the income approach.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In estimating the useful lives of the acquired assets, we considered ASC 350-30-35, General Intangibles Other Than Goodwill , and reviewed the following factors: the expected use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
The goodwill of $9.4 million arising from the acquisition consists largely of the assembled salesforce and the synergies and economies of scale expected from combining the operations of our Distribu ted Generation segment and the M ission Critical Energy S ervices business acquired. All of the goodwill has been assigned to our Distributed Generation segment. We expect that all of the acquired goodwill will be deductible for tax purposes.
Supplemental pro forma information, as if the acquisition had occurred on January 1, 2013, is as follows:
PowerSecure International, Inc.
Mission Critical Business
Pro Forma Results of Operations
For the Years Ended December 31,
2014
2013
Revenues
$ 268,127
$ 281,000
Net income (loss) attributable to PowerSecure International, Inc.
$ (5,674)
$ 5,889
Earnings (loss) per share attributable to PowerSecure International, Inc.:
Basic
$ (0.25)
$ 0.30
Diluted
$ (0.25)
$ 0.29
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3. The supplemental pro forma results above exclude any benefits that may result from the acquisition due to synergies that are expected to be derived from the elimination of any duplicative costs. In addition, the pro forma results for the year ended December 31, 2014 were adjusted to exclude aggregate acquisition-related cost of $ 0.1 million incurred by us in 2014.
2014 Acquisition of Electrical Contracting Business – On September 2, 2014 , we acquired the electrical contracting business of Apex Controls, Inc., a Georgia corporation (“Apex”). The acquired business provides retrofit and electrical contracting services to major retailers, in most cases through general contractors. This acquisition is part of our strategy to expand our Energy Efficiency services directly to retailers. Apex is a company primarily owned and managed by Jonathan Hinton, the son of Sidney Hinton, our President and Chief Executive Officer. The transaction was evaluated and approved by the Audit Committee of our Board of Directors.
The purchase price for the acquisition was $0.8 million in cash, plus potential additional contingent consideration of up to $ 0.5 million in cash if the gross profits generated from the acquired business in 2015 and 2016 exceeds certain targeted thresholds. Total revenues and pre-tax loss from the Apex electrical contracting business since the date of acquisition included in the accompanying consolidated statements of operations for the year ended December 31, 2014 were $0.4 million and $(33) thousand, respectively. Acquisition related costs incurred by us were not material.
The following table summarizes the fair value of the consideration paid to the Apex stockholders and the allocation of the purchase price:
Consideration paid to Seller:
Cash
$ 750
Contingent consideration
340
Total consideration paid
$ 1,090
Property, plant and equipment, net
$ 155
Identifiable intangible assets:
Customer relationships
330
Total identifiable net assets
485
Goodwill
605
$ 1,090
We determined the fair value of the contingent consideration by discounting the payments due based on forecasted gross profit from the acquired business in 2015 and 2016 in excess of targeted thresholds back to present values at a risk-adjusted rate of return. As part of the purchase price allocation, we determined that the separately identifiable intangible assets acquired consisted of customer relationships which were valued using the income approach. This approach calculates the fair value by discounting the forecasted after-tax cash flows for each intangible asset back to a present value at an appropriate risk-adjusted rate of return. The data for this analysis was the cash flow estimates used to price the transaction. Fair value estimates are based on a complex series of judgments about future events and uncertainties and rely heavily on estimates and assumptions.
In estimating the useful lives of the acquired assets, we considered ASC 350-30-35, General Intangibles Other Than Goodwill , and reviewed the following factors: the expected use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intangible assets over their estimated useful lives on a straight-line basis.
The goodwill of $0.6 million arising from the acquisition consists largely of the assembled workforce and the synergies and economies of scale expected from combining the operations of our Energy Efficiency segment and the Apex electrical contracting business. All of the goodwill was assigned to our Energy Efficiency segment. We expect that all of the acquired goodwill will be deductible for tax purposes.
Supplemental pro forma information, as if the acquisition had occurred on January 1, 2013, is as follows:
PowerSecure International, Inc.
Electrical Contracting Business
Pro Forma Results of Operations
For the Year Ended December 31,
2014
2013
Revenues
$ 258,400
$ 274,647
Net income (loss) attributable to PowerSecure International, Inc.
$ (6,876)
$ 4,992
Earnings (loss) per share attributable to PowerSecure International, Inc.:
Basic
$ (0.31)
$ 0.25
Diluted
$ (0.31)
$ 0.25
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3. The supplemental pro forma results above exclude any benefits that may result from the acquisition due to synergies that are expected to be derived from the elimination of any duplicative costs.
2013 Acquisition of Encari – On October 8, 2013 , we acquired substantially all of the assets and business of Encari, LLC, an Illinois limited liability company (“Encari”), which is engaged in the business of providing cyber security consulting and compliance services to the utility industry. Encari helps large investor-owned utilities, municipalities and cooperative utilities assess, improve and maintain their compliance with the North American Electric Reliability Corporation’s (NERC) Critical Infrastructure Protection (CIP) Reliability Standards. The acquisition of Encari provides us with new service offerings to our existing utility customers as well as an opportunity to sell PowerSecure services to existing Encari utility customers.
The purchase price for this acquisition was $ 4.8 million in cash, plus potential additional earn-out consideration which was dependent upon the pre-tax net income of the acquired Encari business exceeding certain thresholds over the 12 month period ending December 31, 2013. Based on the actual results of the acquired Encari business for the 12 month period ending December 31, 2013, no earn-out consideration was paid or payable.
Total revenues and pre-tax income from the Encari business since the date of acquisition included in the accompanying consolidated statements of operations for the year ended December 31, 2013 were $ 0. 7 million and $ 0.2 million, respectively. In addition, acquisition related costs incurred by us in the amount of $ 0.1 million were recognized as an expense during the year ended December 31, 2013, and are included in general and administrative expense in the accompanying consolidated statements of operations.
The following table summarizes the consideration paid to the Encari Stockholders and the fair value allocation of the purchase price:
Consideration paid to Seller:
Cash
$ 4,764
Accounts receivable, net
$ 309
Identifiable intangible assets:
Customer relationships
1,900
Backlog
250
Noncompetition agreement
370
Marketing-related assets
20
Accounts payable
(9)
Other current liabilities
(64)
Total identifiable net assets
2,776
Goodwill
1,988
$ 4,764
As part of the purchase price allocation, we determined that the separately identifiable intangible assets acquired consisted of customer relationships, backlog and noncompetition agreements. We used the income approach to value the customer relationships, backlog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In estimating the useful lives of the acquired assets, we considered ASC 350-30-35, General Intangibles Other Than Goodwill ,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
The goodwill of $ 2.0 million arising from the acquisition consists largely of the assembled workforce of Encari, and the synergies and economies of scale expected from combining the operations of our PowerSecure subsidiary and Encari. All of the goodwill was assigned to our Utility Infrastructure segment and is expected to be deductible for tax purposes.
Supplemental pro forma information, as if the acquisition had occurred on January 1, 2013 , is as follows:
PowerSecure International, Inc.
Acquisition of Encari, LLC
Pro Forma Results of Operations
For the Year Ended
December 31, 2013
Revenues
$ 272,077
Net income (loss) attributable to PowerSecure International, Inc.
$ 4,668
Earnings (loss) per share attributable to PowerSecure International, Inc.:
Basic
$ 0.23
Diluted
$ 0.23
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2. The supplemental pro forma results above exclude any benefits that may result from the acquisition due to synergies that are expected to be derived from the elimination of any duplicative costs. In addition, the pro forma results for the year ended December 31, 2013 were adjusted to exclude aggregate acquisition-related cost of $ 0.1 million incurred by PowerSecure in 2013.
2013 Acquisition of Solais Lighting – On April 12, 2013 , we acquired Solais Lighting, Inc., a Delaware corporation ("Solais"). Solais is a Connecticut-based LED lighting company with a proprietary portfolio of LED lamps and fixtures for commercial and industrial applications. Solais' innovative designs, which are covered by a variety of patents and patents pending, provide their products with enhanced light output, thermal management, optics and light quality, and aesthetics.
The acquisition of Solais strengthens and complements our existing LED business through the addition of new product lines and new skill sets around product design, product commercialization, and manufacturing and sourcing capabilities. In addition, Solais adds to our capabilities in marketing LED lighting through distributor channels.
The acquisition was accomplished through a merger of Solais into Brite Idela, Inc., a Delaware corporation and wholly-owned subsidiary we formed to effectuate the merger and renamed "Solais Lighting, Inc." after the merger ("Solais PowerSecure"). As a result of the merger, the assets, properties, business, debts, liabilities and obligations of Solais prior to the merger became those of Solais PowerSecure.
The merger was consummated pursuant to an Agreement and Plan of Merger, dated as of April 12, 2013 (the "Solais Merger Agreement"), by and among Solais, the stockholders of Solais (the "Solais Stockholders"), us and Solais PowerSecure. The merger consideration paid by us to the stockholders of Solais was valued under the Solais Merger Agreement at an aggregate of $15 million, less an adjustment deducting the working capital deficit of approximately $ 0.2 million, and was subject to a post-closing "true up" adjustment of the final closing working capital balance. As a result, the aggregate merger consideration paid by us consisted of approximately $6.5 million in cash plus 675,160 shares of our common stock. For purposes of the Merger and the merger consideration, the shares of common stock we issued in the acquisition of Solais were valued at $ 12.22 per share, which was their volume-weighted average closing sale price as reported on the Nasdaq Global Select Market over the five trading days immediately preceding the date the merger was completed. For purposes of applying the purchase accounting provisions of ASC 805, Business Combinations (ASC 805), the shares of common stock we issued in the acquisition were valued at $ 12.52 per share, which was the closing sale price of our common stock as reported on the Nasdaq Global Select Market on the date of acquisition. All outstanding shares of capital stock of Solais were converted into and exchanged for the merger consideration. The merger became effective on April 12, 2013.
Total revenues and pre-tax loss from the Solais business since the date of acquisition included in the accompanying consolidated statements of operations for the year ended December 31, 2013 were $ 5.9 million and $ (1.6) million, respectively. In addition, acquisition related costs incurred by us in the amount of $ 0.4 million were recognized as an expense during the year ended December 31, 2013, and are included in general and administrative expense in the accompanying consolidated statements of operations.
The Solais Merger Agreement contains customary representations and warranties as well as indemnification obligations, and limitations thereon, by us and the Solais Stockholders to each other, including a $ 1.5 million two year escrow out of the cash portion of the merger consideration to support the indemnification obligations of the Solais Stockholders. The following table summarizes the consideration paid to the Solais Stockholders and the fair value allocation of the purchase price:
Consideration paid to Seller:
Cash
$ 6,535
Shares of Company common stock
8,453
Total consideration paid
$ 14,988
Cash and cash equivalents
$ 165
Accounts receivable, net
625
Inventories
194
Other current assets
62
Property, plant and equipment, net
286
Deferred tax asset
769
Identifiable intangible assets:
Customer relationships
1,900
Noncompetition agreement
140
Developed technology
1,200
Accounts payable
(665)
Accrued and other liabilities
(1,011)
Total identifiable net assets
3,665
Goodwill
11,323
$ 14,988
As part of the purchase price allocation, we determined that the separately identifiable intangible assets acquired consisted of customer relationships, developed technology and noncompetition agreements. We used the income approach to value the customer relationships, developed technology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In estimating the useful lives of the acquired assets, we considered ASC 350-30-35, General Intangibles Other Than Goodwill ,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
The goodwill of $11.3 million arising from the acquisition consists largely of the assembled workforce of Solais, and the synergies and economies of scale expected from combining the operations of our PowerSecure subsidiary and Solais. All of the goodwill was assigned to our Energy Efficiency segment. None of the acquired goodwill is expected to be deductible for tax purposes. As part of the purchase price allocation process, the amount of the purchase price allocated to goodwill was increased by $ 0.1 million and the amount of the purchase price allocated to inventory was decreased by $ 0.1 million from our initial allocation.
Supplemental pro forma information, as if the acquisition had occurred on January 1, 2013 , is as follows:
PowerSecure International, Inc.
Acquisition of Solais Lighting, Inc.
Pro Forma Results of Operations
For the Year Ended
December 31, 2013
Revenues
$ 271,944
Net income (loss) attributable to PowerSecure International, Inc.
$ 4,341
Earnings (loss) per share attributable to PowerSecure International, Inc.:
Basic
$ 0.21
Diluted
$ 0.21
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 3 . The supplemental pro forma results above exclude any benefits that may result from the acquisition due to synergies that are expected to be derived from the elimination of any duplicative costs. In addition, the pro forma results for the year ended December 31, 2013 were adjusted to exclude aggregate acquisition-related cost of $ 1.2 million incurred by PowerSecure and Solais, collectively, in 2013.
2013 Acquisition of Energy Efficiency Services Business – On February 28, 2013 , we acquired certain assets, including contracts with customers relating to energy efficiency projects, of the Energy Efficiency Services (“EES”) business of Lime Energy Services Co. (“LESCO”), a Massachusetts corporation and wholly-owned subsidiary of Lime Energy Co., a Delaware corporation (“Lime”). The acquired Energy Efficiency Services business involves the design, installation and maintenance of energy conservation measures, primarily as a subcontractor to large energy service company providers (“ESCOs”), for the benefit of commercial, industrial and institutional customers as end users. The acquisition expanded our portfolio of energy efficient facility technologies and expertise, which now includes lighting solutions, HVAC system upgrades, building envelope upgrades, transformer efficiency upgrades and water conservation systems. The acquired business serves ESCOs by providing energy efficiency solutions across a range of facilities, including high-rise office buildings, distribution facilities, manufacturing plants, retail sites, mixed use complexes, and large government sites.
The acquisition was consummated pursuant to an Asset Purchase and Sale Agreement, dated as of February 28, 2013 (the “LESCO Purchase Agreement”), by and among LESCO, as the seller, Lime, as the seller’s parent, and PowerSecure, as the purchaser. Pursuant to the LESCO Purchase Agreement, we completed the acquisition of certain assets and working capital liabilities and the assumption of customer contracts of LESCO, for cash. The assigned contracts required the consent of the customers to complete the assignment, so PowerSecure and LESCO entered into a subcontracting arrangement in the interim to facilitate our obtaining the rights and benefits, and taking on the duties and obligations, of LESCO under the assumed contracts after the closing. In connection with the acquisition, we entered into certain indemnifications to the surety on the bonds for certain projects that were bonded prior to the closing by LESCO, and have continued to do so after the closing with respect to the assumed contracts until the projects are completed or until the consents are obtained and the bonding can be completed in our name directly.
The acquisition was effective as of the end of the day on February 28, 2013. Total revenues and pre-tax income from the Energy Efficiency Services business since the date of acquisition included in the accompanying consolidated statements of operations for the year ended December 31, 2013 were $ 28.3 million and $ 2.3 million, respectively. In addition, acquisition related costs in the amount of $ 0.1 million were recognized as an expense during the year ended December 31, 2013, and are included in general and administrative expense in the accompanying consolidated statements of operations.
The LESCO Purchase Agreement contains customary representations and warranties as well as indemnification obligations by LESCO and Lime, on the one hand, and by us, on the other hand, to each other. In addition, the LESCO Purchase Agreement contains a five year covenant not to compete by LESCO and Lime against us and our affiliates in the acquired business, subject to certain exceptions related to their retained businesses, and related customary restrictive covenants. Correspondingly, the LESCO Purchase Agreement contains a five year covenant not to compete by us against LESCO and Lime and their affiliates in their retained business relating to small business direct install programs and related customary restrictive covenants, subject to certain exceptions such as for our current business.
The following table summarizes the consideration paid to LESCO, including amo</t>
  </si>
  <si>
    <t>Restructuring Charges</t>
  </si>
  <si>
    <t>Restructuring Charges [Abstract]</t>
  </si>
  <si>
    <t xml:space="preserve">6 . Restructuring Charges
During 2015 and 2013, we engaged in restructuring programs designed to reduce our cost structure and improve productivity. These initiatives consisted of realigning operations, reducing employee counts, rationalizing facilities, changing manufacturing sourcing, eliminating certain products, and other actions designed to reduce our cost structure and improve productivity. We also incurred inventory and long-term asset impairment charges in connection with our restructuring activities for assets sold or made obsolete. Our restructuring program activities and the balances of our accrued restructuring liabilities at December 31, 201 5 and 201 4 are described in greater detail below.
2015 Business Realignment Charges – During the fourth quarter 201 5 , we initiated a business realignment program, taking actions to realign our operations to gain cost and performance efficiencies. These actions, which primarily involved our Utility Infrastructure and Distributed Generation segment s , consisted of the reduction of our overhead structure, elimination of certain products and long-term asset writedowns. As a result of these 2015 business realignment initiatives, we incurred pre-tax restructuring charges totaling $1.4 million during the year ended December 31, 2015. These charges consisted of severance and related costs from the el imination of employee positions and long-lived asset impairment charges. The majority of the expenses as sociated with the 2015 business realignment charges during the year ended December 31, 2015 are included in restructuring charges as a component of operating expenses. The 2015 business realignment plan and actions are substantially complete at December 31, 2015, and no additional restructuring charges are expected to be incurred in 2016 associated with the 2015 plan .
The following table summarizes the 2015 business realignment plan activities and the balance of our accrued liabilities at and for the year ended December 31, 2015:
Employee
Termination
Long Term Asset
Costs
Writedowns
Total
2015 Business Realignment Plan:
Accrued charges, January 1, 2015
$
-
$
-
$
-
Costs incurred and charged to cost of sales
70
-
70
Costs incurred and charged to restructuring expense
735
556
1,291
Costs paid or otherwise settled
(267)
(556)
(823)
Accrued charges, December 31, 2015
$ 538
$
-
$ 538
2013 Business Realignment Charges – During the fourth quarter 2013, we initiated a business realignment program, taking actions to realign our operations to gain cost and performance efficiencies. These actions, which primarily involved our LED lighting operations in our Energy Efficiency segment, consisted of the sale of manufacturing equipment and parts inventory, reorganization and consolidation of the leadership teams, closing facilities and re-sourcing manufacturing to low-cost manufacturers, eliminating certain products, and the reduction of our overhead cost structure by eliminating duplicative facilities and personnel involved in production, sourcing, warehousing and distribution activities. As a result of these 2013 business realignment initiatives, we incurred pre-tax restructuring charges totaling $0.7 million and $4.9 million during the years ended December 31, 2014 and 2013, respectively. These charges consisted of loss on the disposal of manufacturing equipment and parts inventory, severance and related costs from the elimination of employee positions, inventory write offs, lease abandonments, and long-lived asset impairment charges. The inventory write-offs in the amount of $0.3 million and $ 3.7 million during the years ended December 31, 2014 and 2013, respectively, are included in cost of sales. The expenses associated with the remaining 2013 business realignment charges total $ 0.4 million and $ 1.2 million during the years ended December 31, 2014 and 2013, respectively, and are included in restructuring charges as a component of operating expenses. All of the 2013 business realignment charges were complete as of December 31, 2014 . The following table summarizes the 2013 business realignment plan activities and the balance of our accrued liabilities at and for the three year period ended December 31, 2015 :
Inventory
Leasehold
Employee
Writedowns and
Termination and
Termination
Long Term Asset
Other Facility
Costs
Disposals
Exit Costs
Total
2013 Business Realignment Plan:
Accrued charges, January 1, 2013
$
-
$
-
$
-
$
-
Costs incurred and charged to cost of sales
-
3,667
-
3,667
Costs incurred and charged to restructuring expense
789
305
110
1,204
Costs paid or otherwise settled
(108)
(3,972)
-
(4,080)
Accrued charges, December 31, 2013
681
-
110
791
Costs incurred and charged to cost of sales
-
312
-
312
Costs incurred and charged to restructuring expense
162
116
149
427
Costs paid or otherwise settled
(729)
(428)
(259)
(1,416)
Accrued charges, December 31, 2014
$ 114
$
-
$
-
$ 114
Costs paid or otherwise settled
(67)
-
-
(67)
Accrued charges, December 31, 2015
$ 47
$
-
$
-
$ 47
The balances of accrued restructur ing charges at December 31, 2015 and 2014 are included in current liabilities in our consolidated balance sheet. We expect the majority of the balance of our accrued restructur ing charges at December 31, 2015 will be paid or otherwise settled during 2016 . </t>
  </si>
  <si>
    <t>Debt And Interest Rate Swap Contracts</t>
  </si>
  <si>
    <t>Debt Disclosure [Abstract]</t>
  </si>
  <si>
    <t>7 . Debt and Interest Rate Swap Contracts
Long-Term Credit Facility - We have a long-term credit facility with Citibank, N.A. (“Citibank”), as administrative agent and lender, and other lenders under a credit agreement that we first entered into with our lenders in August 2007 and have amended and restated from time-to-time. At December 31, 2014, our credit agreement with Citibank along with Branch Banking and Trust Company (“BB&amp;T”) as additional lender, consisted of a $ 20.0 million senior, first-priority secured revolving line of credit maturing on November 12, 2016 , a $ 2.6 million term loan maturing on November 12, 2016 , and a $ 25.0 million, 7 year amortizing term loan maturing on June 30, 2020 .
On November 3, 2015, we entered into an amendment to our credit facility with our lenders to 1) increase the size of the revolving loan to $40 million from $20 million, the amount of the availability of which will continue to be subject to our compliance with our financial covenants as amended; 2) extend the maturity date of the entire credit facility to June 30, 2020 from November 12, 2016, including the revolving loan and the $2.6 million term loan; 3) add an accordion provision permitting us to request an increase in the revolving loan by up to an additional $20 million, subject to lender’s participation; and 4) reduce our financial covenant of maximum debt to capitalization ratio at the end of any fiscal quarter to 0.25 from 0.30 .
On February 23 , 2016 , the lenders under our credit agreement provided a waiver of any event of default under our credit agreement arising from the execution of the Merger Agreement (but not the consummation of the Merger) with Southern Company.
The credit facility contains three basic fina ncial covenants . First, under the credit agreement, if cash on hand does not exceed funded indebtedness by at least $ 5.0 million, then our minimum fixed charge coverage ratio must be in excess of 1.25 , where the fixed charge coverage ratio is defined as the ratio of the aggregate of our consolidated Earnings before Interest, Taxes, Depreciation and Amortization (“EBITDA”) plus our lease expense minus our taxes based on income and payable in cash, divided by the sum of our consolidated interest charges plus our lease expenses plus our scheduled principal payments and dividends, computed over the previous period. Prior to the fiscal quarter ended June 30, 2015, the fixed charge coverage ratio was based on our financial results for the third quarter 2014 and subsequent fiscal quarters. Commencing with the fiscal quarter ended June 30, 2015 and continuing thereafter, the fixed charge coverage ratio is based on our financial results for the previous four fiscal quarters on a rolling basis. Second, we are required to maintain a minimum consolidated net worth, computed on a quarterly basis, of not less than the sum of $ 142.1 million, plus an amount equal to 50 % of our net income each fiscal year commencing with the year ending December 31, 2014, with no reduction for any net loss in any fiscal year, plus 90 % of any equity we raise through the sale of equity interests, less the amount of any non-cash charges or losses. Under our third financial covenant, the ratio of our funded indebtedness to our capitalization, computed as funded indebtedness divided by the sum of funded indebtedness plus stockholders equity, cannot exceed 30 %. As of December 31, 2015 , we were in compliance with these financial covenants.
We have used, and intend to continue to use, the proceeds available under the credit facility to support our growth and future investments in working capital, additional UtilityServices equipment, Company-owned distributed generation projects, other capital expenditures, acquisitions and general corporate purposes.
Outstanding balances under the credit facility bear interest, at our discretion, at either the London Interbank Offered Rate ("LIBOR") for the corresponding deposits of U. S. Dollars plus an applicable margin, which is on a sliding scale ranging from 2.00 % to 3.25 % based upon our leverage ratio, or at Citibank's alternate base rate plus an applicable margin, on a sliding scale ranging from 0.25 % to 1.50 % based upon our leverage ratio. Our leverage ratio is the ratio of our funded indebtedness as of a given date, net of our cash on hand in excess of $ 5.0 million, to our consolidated EBITDA, as defined in the credit agreement, for the four consecutive fiscal quarters ending on such date. Citibank’s alternate base rate is equal to the higher of the Federal Funds Rate as published by the Federal Reserve of New York plus 0.50 %, Citibank’s prime commercial lending rate and 30 day LIBOR plus 1.00 %.
In July 2013, we entered into two forward-starting interest rate swap contracts based on three-month LIBOR that effectively converted 80 % of the outstanding balance of our $25 million Term Loan to fixed rate debt. As discussed further in Note 8 , we have designated the interest rate swaps as a cash flow hedge of the interest payments due on our floating rate debt. A ccordingly, at December 31, 2015 , $ 12.9 million of our outstanding credit facility debt bears interest at a fixed rate of 3.73 % and $ 4.9 million of our outstanding credit facility debt bears interest at floating rates as described above. The termination dates of the swap contracts and the maturity date of the $25 million Term Loan are both June 30, 2020 .
The credit facility contains customary terms and conditions for credit facilities of this type, including restrictions or limits on our ability to incur additional indebtedness, create liens, enter into transactions with affiliates, pay dividends on our capital stock or consolidate or merge with other entities. In addition, the credit agreement contains customary events of default, including payment defaults, breach of representations and warranties, covenant defaults, cross-defaults, certain bankruptcy or insolvency events, judgment defaults and certain ERISA-related events.
Our obligations under the credit facility are secured by guarantees and security agreements by each of our active subsidiaries, including PowerSecure, Inc. The guarantees guaranty all of our obligations under the credit facility, and the security agreements grant to the Lenders a first priority security interest in virtually all of the assets of each guarantor.
At December 31, 2015, t here was an aggregate balance of $ 17.8 million outstanding under the two term loans under our credit facility and no balance was outstanding under the revolving portion of the credit facility. During the fourth quarter of 2015, we borrowed and subsequently repaid $15.0 million on the revolving portion of our credit facility , partially to finance the working capital requirements related to our large-scale solar e nergy projects described further in Note 11, and we have borrow ed additional amounts on the revolving portion of our credit facility in 2016. At December 31, 2015 and 2014 , we had $36.0 million and $20.0 million, respectively, of available and unused borrowing capacity from our revolving credit facility within the limits of our financial covenants . As a result of borrowings from our revolving credit facility during the first quarter 2016 , at March 14 , 2016 , an aggregate balance of $25.0 million was outstanding, and there was approximately $11.0 million of available and unused borrowing capacity within the limits of our financial covenants, under our revolving credit facility . The availability of this capacity under our credit facility includes restrictions on the use of proceeds, and is dependent upon our ability to satisfy certain financial and operating covenants including financial ratios, as discussed above .
Acquisition Term Notes – We financed a portion of the 2015 ESCO Acquisition (see Note 5) with two unsecured promissory notes payable to the seller in the aggregate amount of $0.8 million. The first acquisition term note in the principal amount of $685 thousand is payable in four equal quarterly installments, plus interest at 5% , during 2016. The second acquisition term note in the principal amount of $150 thousand is payable on December 1, 2017.
The following table summarizes the balances outstanding on our long-term debt at December 31, 2015 and December 31, 2014 :
December 31,
December 31,
2015
2014
Revolving line of credit, maturing June 30, 2020
$
-
$
-
Term loan, principal of $0.04 million plus interest payable
quarterly at variable rates, maturing June 30, 2020
1,760
1,920
Term loan, principal of $0.9 million plus interest payable
quarterly at variable rates, maturing June 30, 2020
16,072
19,643
Acquisition term notes payable
835
-
Total debt
18,667
21,563
Less: Unamortized debt issuance costs, term loans
(64)
(102)
Total debt, net of term loan debt issuance costs
18,603
21,461
Less: Current portion
(4,416)
(3,731)
Long-term debt, net of current portion
$ 14,187
$ 17,730
Scheduled annual principal payments on our outstanding debt obligations at December 31, 2015 are as follows:
Revolving
Total
Scheduled Principal Payments for
Line of
$25.0 Million
$2.6 Million
Acquisition
Principal
the Year Ending December 31:
Credit
Term Loan
Term Loan
Term Notes
Payments
2016
$
-
$ 3,571
$ 160
$ 685
$ 4,416
2017
-
3,571
160
150
3,881
2018
-
3,572
160
-
3,732
2019
-
3,572
160
-
3,732
2020
-
1,786
1,120
-
2,906
Total scheduled principal payments
$
-
$ 16,072
$ 1,760
$ 835
$ 18,667</t>
  </si>
  <si>
    <t>Accumulated Other Comprehensive Income And Hedging Activities</t>
  </si>
  <si>
    <t>Accumulated Other Comprehensive Income and Hedging Activities [Abstract]</t>
  </si>
  <si>
    <t>8 . Accumulated Other Comprehensive Income and Hedging Activities
Accumulated Other Comprehensive Income – Our Accumulated Other Comprehensive Income (“AOCI”) consists of unrealized foreign currency translation adjustments and activities associated with cash flow hedges related to our interest rate swaps described in greater detail below. The following is a summary of changes in AOCI by component for the years ended December 31, 2015, 2014 and 2013 (all amounts are net of tax):
Gains (losses)
Foreign
on Cash Flow
Currency
Hedge
Items
Total
Balance of AOCI, January 1, 2013
$
-
$
-
$
-
Other comprehensive income (loss) before reclassifications
(123)
-
(123)
Reclassification adjustment for net (gains) losses
included in net income (loss)
39
-
39
Net other comprehensive income (loss)
(84)
-
(84)
Balance of AOCI, December 31, 2013
(84)
-
(84)
Other comprehensive income (loss) before reclassifications
(157)
-
(157)
Reclassification adjustment for net (gains) losses
included in net income (loss)
164
-
164
Net other comprehensive income (loss)
7
-
7
Balance of AOCI, December 31, 2014
(77)
-
(77)
Other comprehensive income (loss) before reclassifications
(105)
(9)
(114)
Reclassification adjustment for net (gains) losses
included in net income (loss)
127
-
127
Net other comprehensive income (loss)
22
(9)
13
Balance of AOCI, December 31, 2015
$ (55)
$ (9)
$ (64)
Hedging Activities – In July 2013, we entered into two forward-starting interest rate swap contracts to manage interest rate risk associated with a portion of our $ 25.0 million Term Loa n floating rate debt (see Note 7 ). The interest rate swaps effectively converted 80 % of our $25.0 million floating rate term loan to a fixed rate term loan bearing interest at the rate of 3.73 %. The notional amount of the interest rate swaps at December 31, 2015 was $ 12.9 million. The termination dates of the swap contracts and the maturity date of the $25.0 million Term Loan are both June 30, 2020.
In accordance with ASC 815, Derivatives and Hedging , we have designated both of our interest rate swaps as cash flow hedges of the interest payments due on our floating rate debt.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The interest rate swaps are measured at Level 2 fair value on a recurring basis, using standard pricing models and market-based assumptions for all significant inputs, such as LIBOR yield curves. The fair value of the interest rate swap contracts included within our consolidated balanc e sheets as of December 31, 2015 and 2014 , are as follows:
Derivative designated as
Balance Sheet
December 31,
Balance Sheet
December 31,
hedging instrument:
Location
2015
2014
Location
2015
2014
Other long-term
Interest rate swaps
Other assets
$
-
$
-
liabilities
$ 109
$ 146
The following tables present the effects of the interest rate swap s designated as cash flow hedges on our consolidated statements of operations and AOCI :
Amounts Reclassified from AOCI into income
Affected Line Item in the
Year Ended December 31,
Consolidated Statements
AOCI Component
2015
2014
2013
of Income
Gain (loss) on cash flow hedges:
Interest rate swaps
$ 215
$ 265
$ 73
Interest expense
(88)
(101)
(34)
Income tax expense (benefit)
$ 127
$ 164
$ 39
Net of tax
Amount of gain (loss) recognized in AOCI
Year Ended December 31,
AOCI Component
2015
2014
2013
Gain (loss) on cash flow hedges:
Unrealized gain (loss) - Interest rate swaps
$ (178)
$ (254)
$ (230)
Tax effect
73
97
107
Gain (loss) - Net of tax
$ (105)
$ (157)
$ (123)
We did not realize any ineffectiveness related to our cash flow hedges during the years ended December 31, 2015, 2014 and 201 3 .</t>
  </si>
  <si>
    <t>Capital Lease Obligations</t>
  </si>
  <si>
    <t>9 . Capital Lease Obligation
We had a capital lease with SunTrust Equipment Finance and Leasing (as lessor) from the sale and leaseback of distributed generation equipment placed in service at customer locations. We received $ 5.9 million from the sale of the equipment in December 2008 which we repaid under the terms of the lease with monthly principal and interest payments of $ 0.1 million over a period of 84 months. At the expiration of the term of the lease in December 2015 , we exercised our option to purchase the equipment for $ 1 dollar. The lease was guaranteed by us under an equipment lease guaranty. The lease and the lease guaranty constituted permitted indebtedness under our credit agreement.
Proceeds of the lease financing were used to finance capital investments in equipment for our recurring revenue distributed generation projects. We accounted for the lease financing as a capital lease in our consolidated financial statements. The bal ance of our remaining capital lease obligation was $0 and $1.0 million at December 31, 2015 and 2014, respectively.</t>
  </si>
  <si>
    <t>Share-Based Compensation</t>
  </si>
  <si>
    <t>Share-Based Compensation [Abstract]</t>
  </si>
  <si>
    <t>10 . Share-Based Compensation
We recognize compensation expense for all share-based awards made to employees and directors based on estimated fair values on the date of grant.
Stock Plans – We have granted stock options, restricted stock awards , restricted stock units and performance unit awards to employees and directors under various stock plans. We currently maintain two stock plans. Under our 1998 Stock Incentive Plan, as amended (the “1998 Stock Plan”), we granted incentive stock options, non-qualified stock options, stock appreciation right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 and no additional awards may be made under the 1998 Stock Plan, although awards granted prior to such date will remain outstanding and subject to the terms and conditions of those awards.
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Stock Options – Net income (loss) for the years ended December 31, 201 5 , 201 4 , and 2013 includes $ 0.3 million, $ 0.2 million, and $ 0.2 million, res pectively, of pre-tax compensation costs related to outstanding stock options. The after-tax compensation cost of outstanding stock options for the years ended December 31, 2015, 2014 and 2013 was $ 0.1 million, $ 0.1 million, and $ 0.1 million, respectively . All of the stock option compensation expense is included in general and administrative expenses in the accompanying consolidated statements of operations.
A summary of option activity for the year ended December 31, 2015 is as follows:
Weighted
Average
Weighted
Remaining
Aggregate
Average
Contractual
Intrinsic
Shares
Exercise Price
Term (years)
Value
Balance, December 31, 2014 519
$ 9.12
Granted 36
12.90
Exercised (125)
6.79
Expired
-
-
Forfeited (8)
7.32
Balance, December 31, 2015 422
$ 10.16
5.99
$
2,212
Exercisable, December 31, 2015 238
$ 9.39
4.17
$
1,396
A summary of option activity for the year ended December 31, 2014 is as follows:
Weighted
Average
Weighted
Remaining
Aggregate
Average
Contractual
Intrinsic
Shares
Exercise Price
Term (years)
Value
Balance, December 31, 2013 669
$ 8.59
Granted 110
10.35
Exercised (244)
8.53
Expired
-
-
Forfeited (16)
4.58
Balance, December 31, 2014 519
$ 9.12
5.42
$
1,801
Exercisable, December 31, 2014 312
$ 8.11
3.20
$
1,279
A summary of option activity for the year ended December 31, 2013 is as follows:
Weighted
Average
Weighted
Remaining
Aggregate
Average
Contractual
Intrinsic
Shares
Exercise Price
Term (years)
Value
Balance, December 31, 2012 838
$ 7.21
Granted 70
14.97
Exercised (220)
5.50
Expired
-
-
Forfeited (19)
7.00
Balance, December 31, 2013 669
$ 8.59
4.55
$
5,747
Exercisable, December 31, 2013 515
$ 8.17
3.36
$
4,636
The weighted average grant date fair value of the options granted during the years ended December 31, 2015, 2014 and 2013 was $ 5.30 , $ 4.70 and $ 6.04 , respectively. The fair value of the stock options granted during t he years ended December 31, 2015 , 201 4 and 201 3 was measured using the Black-Scholes valuation model with the following assumptions:
Year Ended December 31,
2015
2014
2013
Expected stock price volatility
45.4
%
46.9
%
44.5
%
Risk free interest rate
1.55
%
1.56
%
1.45
%
Annual dividends
$
-
$
-
$
-
Expected life (years)
5.0
6.1
5.0
The fair value of stock option grants are amortized to expense over their respective service periods using the straight-line method and assuming a forfeiture rate of 5 %. At December 31, 2015 and 2014, there was $0.8 million and $0.8 million, respectively, of total unrecognized compensation costs related to stock options. Th ese costs at December 31, 2015 are expected to be recognized over a weighted average period of approximately 4.1 years.
The total intrinsic value of stock options exercised during the years ended December 31, 201 5 , 201 4 and 201 3 was $0.7 million, $3.4 million and $1.8 million, respectively. Cash received from stock option exercises for the years ended December 31, 2015, 2014 and 2013 was $0.8 million, $2.1 million and $1.2 million, respectively. Because of cumulative net operating losses, there was no tax benefit recognized on the 2015, 2014 and 2013 stock option exercises. The total grant date fair value of stock options vested during the years ended December 31, 2015, 2014 and 2013 was $0.2 million, $0.2 million and $0.1 million, respectively.
Restricted Stock Awards and Restricted Stock Units – Net income (loss) for the y ears ended December 31, 2015, 2014 and 2013 includes $2.1 million, $1.8 million and $0.4 million , respectively, of pre-tax compensation costs related to the vesting of outstanding restricted stock awards and restricted stock units granted to directors and employees. All of the restricted stock award compensation expense during t he years ended December 31, 2015, 2014 and 2013 is included in general and administrative expenses in the accompanying consolidated statements of operations. A summary of restricted stock award activity for the thr ee years ended December 31, 2015 is as follows:
Weighted
Unvested
Average
Restricted
Grant Date
Shares
Fair Value
Balance, January 1, 2013 100
$ 5.62
Granted 346
15.52
Vested (59)
6.24
Forfeited
-
-
Balance, December 31, 2013 387
14.37
Granted 246
20.48
Vested (43)
9.02
Forfeited (11)
23.44
Balance, December 31, 2014 579
17.20
Granted 30
12.47
Vested (50)
10.16
Forfeited (12)
23.44
Balance, December 31, 2015 547
$ 17.44
A summary of restricted stock unit activity for the year ended December 31, 2015 is as follows:
Weighted
Unvested
Average
Restricted
Grant Date
Stock Units
Fair Value
Balance, January 1, 2015
-
$
-
Granted 11
15.49
Vested (6)
15.49
Forfeited
-
-
Balance, December 31, 2015 5
$ 15.49
There were no restricted stock units issued or outstanding at or during the years ended December 31, 2014 and 2013.
Restricted shares and restricted stock units are subject to forfeiture and cannot be sold or otherwise transferred until they vest. If the holder of the restricted shares or stock units leaves us before the restricted shares vest, other than due to termination by us without cause, then any unvested restricted shares will be forfeited and returned to us. The restricted shares and restricted stock units granted to directors vest in equal amounts over a period of one or three years, depending on the nature of the grant. The restricted shares granted to employees generally vest over five or ten years. All restricted and unvested shares automatically vest upon a change in control.
The fair value of unvested restricted shares and restricted stock units is amortized on a straight-line basis over the respective vesting period. At December 31, 2015, the balance of unrecognized compensation cost related to unvested restricted shares was $ 6.5 million, which is expected to be recognized over a weighted average period of approximately 4.3 years. At December 31, 2015, the balance of unrecognized compensation cos t related to unvested restricted stock units was $0.1 million, which is expected to be recognized over a weighted average period of approximately 0.5 years.
Performance Units – Net income (loss) for the year ended December 31, 2015 and 2014 includes $0.2 million and $0.1 million, respectively, of pre-tax compensation costs related to outstanding performance units based on the number of awards that we expect will vest over the requisite service period and the probable outcome of the associated performance condition. All of the performance unit compensation expense during the years ended December 31, 2015 and 2014 is included in general and administrative expense in the accompanying consolidated statements of operations.
A summary of performance unit award activity for the years ended December 31, 2015 and 2014 is as follows:
Weighted
Unvested
Average
Performance
Grant Date
Units
Fair Value
Balance, January 1, 2014
-
$
-
Granted 17
20.57
Vested
-
-
Incremental performance shares vested
-
-
Forfeited
-
-
Balance, December 31, 2014 17
$ 20.57
Granted 28
12.30
Vested
-
-
Incremental performance shares vested
-
-
Forfeited
-
-
Balance, December 31, 2015 45
$ 15.39
There were no performance unit awards issued or outstanding at or during the year ended December 31, 2013.
The performance units outstanding at December 31, 2015 obligate the Company to issue a variable number of shares of its common stock in the event certain cumulative earnings per share performance thresholds are met. At December 31, 2015 , the number of shares issuable upon attainment of performance thresholds ranges from 23 thousand to 68 thousand shares. The fair value of the performance units are being amortized on a straight-line basis over the respective vesting period s. At December 31, 2015 , the balance of unrecognized compensation cost related to outstanding performance units was $ 0.4 million, which is expected to be recognized over a weighted average period of approximately 1.7 years .
At the effective time of the Merger (see Note 2), subject to receipt of required shareholder and regulatory approvals, and meeting specified customary closing conditions, (i) all outstanding stock options will be deemed to be fully vested and converted into the right to receive a cash payment equal to the excess of the merger consideration over the exercise prices of such stock options, (ii) all outstanding restricted shares and restricted stock units will be deemed to be fully vested and converted into the right to receive the merger consideration, except for certain unvested restricted shares held by our Chief Executive Officer, which will be converted into a stock award relating to shares of Southern Company, and (iii) all performance share units payable in shares of Common Stock will be deemed vested at the target level of achievement and converted into the right to receive the merger consideration.</t>
  </si>
  <si>
    <t>Commitments And Contingencies</t>
  </si>
  <si>
    <t>Commitments And Contingencies [Abstract]</t>
  </si>
  <si>
    <t xml:space="preserve">11 . Commitments and Contingencies
Securities Class Action and Related Litigation – On May 22, 2014, a putative securities class action lawsuit was filed against us and certain of our executive officers in the United States District Court for the Eastern District of North Carolina. Subsequently, in May and in July 2014, two additional purported securities class action lawsuits were filed against the same defendants in the United States District Courts, one in the Eastern District of North Carolina and the other in the Western District of North Carolina. On October 10, 2014, these lawsuits were consolidated in the United States District Court for the Eastern District of North Carolina, and a lead plaintiff was appointed. As consolidated, the lawsuit was filed on behalf of all persons or entities that purchased our common stock during a purported class period from August 8, 2013 through May 7, 2014, which is the longer of the two different purported class periods used in the pre-consolidation lawsuits. A consolidated amended complaint was filed on December 29, 2014. The action alleges that certain statements made by the defendants during the class period violated federal securities laws and seeks damages in an unspecified amount.
We filed a motion to dismiss the amended complaint on February 26, 2015, which the court granted on September 15, 2015, with leave for the plaintiff to file an amended complaint. On October 16, 2015, the plaintiff filed a second amended consolidated class action complaint, with similar allegations over the same class period. On November 23, 2015, we filed a motion to dismiss the second amended complaint, and the briefing on that motion concluded on February 5, 2016. We cannot provide any assurance as to when the court will rule on our motion to dismiss the second amended complaint or whether our motion will be granted, and even if granted whether the complaint will be dismissed with prejudice or appealed.
On August 15, 2014, a shareholder derivative complaint was filed against certain of our executive officers and each of our directors during the class period in the United States District Court for the Eastern District of North Carolina. The complaint alleges breach of fiduciary duty, waste of corporate assets and unjust enrichment by the named officers and directors in connection with substantially the same events as set forth in the class action lawsuit, seeking damages in an unspecified amount. On November 26, 2014, based on mutual agreement of the parties to the lawsuit, the court ordered that proceedings under the complaint be stayed until resolution of the securities class action litigation.
While we believe that we have substantial legal and factual defenses to the claims in the class action and we are pursuing these defenses vigorously the outcome of this litigation is difficult to predict and quantify, and the defense against such claims could be costly. In addition, we have various insurance policies related to the risk associated with our business, including directors’ and officers’ liability insurance policies. However, there is no assurance that we will be successful in our defense of the securities class action, and there is no assurance that our insurance coverage will be sufficient or that our insurance carriers will cover all claims in that litigation. If we are not successful in our defense of the claims asserted in the securities class action and the claims are not covered by insurance or exceed our insurance coverage, we may have to pay damage awards, indemnify our officers and directors from damage awards that may be entered against them and pay the costs and expenses incurred in defense of, or in any settlement of, such claims.
While the company is only a nominal defendant in the shareholder derivative litigation, it could be obligated to indemnify and/or to pay an advancement of fees and costs incurred by our officers and directors in their defense of the litigation.
Any such payments or settlement arrangements in these current lawsuits or related litigation or proceedings could be significant and have a material adverse effect on our business, financial condition, results of operations, or cash flows if the claims are not covered by our insurance carriers or if damages exceed the limits of our insurance coverage. Furthermore, regardless of the outcome of these claims, defending the litigation itself could result in substantial costs and divert management’s attention and resources, which could have a material adverse effect on our business, operating results, financial condition and ability to finance our operations.
The ultimate outcome of these proceedings cannot be accurately predicted due to the inherent uncertainty of litigation and the litigation is at a very early stage. Other than an immaterial amount for legal expenses, we have not recognized any costs for the securities class action as we do not believe, based upon current information, that a loss relating to these matters is probable, or that an estimate of a range of potential loss relating to these matters, can reasonably be made.
SEC Informal Inquiry – The SEC is conducting an informal inquiry that appears to be focused on our interpretation and application of the FASB’s A ccounting S tandards C odification (“ASC”) Topic 280, Segment Reporting (“ASC 280”) , in regards to our identification of operating and reportable segments since 2012 , but may be broader in scope . We are cooperating with the SEC in this matter, including consultation with the Office of Chief Accountant of the SEC, and in connection therewith have restated our segment reporting (see Note 14) for the years ended December 31, 2014, 2013 and 2012 to correct a segment reporting error and conform to our December 31, 2015 segment reporting . There is no assurance that the scope of this inquiry is currently limited to segment reporting or that it will not be expanded in the future. In addition, the outcome of this inquiry could be unfavorable to us and adversely affect our business, financial condition or operating results .
P erformance Bonds and Letters of Credit – In the ordinary course of business, we are required by certain customers to post surety or performance bonds or letters of credit in connection with services that we provide to them. These bonds and letters of credit provide a guarantee to the customer that we will perform under the terms of a contract and that we will pay subcontractors and vendors. If we fail to perform under a contract or to pay subcontractors and vendors, the customer may demand that the surety, in the case of a performance bond, or our lenders, in the case of a letter of credit, make payments or provide services under the bond. We must reimburse the surety or our lenders for any expenses or outlays they incur. We have not been required to make any reimbursements to our sureties for bond-related costs, and we do not currently expect that we will have to fund significant claims under our surety arrangements in the foreseeable future. As of December 31, 2015 , we had approximately $ 450.7 million in surety bonds outstanding. Based upon the current status of our contracts and projects, we estimate our exposure on these surety bonds was approximately $ 196.1 million at December 31, 2015.
Employee Matters – 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Product Performance and Component Parts Matters – From time to time, in the ordinary course of business we encounter issues with component parts that affect the performance of our distributed generation systems, switchgear systems, utility infrastructure products, engines, generators, alternators, breakers, fuel systems, boilers, chiller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In addition,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or may invalidate warranties or performance certifications. As we strive to bring solutions to customers with unique capabilities that provide performance and cost advantages, from time to time we use new suppliers and new products for applications where track record of performance does not exist, or is difficult to ascertain. As a result, we can encounter situations in which the responsibility for the performance issues is unclear, or difficult to ascertain. Because of our strong focus on customer satisfaction, we often take on the cost of repairs in excess of our contractual obligations. Additionally, the outcome of any performance disputes or warranty claims is inherently difficult to predict due to the uncertainty of technical solutions, cost, customer requirements, and the uncertainty inherent in litigation and disputes generally. As a result, there is no assurance we will not be adversely affected by these, or other performance issues with key parts and components. Moreover, performance issues may not be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We estimate that from time to time we have performance issues related to component parts which have a cost basis of approximately 5 - 10 %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We have experienced performance issues with two types of component parts, in particular, which we have made progress in correcting or mitigating, but which continue to represent operational and financial risks to our business: 1) a component we incorporated into a distributed generation system configuration installed in many of the systems deployed for our customers has been deemed to invalidate the generator manufacturer’s warranty and may cause other customer issues and costs, and 2) generators we purchased from a certain supplier have had performance issues in a system we own, and for which we have a performance-based recurring revenue contract that is dependent on the system’s successful operation. In both of these matters, we have actively worked to correct and resolve the performance issues and have made progress in mitigating certain elements of their risk, but the risk is not eliminated. Given that we continue to have risk related to these matters, and the inherent uncertainty in assessing and quantifying the costs and certainty regarding their resolution, we are unable to estimate the potential negative impacts from these two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obligations for these matters within a possible range of outcomes is not determinable as of this date.
Utility-Scale Solar Project Contract Matters – In July 2014, we entered into two Engineering, Procurement and Construction Agreements (“EPC Contracts”) with Georgia Power Company, a large investor-owned utility customer (the “Utility”) and in July 2015, we entered into a third EPC Contract with the Utility, which may be terminated or modified as discussed below. Each of these EPC Contracts relates to a similarly sized utility-scale solar distributed generation project that will be performed for the Utility for the benefit of the Utility’s customers. The two July 2014 EPC Contracts are currently expected to generate a total of approximately $120 million in revenues, of which we have already recognized $61.2 million through December 31, 2015, and we expect these projects to be completed over the course of 2016. We also expect that these projects, which are large in scale and carry significantly lower gross profit margins as a percentage of revenues compared to traditional projects of this type, will carry single digit gross margins as a percentage of revenues. Thus, we expect the impact of these contracts to be dilutive to our consolidated gross margins as a percentage of revenues, while being accretive to our net income and earnings per share. The scheduled substantial completion and placed in service dates of the two July 2014 EPC Contracts range from August 1, 2016 to October 1, 2016.
We were previously notified by Georgia Power that the size and scope of the solar project contemplated by the July 2015 EPC Contract may be reduced, due to a change in the utility customer’s requirements or could be terminated entirely . Accordingly, we have been in discussions with Georgia Power on the status of the project and we now believe that the July 2015 EPC Contract may be terminated entirely. As of March 14, 2016 , the July 2015 EPC Contract has not been amended, restated or terminated, and the underlying solar project has not been definitively modified. In November 2015, based on the information available as of that time, we estimated that the associated revenues from the project would be reduced from the initial $85 million project size to approximately $60 million. Based on more recent information we have received, we currently estimate that no revenue will be generated by the July 2015 EPC Contract .
The EPC Contracts, which are virtually identical in rights and obligations and differ primarily in project descriptions, provide for customary covenants, representations, warranties and indemnities to the Utility. The EPC Contracts also include terms requiring us to provide performance guarantees and indemnification to the Utility under certain circumstances, as well as provisions requiring us to pay the Utility liquidated damages upon the occurrence of certain events, including certain delays in substantial completion and when the system is placed in service. The aggregate limit on our liability to the Utility for liquidated damages related to delays under the EPC Contracts ranges from approximately $24 million to approximately $34 million per contract, and is $82 million in total, although those amounts will be reduced if the project from the July 2015 EPC Contract is terminated or modified to a lower size. We could have additional liabilities to the Utility for any breaches of our covenants, representations or warranties in addition to these potential liquidated damages. The EPC Contracts also contain typical events of default, including material breaches of the EPC Contracts after notice and cure periods and defaults relating to bonding and surety failures. The EPC Contracts may be terminated by us upon an event of default by the Utility, in which case we would be entitled to the payment for work performed and for actual costs incurred. We also provide a warranty on each project for three years after substantial completion of the project.
In addition, the solar projects covered by the EPC Contracts are subject to bonding requirements. In connection with these requirements, we have obtained, for the benefit of the Utility, bonding arrangements in the aggregate amount of approximately $205 million at December 31, 2015 for the three EPC Contracts. Our solar panel manufacturer has provided a supply bond to us in the amount of approximately $75.3 million that backstops the on-time delivery of quality panels.
Other Matters – From time to time, we are also involved in a variety of other claims, lawsuits, investigations, actions and other legal proceedings arising in the ordinary course of our business, including actions with respect to labor and employment, taxes, breach of contract, professional liability and other matters. We intend to vigorously defend all claims against us, and pursue our full legal rights in cases where we have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
Operating Leases – We lease business facilities, equipment and vehicles under operating lease agreements which specify minimum rentals. Many of these leases have renewal provisions. Lease expense for the years ended December 31, 201 5 , 201 4 and 201 3 totaled $ 8.7 million, $ 7.7 million and $ 5.9 million , respectively. Future minimum lease payments under non-cancelable operating leases having an initial or remaining term of more than one year are as follows:
Scheduled
Year Ending December 31:
Payments
2016
$ 6,300
2017
4,998
2018
3,670
2019
2,557
2020 and thereafter
2,294
Total minimum rental payments
$ 19,819
Employee Benefit Plan – We have a defined contribution savings and investment plan (the “401(k) Plan”) under Section 401(k) of the Internal Revenue Code. All employees age 18 or older are eligible to participate in the 401(k) Plan. The 401(k) Plan provides for discretionary contributions by employees of up to 80 % of their eligible compensation. In each of the three years ended December 31, 2014, we made discretionary matching contributions of 50 % of participant contributions, subject to a maximum of 6 % of each participant’s eligible compensation. Our 401(k) Plan expense for t he years ended December 31, 2015, 2014 and 2013 was $ 1.5 million, $ 1.0 million, and $ 0.8 million, respectively.
Deferred Compensation Plan – We have a deferred compensation arrangement with Sidney Hinton, our President and Chief Executive Officer, that provides for lifetime payments by us to him of $ 0.2 million per year, in monthly installments, upon his retirement. The deferred compensation payments under the plan vested on August 15, 2012. In 2007, we purchased a fixed deferred annuity contract through John Hancock Annuities in order to fund our expected obligation under the plan. In 2013, we determined that the John Hancock annuity did not protect the Company against all uncertainties and risks related to funding the future benefits owed under the arrangement. Accordingly, in December 2013, we cancelled the John Hancock annuity and transferred the accumulated balance in the amount of $ 2.5 million, together with an additional cash payment of $ 0.6 million, to an annuity offered through New York Life. As a result of this transaction, we incurred an expense of $ 0.5 million during the fourth quarter of 2013.
The New York Life annuity guarantees our obligations under the deferred compensation arrangement, and is not subject to interest rate or other market risk. The balance of the New York Life annuity at December 31, 201 5 and 201 4 is $ 3.1 million, measured at historical cost. The restricted annuity contract balances are included in the accompanying consolidated balance sheet under other assets. We are accounting for the New York Life annuity at historical cost as the fair value is not readily measureable from period to period, due to the nature of the investment. We measured the John Hancock annuity at fair value until it was terminated in December 2013 and recorded the appreciation in value as interest income in our consolidated statements of operations. For fair value measurement purposes, we classified the John Hancock annuity as a Level 3 investment in the fair value hierarchy.
We have accrued our obligation under the deferred compensation agreement over a period of eight years. The liability for the deferred compensation obligation at December 31, 201 5 and 2014 is $ 3.1 million and $ 2.9 million, respectively, and is included in the accompanying consolidated balance sheet under other long-term liabilities. The accompanying consolidated statements of operations includes general and administrative expense in the amount of $ 0.2 million, $ 0.3 million and $ 0.8 million for the years ended December 31, 201 5 , 201 4 and 2013 , respectively, associated with the deferred compensation plan. Our obligation under the deferred compensation agreement is fully accrued at December 31, 2015.
Employment Agreements – We have an employment and non-competition agreement with Sidney Hinton, our President and Chief Executive Officer (the “Hinton Employment Agreement”). As amended, this employment agreement provides for base salary, bonus payments under our executive incentive compensation plan, grants of restricted shares of our common stock or performance units, severance benefits depending on the circumstances of the employee termination, and disability insurance policies. In addition, the Hinton Employment Agreement also provides for a $ 5.0 million life insurance policy and the deferred compensation payments discussed above. The Hin ton Employment Agreement is currently in a one -year renewal period that ends December 31, 2016 , and is subject to additional automatic successive one -year renewal periods unless either we or Mr. Hinton gives notice of termination.
We also have employment agreements with certain other e xecutive officers and with other key employees which provide for base salary, restricted stock grants, incentive compensation, “change-in-control” provisions, non-competition provisions, severance arrangements, and other normal employment terms and conditions. </t>
  </si>
  <si>
    <t>Income Taxes</t>
  </si>
  <si>
    <t>Income Taxes [Abstract]</t>
  </si>
  <si>
    <t>12 . Income Taxes
We record a deferred tax liability or asset (net of a valuation allowance) in our financial statements by applying the provisions of applicable laws to measure the deferred tax consequences of temporary differences that will result in net taxable or deductible amounts in future years as a result of events recognized in the financial statements in the current or preceding years.
The income tax expense (benefit) included in the accompanying consolidated statements of operations represents changes in our net deferred tax assets, federal income tax and credits, foreign income tax in Canada, state income taxes in various state jurisdictions in which we have taxable activities and changes in estimated tax effects of uncertain tax positions that we have taken. The following table summarizes our income tax expense for the years ended December 31:
Year Ended December 31,
2015
2014
2013
Current:
Federal
$ 118
$ 52
$ 123
Foreign
90
-
-
State
85
205
256
Total current
293
257
379
Deferred:
Federal
3,333
(3,611)
3,122
Foreign
-
-
-
State
432
(744)
171
Total deferred
3,765
(4,355)
3,293
Total income tax expense (benefit)
$ 4,058
$ (4,098)
$ 3,672
Total income tax expense (benefit) differs from the amount computed by applying the statutory federal income tax rate to income (loss) before income tax expense (benefit) . The following table reconciles such differences for the years ended December 31:
Year Ended December 31,
2015
2014
2013
Federal taxes at statutory rate 34.0
%
34.0
%
34.0
%
State taxes, net of federal benefit 7.2
%
2.2
%
5.1
%
Foreign rate differential (0.1)
%
-
%
-
%
Permanent items 1.6
%
1.0
%
4.6
%
True ups and other adjustments (1.7)
%
(0.2)
%
2.8
%
Effective income tax rate 41.0
%
37.0
%
46.5
%
The components of our federal and state deferred tax assets and liabilities at December 31, 2015 and 2014 are as follows:
December 31,
2015
2014
Deferred tax assets:
Net operating loss carryforwards
$ 8,242
$ 11,414
Tax credit carryforwards
479
371
Allowance for bad debts
188
178
Warranty reserve
588
603
Equity compensation
1,370
861
Other
1,252
1,792
Gross deferred tax assets
12,119
15,219
Deferred tax liabilities:
Differences between book and tax basis
of property, equipment and intangible assets
14,370
13,732
Other
660
627
Gross deferred tax liabilities
15,030
14,359
Net deferred tax asset (liability)
(2,911)
860
Valuation allowance
-
-
Deferred tax assets (liabilities), net
$ (2,911)
$ 860
The balance of our deferred tax assets (liabilities) at December 31, 2015 and December 31, 2014 includes the effects of $0.4 million and $0.5 million, respectively, of uncertain tax position liabilities that are offset against our deferred tax asset in accordance with the provision of ASU No. 2013-11.
The acquisitions of the ESCO business in 2015 and the Mi ssion Critical Energy Services b usiness and the Electrical Contract ing b usiness du ring 2014 (see Note 5) were asset purchases that created identified intangible assets that will result in future tax consequences attributable to amortization. There were no material temporary differences between the financial statement carrying value and their respective tax bases upon acquisition and, accordingly, there are no tax effects included in the deferred tax asset and liabilities as of December 31, 2015 or 2014.
The acquisition of Solais in April 2013 (see Note 5 ) included approximately $ 5.0 million of net operating loss carryforwards available to be utilized against our future taxable income, subject to an annual limitation in the amount that can be utilized in any single year. In addition, the acquisition of Solais resulted in a noncurrent deferred tax liability associated with estimated future tax consequences attributable to temporary differences between the financial statement carrying amounts of intangible assets acquired and their respective tax bases. The tax effects of the Solais acquisition described above are included in our deferred tax assets and liabilities at December 31, 2015 and 2014 , but they had no effect on our income tax expense for the year ended December 31, 2013.
The deferred tax asset for net operating loss carry-forwards at December 31, 2015 and 2014 does not include $ 1.4 million and $ 1.2 million, respectively, that relates to the tax effect of stock options for which the benefit will not be recognized in stockholders’ equity until the period that the amounts decrease taxes payable. The related $ 3.5 million and $ 3.2 million tax deductions at December 31, 2015 and 2014, respectively, are included in the unused net operating loss below.
At December 31, 2015, we had unused federal net operating losses to carry forward against future years’ taxable income of $ 34.3 million and various state carry-forwards that expire in various amounts from 2022 to 2036 .
The Company or one of its subsidiaries files income tax returns in the U.S. federal jurisdiction and various foreign state jurisdictions. With few exceptions, we are no longer subject to U.S. federal, state and local income tax examinations by tax authorities for years prior to 2011. We are not currently under examination for any federal or state and local income tax jurisdictions where we file tax returns. The Company apportions certain items of income between affiliates and some of these allocations may be subject to review by state tax authorities.
The following is a reconciliation of the beginning and ending amounts of unrecognized state income tax benefits:
Balance at January 1, 2013
$ 882
Additions as a result of tax positions taken
related to the current year
204
Reductions from lapse of statute of limitations
(192)
Balance at December 31, 2013
894
Additions as a result of tax positions taken
related to the current year
-
Reductions for tax positions of prior year
(164)
Reductions from lapse of statute of limitations
(247)
Balance at December 31, 2014
483
Additions as a result of tax positions taken
related to the current year
-
Reductions for tax positions of prior year
-
Reductions from lapse of statute of limitations
(105)
Balance at December 31, 2015
$ 378
We believe nearly all of our unrecognized tax benefits would, if recognized, affect our effective tax rate.
We recognize interest and penalties related to our unrecognized tax benefits as a component of income tax expense or b enefit. As of December 31, 2015 , we had sufficient tax attributes to offset the unrecognized tax benefits and, as such, no interest or penalties are currently accrued. The total amount of interest and penalty expense (benefit) resulting from the changes in our uncertain tax positions recognized in the accompanying consolidated statements of operations was not material during the years ended December 31, 2015 , 201 4 and 201 3 . The total amount of accumulated interest and penalties recognized in the accompanying consolidated ba lance sheet at December 31, 2015 and 2014 is $ 0 million and $ 0 million, respectively. We reasonably expect that the unrecognized tax benefit associated with our uncertain tax positions will decrease by $0.1 million during 2016 due to the lapse of applicable statute of limitations.</t>
  </si>
  <si>
    <t>Capital Stock</t>
  </si>
  <si>
    <t>Capital Stock [Abstract]</t>
  </si>
  <si>
    <t>13 . Capital Stock
NYSE Listing – On August 28, 2013, shares of our common stock commenced trading on the New York Stock Exchange under the symbol “POWR”. Prior to that date, our common stock traded on the NASDAQ Global Select Market, also under the symbol “POWR”.
Stock Repurchases – In December 2012, our board of directors authorized an increase of our prior existing stock repurchase program for an additional $ 5.0 million in shares of our common stock and an extension of the period of the stock repurchase program for up to two years after that increase. The stock repurchase program subsequently expired in December 2014. Under the stock repurchase program, r epurchases of shares were made from time to time in open market purchases. The timing and amount of any shares repurchased was determined in the discretion of management based on its evaluation of market conditions and other factors. During the year ended December 31, 2014, a total of 50 thousand shares were repurchased under the program at a gross purchase price, including commission costs, of $0.4 million, or an average price of $7.29 per share. During the year ended December 31, 2013, we did not repurchase any shares under the program.
In addition, from time to time we receive shares of our common stock from employees who tender their existing shares to pay all or part of the exercise price of stock options or we withhold shares of our common stock from employees to satisfy tax withholdings on the vesting of restricted shares. During the year ended December 31, 2015, we received 11 thousand shares from employees who tendered shares at a gross purchase price of $ 0.1 million. During the year ended December 31, 2014, we received 6 thousand shares from employees who tendered shares a gross purchase price of $0.1 million. During the year ended December 31, 2013, we received 8 thousand shares from employees who tendered shares at a gross purchase price of $0.1 million. In each case, the price paid per share with respect to the shares tendered was based on the closing sales price of our common stock on the vesting date as reported on The New York Stock Exchange or the NASDAQ Global Select Market.
Stock Offering – On August 21, 2013, we completed the public offering of 2.3 million shares of our common stock at a gross sales price of $ 16.00 per share. We received net proceeds from the offering of $ 34.4 million after deducting the underwriting discount and costs directly attributable to the offering. We have and continue to use the net proceeds from the sale of our shares in the offering for general corporate purposes, including but not limited to working capital, capital expenditures, acquisitions and other business opportunities.
We also granted the underwriters in the public offering a 30 -day option to purchase up to 345,000 additional shares of common stock at $16.00 per share to cover any over-allotments, which expired without being exercised.</t>
  </si>
  <si>
    <t>Segment Information</t>
  </si>
  <si>
    <t>Segment Information [Abstract]</t>
  </si>
  <si>
    <t>14. Segment Information
Our reportable segments are currently organized around the following products and services that we offer as part of our core business strategy:
·
Distributed Generation solutions;
·
Solar Energy solutions;
·
Utility Infrastructure solutions; and
·
Energy Efficiency solutions.
Prior to the year ended December 31, 2015, the Distributed Generation and Solar Energy operating segments, described in greater detail below, had been reported on an aggregated basis under our Distributed Generation segment. We subsequently determined that we misapplied the provisions of ASC 280, Segment Reporting, in regards to our identification and aggregation of operating and reportable segments. During the year ended December 31, 2015, we correctly identified and reported segment activity pursuant to the provisions of ASC 280, and we have restated segment information for the years ended December 31, 2014 and 2013 to correct our error and conform to our current presentation. We have also restated segment information for the year ended December 31, 2012, and have included that summarized financial information in the tables below for purposes of comparison to subsequent years.
Our Chief Operating Decision Make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expense items that are not allocated to our operating segments. These expenses include corporate overhead and corporate-wide items such as legal and professional fees as well as expense items for which we have not identified a reasonable basis for allocation. The accounting policies of the reportable segments are the same as those described in Note 3 of the notes to condensed consolidated financial statements.
Distributed Generation
Our Distributed Generation segment manufactures, installs and operates electric generation equipment “on site” at facilities where the power is used, including commercial, institutional and industrial operations. Our Distributed Generation systems typically utilize our proprietary PowerBlock units or, alternatively, generators sourced from major global generator manufacturers as the power plants for our systems. Our Distributed Generation systems provide a highly dependable backup power supply during power outages, and provide a more efficient and environmentally friendly source of power during high cost periods of peak power demand. These two sources of value benefit both utilities and their large customers. In addition, our Distributed Generation solutions include full turn-key electrical infrastructure design, implementation and commissioning service to data center owners.
We have developed, and since 2015 have been offering, sophisticated energy storage solutions, which support a microgrid and enable a customer to integrate solar and other generation sources with our control solutions. Our energy storage solutions, including battery storage solutions, enable the enhanced utilization of renewable energy sources, designed to improve the reliability and quality of alternative energy sources such as solar or wind power. Our typical energy storage solution is intended to help leverage a customer’s renewable energy investment in a number of ways, such as by providing output firming, which stabilizes power against variances in meteorological conditions. Another advantage of our solutions is power smoothing, which improves power quality and eliminates harmonics, rapid voltage swings and frequency deviations. Our energy storage solutions can be combined with our Distributed Generation or Solar Energy systems to provide the benefits of those solutions, including peak shifting and fast and reliable standby power. In addition, our energy storage solutions are scalable, flexible and technology-neutral to meet the needs of our customers.
Solar Energy
Our Solar Energy segment engineers, procures, constructs and maintains solar power generation equipment for utilities, independent power producers, developers who sell power to utilities and industrial, commercial and institutional customers for “on site” power requirements. Our Solar Energy systems use photovoltaic solar panels (which we do not manufacture) to provide utilities and their customers with environmentally friendly power to augment their core power requirements.
Utility Infrastructure
Our Utility Infrastructure segment is focused on helping electric utilities design, build, upgrade and maintain infrastructure that enhances the efficiency of their grid systems.
Our largest source of revenue within our Utility Infrastructure area is our UtilityServices products and services. We have significantly expanded our UtilityServices’ scope of utility relationships, customers and geography over the last few years. Our UtilityServices team provides utilities with transmission and distribution system construction and maintenance, including substation construction and maintenance, advanced metering and lighting installations, and storm restoration. In addition to providing these services directly to utilities, we also perform this work on behalf of utilities for their large industrial and institutional customers, and directly to large oil and gas companies.
Through our Encari, UtilityEngineering and PowerServices teams, we serve the engineering and consulting needs of our utility clients, broadening our offerings to our utility partners. The scope of services that we offer through UtilityEngineering includes technical engineering services for our utility partners and their customers, including design and engineering relating to virtually every element of their transmission and distribution systems, substations and renewable energy facilities. Through PowerServices, we provide management consulting services to utilities and commercial and industrial customers, including planning and quality improvement, technical studies involving reliability analysis and rate analysis, acquisition studies, accident investigations and power supply contracts and negotiations. Our Encari business, which we acquired in October 2013, provides cybersecurity consulting and regulatory compliance services to the utility industry.
Energy Efficiency
We deliver Energy Efficiency products and services to assist our customers in the achievement of their energy efficiency goals. We have two primary product and service offerings in our Energy Efficiency segment: LED lighting fixtures and lamps, and energy efficiency upgrades for our Energy Efficiency Services customers. Our LED lighting products are primarily focused on the utility, commercial and industrial, and retail markets, while our Energy Efficiency Services solutions are focused on serving large energy services companies, referred to as ESCOs. In the future, we plan to bring our LED lighting products to our Energy Efficiency Services customer base. In both of our Energy Efficiency segment product and service lines we deliver highly engineered product solutions and upgrades with strong value propositions that are designed to reduce energy costs, improve operations and benefit the environment.
Summarized financial information concerning our reportable segments for the years ended December 31, 2015, 2014, 2013 and 2012 is shown in the following tables. Total asset amounts at December 31, 2015 and 2014 exclude intercompany receivable balances eliminated in consolidation.
Year Ended December 31, 2015
Distributed
Solar
Utility
Energy
Eliminations
Generation
Energy
Infrastructure
Efficiency
and Other
Total
Revenues
$ 147,139
$ 93,928
$ 142,058
$ 61,501
$ (925)
$ 443,701
Cost of Sales (excluding depreciation
and amortization)
96,606
86,546
121,062
39,240
(925)
342,529
Gross Profit
50,533
7,382
20,996
22,261
-
101,172
Operating expenses:
General and administrative
18,500
3,768
12,035
12,006
20,492
66,801
Selling, marketing and service
4,907
645
1,621
2,690
1,660
11,523
Depreciation and amortization
4,380
157
3,266
1,545
1,177
10,525
Restructuring charges
442
-
718
35
96
1,291
Total operating expenses
28,229
4,570
17,640
16,276
23,425
90,140
Operating income (loss)
22,304
2,812
3,356
5,985
(23,425)
11,032
Other income (expense)
-
-
-
-
6
6
Interest expense
-
-
-
-
(1,141)
(1,141)
Income (loss) before income taxes
$ 22,304
$ 2,812
$ 3,356
$ 5,985
$ (24,560)
$ 9,897
Total capital expenditures YTD 2015
$ 6,701
$ 407
$ 2,704
$ 602
$ 1,001
$ 11,415
Total goodwill at December 31, 2015
$ 11,403
$ 4,914
$ 2,325
$ 22,940
$
-
$ 41,582
Total assets at December 31, 2015
$ 136,052
$ 59,450
$ 60,611
$ 47,610
$ 32,092
$ 335,815
Year Ended December 31, 2014
Distributed
Solar
Utility
Energy
Eliminations
Generation
Energy
Infrastructure
Efficiency
and Other
Total
Revenues
$ 77,408
$ 22,609
$ 103,204
$ 54,038
$ (602)
$ 256,657
Cost of Sales (excluding depreciation
and amortization)
50,298
18,350
88,199
35,843
(602)
192,088
Gross Profit
27,110
4,259
15,005
18,195
-
64,569
Operating expenses:
General and administrative
13,147
2,287
11,255
10,543
19,187
56,419
Selling, marketing and service
3,818
422
1,445
2,197
1,008
8,890
Depreciation and amortization
3,335
102
3,446
1,357
662
8,902
Restructuring charges
-
-
-
427
-
427
Total operating expenses
20,300
2,811
16,146
14,524
20,857
74,638
Operating income (loss)
6,810
1,448
(1,141)
3,671
(20,857)
(10,069)
Other income (expense)
-
-
-
-
215
215
Interest expense
-
-
-
-
(1,236)
(1,236)
Income (loss) before income taxes
$ 6,810
$ 1,448
$ (1,141)
$ 3,671
$ (21,878)
$ (11,090)
Total capital expenditures YTD 2014
$ 7,397
$ 82
$ 2,564
$ 767
$ 2,021
$ 12,831
Total goodwill at December 31, 2014
$ 11,403
$ 4,914
$ 2,325
$ 21,568
$
-
$ 40,210
Total assets at December 31, 2014
$ 93,626
$ 19,430
$ 55,660
$ 44,693
$ 51,706
$ 265,115
Year Ended December 31, 2013
Distributed
Solar
Utility
Energy
Eliminations
Generation
Energy
Infrastructure
Efficiency
and Other
Total
Revenues
$ 95,055
$ 16,481
$ 111,654
$ 47,044
$
-
$ 270,234
Cost of Sales (excluding depreciation
and amortization)
57,532
12,822
89,908
38,389
-
198,651
Gross Profit
37,523
3,659
21,746
8,655
-
71,583
Operating expenses:
General and administrative
11,889
1,844
10,901
9,674
12,763
47,071
Selling, marketing and service
3,668
625
1,585
1,369
134
7,381
Depreciation and amortization
2,672
88
2,658
1,337
532
7,287
Restructuring charges
-
-
-
1,205
-
1,205
Total operating expenses
18,229
2,557
15,144
13,585
13,429
62,944
Operating income (loss)
19,294
1,102
6,602
(4,930)
(13,429)
8,639
Other income (expense)
-
-
-
-
81
81
Interest expense
-
-
-
-
(817)
(817)
Income (loss) before income taxes
$ 19,294
$ 1,102
$ 6,602
$ (4,930)
$ (14,165)
$ 7,903
Total capital expenditures YTD 2013
$ 5,568
$ 61
$ 2,838
$ 400
$ 755
$ 9,622
Year Ended December 31, 2012
Distributed
Solar
Utility
Energy
Eliminations
Generation
Energy
Infrastructure
Efficiency
and Other
Total
Revenues
$ 68,134
$ 8,218
$ 60,735
$ 24,952
$
-
$ 162,039
Cost of Sales (excluding depreciation
and amortization)
40,269
6,682
45,703
18,299
-
110,953
Gross Profit
27,865
1,536
15,032
6,653
-
51,086
Operating expenses:
General and administrative
10,635
1,082
7,855
3,585
13,044
36,201
Selling, marketing and service
1,668
288
372
1,026
2,206
5,560
Depreciation and amortization
2,435
41
1,478
392
434
4,780
Restructuring charges
1,267
-
152
436
820
2,675
Total operating expenses
16,005
1,411
9,857
5,439
16,504
49,216
Operating income (loss)
11,860
125
5,175
1,214
(16,504)
1,870
Other income and (expenses):
Gain on sale of unconsolidated affiliate
-
-
-
-
1,439
1,439
Interest and other income
-
-
-
-
88
88
Interest expense
-
-
-
-
(449)
(449)
Income (loss) before income taxes
$ 11,860
$ 125
$ 5,175
$ 1,214
$ (15,426)
$ 2,948</t>
  </si>
  <si>
    <t>Unaudited Quarterly Consolidated Financial Data</t>
  </si>
  <si>
    <t>Unaudited Quarterly Consolidated Financial Data [Abstract]</t>
  </si>
  <si>
    <t>15 . Unaudited Quarterly Consolidated Financial Data
The following table illustrates selected unaudited consolidated quarterly statement of operations data for the years ended December 31, 201 5 and 2014 . In our opinion, this unaudited information has been prepared on substantially the same basis as our consolidated financial statements and includes all adjustments (consisting of normal recurring adjustments) necessary to present fairly the unaudited consolidated quarterly data. This unaudited consolidated quarterly data should be read together with our audited consolidated financial statements and the other notes thereto. The results for any past quarter are not necessarily indicative of results for any future period.
Quarter in 2015
First
Second
Third
Fourth
Revenues
$ 79,509
$ 107,182
$ 106,982
$ 150,028
Cost of sales (excluding depreciation and amortization)
58,180
83,111
80,077
121,161
Gross profit
21,329
24,071
26,905
28,867
Total operating expenses
20,859
22,290
23,217
23,774
Operating income (loss)
470
1,781
3,688
5,093
Other income (expense), net
(268)
(285)
(311)
(271)
Income (loss) before income taxes
202
1,496
3,377
4,822
Income tax expense (benefit)
81
625
1,385
1,967
Net income (loss)
$ 121
$ 871
$ 1,992
$ 2,855
Earnings (loss) per share:
Basic
$ 0.01
$ 0.04
$ 0.09
$ 0.13
Diluted
$ 0.01
$ 0.04
$ 0.09
$ 0.13
Quarter in 2014
First
Second
Third
Fourth
Revenues
$ 52,797
$ 57,069
$ 65,044
$ 81,747
Cost of sales (excluding depreciation and amortization)
41,756
42,738
46,973
60,621
Gross profit
11,041
14,331
18,071
21,126
Total operating expenses
17,658
18,273
18,597
20,110
Operating income (loss)
(6,617)
(3,942)
(526)
1,016
Other income (expense), net
(296)
(287)
(324)
(114)
Income (loss) before income taxes
(6,913)
(4,229)
(850)
902
Income tax expense (benefit)
(2,654)
(1,481)
(314)
351
Net income (loss)
$ (4,259)
$ (2,748)
$ (536)
$ 551
Earnings (loss) per share:
Basic
$ (0.19)
$ (0.12)
$ (0.02)
$ 0.02
Diluted
$ (0.19)
$ (0.12)
$ (0.02)
$ 0.02</t>
  </si>
  <si>
    <t>Schedule II</t>
  </si>
  <si>
    <t>Schedule II [Abstract]</t>
  </si>
  <si>
    <t>SCHEDULE II
Additions:
Balance at
Charged to
Balance at
Beginning of
Operating
Deductions:
End of
Description
Period
Expenses
Write-offs
Period
Allowance for doubtful accounts:
Year ended December 31, 2015
$ 470
$ 450
$ (418)
(1)
$ 502
Year ended December 31, 2014
544
416
(490)
(1)
470
Year ended December 31, 2013
336
533
(325)
(1)
544
Inventory reserve:
Year ended December 31, 2015
$ 890
$ 494
$ (399)
(2)
$ 985
Year ended December 31, 2014
1,357
496
(963)
(2)
890
Year ended December 31, 2013
1,760
566
(969)
(2)
1,357
_________________________
(1)
Represents amounts written off as uncollectible, less recoveries.
(2)
Represents amounts written off against reserve, less recoveries.</t>
  </si>
  <si>
    <t>Description Of Business And Basis Of Presentation (Policy)</t>
  </si>
  <si>
    <t>Organization</t>
  </si>
  <si>
    <t xml:space="preserve">Organization – The accompanying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EfficientLights, LLC (“EfficientLights”), Innovative Electronic Solutions Lighting, LLC (“IES”), Reid’s Trailer, Inc. d/b/a PowerFab (“PowerFab”) , Innovation Energies, LLC, PowerSecure Solar, LLC (“PowerSecure Solar ”) and PowerSecure Canada Energy Services, Inc. which are collectively referred to as the “Company” or “PowerSecure” or “we” or “us” or “our”. On June 30, 2014, EfficientLights and IES were dissolved and merged into EnergyLite.
The consolidated financial statements have been prepared in conformity with accounting principles generally accepted in the United States of America. The consolidated financial statements presented reflect entries necessary for the fair presentation of the Consolidated Statements of Operations and Comprehensive Income for the years ended December 31, 2015, 2014 and 2013, Consolidated Balance Sheets as of December 31, 2015 and 2014 and Consolidated Statements of Cash Flows for the years ended December 31, 2015, 2014 and 2013. All entries required for the fair presentation of the financial statements are of a normal recurring nature. </t>
  </si>
  <si>
    <t>Principles Of Consolidation</t>
  </si>
  <si>
    <t xml:space="preserve">Principles of Consolidation – The consolidated financial statements include the accounts of PowerSecure International, Inc. and its subsidiaries after elimination of intercompany accounts and transactions. </t>
  </si>
  <si>
    <t>Foreign Currency Translation</t>
  </si>
  <si>
    <t>Foreign Currency Translation – The functional currency of PowerSecure’s subsidiary in Canada is the local currency. The financial statements of PowerSecure’s Canadian subsidiary is translated into the Company’s reporting currency, which is the U.S. dollar. The foreign currency translation adjustments are recorded as a separate component of accumulated other comprehensive income (loss). The Company does not have any other foreign subsidiaries.</t>
  </si>
  <si>
    <t>Non-controlling Interest</t>
  </si>
  <si>
    <t>Non-controlling Interest – The non-controlling ownership interests in the income or losses of our majority-owned subsidiaries during the year ended December 31, 2013 is included in our consolidated statements of operations as a reduction or addition to net income (loss) to derive income (loss) attributable to PowerSecure International stockholders. Similarly, the non-controlling ownership interest in the undistributed equity of our majority-owned subsidiaries during the year ended December 31, 2013 is shown as a separate component of stockholders’ equity in our consolidated statements of stockholders’ equity.
Until May 20, 2013, we held a 90 % controlling ownership interest in PowerSecure Solar, a distributed solar energy company which we acquired in June 2012. In addition, until May 22, 2013, we also held a 67 % controlling ownership interest in IES, an LED lighting company which we acquired in 2010. On May 20, 2013, we acquired the 10 % non-controlling ownership interest in PowerSecure Solar in exchange for a cash payment of $0.2 million. On May 22, 2013, we acquired the 33 % non-controlling ownership interest in IES in exchange for 0.2 million shares of our common stock valued at a total of $ 2.9 million on the date of acquisition, issued pursuant to our acquisition shelf registration statement on Form S-4. As a result of these non-controlling interest acquisitions, both PowerSecure Solar and IES became wholly-owned subsidiaries and there has been no non-controlling interest in those entities after the acquisition dates. On June 30, 2014, IES was merged into our wholly-owned subsidiary, EnergyLite.
The following is a reconciliation of the amounts attributable to the non-controlling interest in IES and PowerSecure Solar for the year ended December 31, 2013:
Non-controlling Interest
PowerSecure
IES
Solar
Total
Balance, January 1, 2013
$ (6)
$ 446
$ 440
Income (loss)
(143)
(38)
(181)
Acquisition of non-controlling interest
149
(408)
(259)
Balance, December 31, 2013
$
-
$
-
$
-
There are no longer any non-controlling interests after the year ended December 31, 2013.</t>
  </si>
  <si>
    <t>Use Of Estimates</t>
  </si>
  <si>
    <t xml:space="preserve">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si>
  <si>
    <t>Reclassifications</t>
  </si>
  <si>
    <t xml:space="preserve">Reclassifications – Certain 2014 and 2013 amounts have been reclassified to conform to current year presentation. Such reclassifications had no effect on net income (loss) or stockholders’ equity as previously reported. </t>
  </si>
  <si>
    <t>Summary Of Significant Accounting Policies And Recent Accounting Standards (Policy)</t>
  </si>
  <si>
    <t>Revenue Recognition</t>
  </si>
  <si>
    <t xml:space="preserve">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We recognize revenue on non-project-based equipment and product sales when persuasive evidence of a commercial arrangement exists, delivery has occurred and/or services have been rendered, the price is fixed or determinable, and collecta bility is reasonably assured. Such e 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t>
  </si>
  <si>
    <t>Cash And Cash Equivalents</t>
  </si>
  <si>
    <t xml:space="preserve">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Supplemental statement of cash flows information for t he years ended December 31, 2015, 2014 and 2013 is as follows:
2015
2014
2013
Cash paid during the year for:
Interest
$ 979
$ 1,020
$ 666
Income taxes
359
288
975
There were no non-cash investing or financing activities during the years ended December 31, 2015, 2014 or 2013. Cash flows from interest rate swap contracts designated as cash flow hedges are included as a component of interest expense. </t>
  </si>
  <si>
    <t>Accounts Receivable</t>
  </si>
  <si>
    <t xml:space="preserve">Accounts Receivable – Accounts receivable includes both billed and unbilled receivables from our customers. The balance of unbilled receivables included in accounts receivable was $63.9 million at December 31, 2015, including $62.0 million of project-based receivables. The balance of unbilled receivables included in accounts receivable was $34.5 million at December 31, 2014, including $32.8 million of project-based receivables.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t>
  </si>
  <si>
    <t>Concentration Of Credit Risk</t>
  </si>
  <si>
    <t xml:space="preserve">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During the year ended December 31, 2015, our revenues from Georgia Power and Oncor Electric Delivery Company, LLC represented 13.8% and 10.8% , respectively , of our consolidated revenue. Over the past three years, virtually all of our revenues have been generated from customers i n the United States, although during the year ended December 31, 2015 , we commenced receiving revenues from customers in Canada and the Bahamas, and expect revenues from such countries to increase in 2016. </t>
  </si>
  <si>
    <t>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Solar, Utility Infrastructure, and Energy Efficiency Services project cost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Inventories at December 31, 2015 and 2014 are summarized as follows:
2015
2014
Raw materials, equipment and supplies
$ 30,051
$ 21,461
Work in process
30,600
9,321
Finished goods
4,396
5,252
Valuation reserve
(985)
(890)
Total
$ 64,062
$ 35,144</t>
  </si>
  <si>
    <t>Property, Plant And Equipment</t>
  </si>
  <si>
    <t xml:space="preserve">Property, Plant and Equipment – Property, plant and equipment are stated at cost and are generally depreciated using the straight-line method over their estimated useful lives, which depending on asset class ranges from 3 to 30 years. Depreciation expense on property, plant and equipment was $6.7 million, $6.5 million, and $5.7 million for the years ended December 31, 2015, 2014 and 2013, respectively. Property, plant and equipment includes items under capital lease with a net book value of $4.2 million at December 31, 2014. As discussed in Note 9, the capital lease term expired in December 2015 and we exercised our option to purchase the equipment. </t>
  </si>
  <si>
    <t>Goodwill And Other Intangible Assets</t>
  </si>
  <si>
    <t xml:space="preserve">Goodwill and Other Intangible Assets – We amortize the cost of intangible assets that do not have an indefinite life over their estimated useful lives. We do not amortize goodwill and intangible assets with indefinite lives. Amortization expense on intangible assets was $3.8 million, $ 2.4 million, and $1.6 million for the years ended December 31, 2015, 2014 and 2013, respectively. We perform reviews of goodwill and intangible assets with indefinite lives for impairment annually, as of October 1, or more frequently if impairment indicators arise. Based on the results of our annual reviews, we have concluded that there has been no impairment of goodwill or intangible assets during the three years ended December 31, 2015. The following is a summary of changes in the balance of our goodwill for the years ended December 31, 2015 and 2014:
2015
2014
Goodwill, beginning of year
$ 40,210
$ 30,226
Addition due to the following acquisitions:
ESCO Energy Services
1,372
-
Apex Electrical Contracting Business
-
605
Mission Critical Energy Services
-
9,379
Goodwill, end of year
$ 41,582
$ 40,210
We capitalize software development costs integral to our products once technological feasibility of the products and software has been determined. Purchased software and software development costs are amortized over five years, using the straight-line method. Total software and software development costs at December 31, 2015 and 2014 are $4.4 million and $3.8 million, respectively. Unamortized software and software development costs at December 31, 2015 and 2014 are $1.2 million and $1.7 million , respectively. Patents and license agreements and other intangibles are amortized using the straight-line method over the lesser of their estimated economic lives or their legal term of existence, currently 3 to 5 years. Total patent and license and other intangible costs at December 31, 2015 and 2014 are $17.7 million and $16.6 million, respectively. Unamortized patent and license and other intangible costs at December 31, 2015 and 2014 are $ 10.6 million and $ 11.9 million, respectively. </t>
  </si>
  <si>
    <t>Debt Issuance Costs</t>
  </si>
  <si>
    <t xml:space="preserve">Debt Issuance Costs –Debt issuance costs associated with our revolving line of credit are capitalized and included in other current and non-current assets in our consolidated balance sheets. Debt issuance costs associated with our term loan debt are capitalized and included as a reduction of the balance of our long-term debt. In both case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was $ 0.1 million for each of the years ended December 31, 2015, 2014 and 2013, respectively, and is included in interest expense in our consolidated statements of operations.
Debt issuance costs associated with our revolving line of credit included in other current and non-current assets consisted of the following at December 31, 2015 and 2014:
2015
2014
Debt issuance costs, beginning of year
$ 32
$ 95
Deferred debt charges
208
42
Amortization of debt issuance costs
(39)
(105)
Debt issuance costs, end of year
$ 201
$ 32
Deferred debt charges capitalized during the year ended December 31, 2015 consists of bank fees incurred in connection with the November 3, 2015 amendment to our existing credit facility to expand and extend the terms of the revolving portion of our credit facilit y as discussed further in Note 7 . </t>
  </si>
  <si>
    <t>Accrued And Other Liabilities</t>
  </si>
  <si>
    <t>Accrued and Other Liabilities – Accrued and other liabilities at December 31, 2015 and 2014 are summarized as follows:
2015
2014
Accrued project costs
$ 10,190
$ 7,254
Payroll, employee benefits and related liabilities
9,355
6,321
Advance billings on projects in progress
19,530
16,788
Warranty reserve
1,726
1,674
Sales, property and franchise taxes
816
784
Deferred revenue
1,034
924
Preferred stock redemption obligation
104
104
Other
12,162
7,264
Total
$ 54,917
$ 41,113</t>
  </si>
  <si>
    <t>Warranty Reserve</t>
  </si>
  <si>
    <t>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balance of our warranty reserve included in accrued and other liabilities is set forth below:
Year Ended December 31,
2015
2014
2013
Warranty provision, beginning of year
$ 1,674
$ 1,302
$ 1,653
Addition due to acquisitions
-
-
433
Accruals for warranties issued during the year
415
602
273
Warranty settlements during the year
(363)
(230)
(1,057)
Warranty provision, end of year
$ 1,726
$ 1,674
$ 1,302</t>
  </si>
  <si>
    <t xml:space="preserve">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years ended December 31, 2015, 2014 and 2013 was $2.6 million, $2.1 million and $ 0.6 million, respectively. All share-based compensation expense is included in general and administrative expense in the accompanying consolidated statements of operations. </t>
  </si>
  <si>
    <t>Impairment Or Disposal Of Long-Lived Assets</t>
  </si>
  <si>
    <t xml:space="preserve">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During the year s ended December 31, 2015 and 2013, we recorded a loss from the disposal or impairment of long-lived assets in connection with our restructuring charges in the amount of $0.6 million and $ 0.3 million , respectively (see Note 6 ). We did not record any impairment charges during t he year ended December 31, 2014. </t>
  </si>
  <si>
    <t xml:space="preserve">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t>Derivative Instruments</t>
  </si>
  <si>
    <t xml:space="preserve">Derivative Instruments – Our derivative instruments consist solely of two fixed rate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t>
  </si>
  <si>
    <t>Fair Value Measurements</t>
  </si>
  <si>
    <t xml:space="preserve">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 Inputs to the valuation methodology are unadjusted quoted prices for identical assets or liabilities in active market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8 for more information concerning the fair value of our derivative instruments. </t>
  </si>
  <si>
    <t>Subsequent Events</t>
  </si>
  <si>
    <t xml:space="preserve">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si>
  <si>
    <t>Recent Accounting Pronouncements</t>
  </si>
  <si>
    <t xml:space="preserve">Recent Accounting Pronouncements
Leases – In February 2016 , the Financial Accounting Standards Board (“FASB ”) issued Accounting Standards U pdate (“ASU”) No. 2016-02, Leases (Topic 842) (“ASU 2016-02”). ASU 2016-02 requires entities to recognize right-of-use assets and lease liabilities on the balance sheet for the rights and obligations created by all leases , including operating leases, with terms of more than 12 months. The new standard also require 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our consolidated financial statements and related disclosures.
Balance Sheet Classification of Deferred Taxes –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ing December 31, 2015. Accordingly, the accompanying consolidated balance sheet at December 31, 2015 reflects the presentation of deferred tax assets and deferred tax liabilities in accordance with ASU 2015-17. As permitted under ASU 2015-17, t he accompanying consolidated balance sheet for December 31, 2014 has not been retrospectively adjusted.
Business Combinations – In September 2015, the FASB issued ASU No. 2015-16, Business Combinations (Topic 805): Simplifying the Accounting for Measurement-Period Adjustments (“ASU 2015-16”).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We do not expect that the adoption of this standard will have a material effect on our consolidated financial statements.
Inventory Measurement –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Presentation of Debt Issuance Costs – In April 2015, the FASB issued ASU No. 2015-03: Simplifying the Presentation of Debt Issuance Costs (“ASU 2015-03”), and in August 2015, the FASB issued ASU 2015-15: Presentation and Subsequent Measurement of Debt Issuance Costs Associated with Line-of-Credit Arrangements (“ASU 2015-15”).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adopted the provisions of ASU 2015-03 and ASU 2015-15 on a retrospective basis for our annual period ended December 31, 2015. The retrospective adoption of these standards resulted in the reclassification of $0.1 million of current and noncurrent assets as a direct reduction against the balance of our long-term debt in the accompanying consolidated balance sheet at December 31, 2014, but had no effect on our consolidated net income (loss) or stockholders’ equity.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do not expect that the adoption of this standard will have a material effect on our consolidated financial statements.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8,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Reporting Discontinued Operations –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an January 1, 2015. The adoption of this standard had no effect on our consolidated financial statements. </t>
  </si>
  <si>
    <t>Description Of Business And Basis Of Presentation (Tables)</t>
  </si>
  <si>
    <t>Reconciliation Of Amounts Attributable To Noncontrolling Interest</t>
  </si>
  <si>
    <t>Non-controlling Interest
PowerSecure
IES
Solar
Total
Balance, January 1, 2013
$ (6)
$ 446
$ 440
Income (loss)
(143)
(38)
(181)
Acquisition of non-controlling interest
149
(408)
(259)
Balance, December 31, 2013
$
-
$
-
$
-</t>
  </si>
  <si>
    <t>Summary Of Significant Accounting Policies And Recent Accounting Standards (Tables)</t>
  </si>
  <si>
    <t>Schedule Of Supplemental Cash Flow</t>
  </si>
  <si>
    <t>2015
2014
2013
Cash paid during the year for:
Interest
$ 979
$ 1,020
$ 666
Income taxes
359
288
975</t>
  </si>
  <si>
    <t>Schedule Of Inventory</t>
  </si>
  <si>
    <t>2015
2014
Raw materials, equipment and supplies
$ 30,051
$ 21,461
Work in process
30,600
9,321
Finished goods
4,396
5,252
Valuation reserve
(985)
(890)
Total
$ 64,062
$ 35,144</t>
  </si>
  <si>
    <t>Schedule Of Goodwill</t>
  </si>
  <si>
    <t>2015
2014
Goodwill, beginning of year
$ 40,210
$ 30,226
Addition due to the following acquisitions:
ESCO Energy Services
1,372
-
Apex Electrical Contracting Business
-
605
Mission Critical Energy Services
-
9,379
Goodwill, end of year
$ 41,582
$ 40,210</t>
  </si>
  <si>
    <t>Schedule Of Debt Issuance Costs</t>
  </si>
  <si>
    <t>2015
2014
Debt issuance costs, beginning of year
$ 32
$ 95
Deferred debt charges
208
42
Amortization of debt issuance costs
(39)
(105)
Debt issuance costs, end of year
$ 201
$ 32</t>
  </si>
  <si>
    <t>Schedule Of Accrued And Other Liabilities</t>
  </si>
  <si>
    <t>2015
2014
Accrued project costs
$ 10,190
$ 7,254
Payroll, employee benefits and related liabilities
9,355
6,321
Advance billings on projects in progress
19,530
16,788
Warranty reserve
1,726
1,674
Sales, property and franchise taxes
816
784
Deferred revenue
1,034
924
Preferred stock redemption obligation
104
104
Other
12,162
7,264
Total
$ 54,917
$ 41,113</t>
  </si>
  <si>
    <t>Schedule Of Warranty Reserve</t>
  </si>
  <si>
    <t>Year Ended December 31,
2015
2014
2013
Warranty provision, beginning of year
$ 1,674
$ 1,302
$ 1,653
Addition due to acquisitions
-
-
433
Accruals for warranties issued during the year
415
602
273
Warranty settlements during the year
(363)
(230)
(1,057)
Warranty provision, end of year
$ 1,726
$ 1,674
$ 1,302</t>
  </si>
  <si>
    <t>Earnings (Loss) Per Share (Tables)</t>
  </si>
  <si>
    <t>Calculation Of Basic And Diluted Earnings (Loss) Per Share</t>
  </si>
  <si>
    <t>Year Ended December 31,
2015
2014
2013
Net income (loss) attributable to
PowerSecure International, Inc.
$ 5,839
$ (6,992)
$ 4,412
Basic weighted-average common
shares outstanding in period
22,449
22,263
19,837
Dilutive effect of stock options
123
-
323
Diluted weighted-average common
shares outstanding in period
22,572
22,263
20,160
Basic earnings (loss) per common share
$ 0.26
$ (0.31)
$ 0.22
Diluted earnings (loss) per common share
$ 0.26
$ (0.31)
$ 0.22</t>
  </si>
  <si>
    <t>Acquisitions (Tables)</t>
  </si>
  <si>
    <t>ESCO Energy Services Company, Inc [Member]</t>
  </si>
  <si>
    <t>Business Acquisition [Line Items]</t>
  </si>
  <si>
    <t>Schedule Of Fair Value Of Consideration Paid And Purchase Price Allocation</t>
  </si>
  <si>
    <t>Consideration paid to Seller:
Cash
$ 725
Working capital adjustment
202
Note financing
835
Contingent consideration
900
Total consideration paid
$ 2,662
Net working capital
$ 159
Property, plant and equipment, net
41
Identifiable intangible assets:
Customer relationships
900
Trade name
100
Backlog
90
Total identifiable net assets
1,290
Goodwill
1,372
$ 2,662</t>
  </si>
  <si>
    <t>Schedule Of Pro Forma Supplemental Information</t>
  </si>
  <si>
    <t>PowerSecure International, Inc.
ESCO 2015
Pro Forma Results of Operations
For the Years Ended December 31,
2015
2014
Revenues
$ 447,163
$ 265,267
Net income (loss) attributable to PowerSecure International, Inc.
$ 4,422
$ (7,391)
Earnings (loss) per share attributable to PowerSecure International, Inc.:
Basic
$ 0.20
$ (0.33)
Diluted
$ 0.20
$ (0.33)</t>
  </si>
  <si>
    <t>PDI [Member]</t>
  </si>
  <si>
    <t>Consideration paid to Seller:
Cash
$ 13,000
Working capital adjustment
70
Contingent consideration
1,872
Total consideration paid
$ 14,942
Net working capital
$ 68
Property, plant and equipment, net
95
Identifiable intangible assets:
Customer relationships
4,900
Noncompetition agreements
350
Technology and know how
100
Backlog
50
Total identifiable net assets
5,563
Goodwill
9,379
$ 14,942</t>
  </si>
  <si>
    <t>PowerSecure International, Inc.
Mission Critical Business
Pro Forma Results of Operations
For the Years Ended December 31,
2014
2013
Revenues
$ 268,127
$ 281,000
Net income (loss) attributable to PowerSecure International, Inc.
$ (5,674)
$ 5,889
Earnings (loss) per share attributable to PowerSecure International, Inc.:
Basic
$ (0.25)
$ 0.30
Diluted
$ (0.25)
$ 0.29</t>
  </si>
  <si>
    <t>Apex [Member]</t>
  </si>
  <si>
    <t>Consideration paid to Seller:
Cash
$ 750
Contingent consideration
340
Total consideration paid
$ 1,090
Property, plant and equipment, net
$ 155
Identifiable intangible assets:
Customer relationships
330
Total identifiable net assets
485
Goodwill
605
$ 1,090</t>
  </si>
  <si>
    <t>PowerSecure International, Inc.
Electrical Contracting Business
Pro Forma Results of Operations
For the Year Ended December 31,
2014
2013
Revenues
$ 258,400
$ 274,647
Net income (loss) attributable to PowerSecure International, Inc.
$ (6,876)
$ 4,992
Earnings (loss) per share attributable to PowerSecure International, Inc.:
Basic
$ (0.31)
$ 0.25
Diluted
$ (0.31)
$ 0.25</t>
  </si>
  <si>
    <t>Encari [Member]</t>
  </si>
  <si>
    <t>Consideration paid to Seller:
Cash
$ 4,764
Accounts receivable, net
$ 309
Identifiable intangible assets:
Customer relationships
1,900
Backlog
250
Noncompetition agreement
370
Marketing-related assets
20
Accounts payable
(9)
Other current liabilities
(64)
Total identifiable net assets
2,776
Goodwill
1,988
$ 4,764</t>
  </si>
  <si>
    <t>PowerSecure International, Inc.
Acquisition of Encari, LLC
Pro Forma Results of Operations
For the Year Ended
December 31, 2013
Revenues
$ 272,077
Net income (loss) attributable to PowerSecure International, Inc.
$ 4,668
Earnings (loss) per share attributable to PowerSecure International, Inc.:
Basic
$ 0.23
Diluted
$ 0.23</t>
  </si>
  <si>
    <t>Solais Lighting [Member]</t>
  </si>
  <si>
    <t>Consideration paid to Seller:
Cash
$ 6,535
Shares of Company common stock
8,453
Total consideration paid
$ 14,988
Cash and cash equivalents
$ 165
Accounts receivable, net
625
Inventories
194
Other current assets
62
Property, plant and equipment, net
286
Deferred tax asset
769
Identifiable intangible assets:
Customer relationships
1,900
Noncompetition agreement
140
Developed technology
1,200
Accounts payable
(665)
Accrued and other liabilities
(1,011)
Total identifiable net assets
3,665
Goodwill
11,323
$ 14,988</t>
  </si>
  <si>
    <t>PowerSecure International, Inc.
Acquisition of Solais Lighting, Inc.
Pro Forma Results of Operations
For the Year Ended
December 31, 2013
Revenues
$ 271,944
Net income (loss) attributable to PowerSecure International, Inc.
$ 4,341
Earnings (loss) per share attributable to PowerSecure International, Inc.:
Basic
$ 0.21
Diluted
$ 0.21</t>
  </si>
  <si>
    <t>Energy Efficiency Services [Member]</t>
  </si>
  <si>
    <t>Consideration paid to Seller:
Cash
$ 1,971
Accounts receivable
$ 5,735
Inventories
558
Property, plant and equipment, net
135
Identifiable intangible assets:
Customer relationships
1,400
Trademarks
160
Backlog
120
Noncompetition agreement
90
Databases
90
Accounts payable
(1,259)
Accrued and other liabilities
(8,752)
Total identifiable net assets (liabilities)
(1,723)
Goodwill
3,694
$ 1,971</t>
  </si>
  <si>
    <t>PowerSecure International, Inc.
Acquisition of EES Business
Pro Forma Results of Operations
For the Year Ended
December 31, 2013
Revenues
$ 272,250
Net income (loss) attributable to PowerSecure International, Inc.
$ 4,132
Earnings (loss) per share attributable to PowerSecure International, Inc.:
Basic
$ 0.20
Diluted
$ 0.20</t>
  </si>
  <si>
    <t>PowerLine [Member]</t>
  </si>
  <si>
    <t>Consideration paid to Seller:
Cash
$ 550
Installment payments payable, discounted value
497
Total consideration paid
$ 1,047
Property, plant and equipment, net
$ 10
Identifiable intangible assets:
Training materials
200
Noncompetition agreement
500
Total identifiable net assets
710
Goodwill
337
$ 1,047</t>
  </si>
  <si>
    <t>Restructuring Charges (Tables)</t>
  </si>
  <si>
    <t>2015 Business Realignment Charges [Member]</t>
  </si>
  <si>
    <t>Restructuring Cost and Reserve [Line Items]</t>
  </si>
  <si>
    <t>Schedule Of Restructuring Activities</t>
  </si>
  <si>
    <t>Employee
Termination
Long Term Asset
Costs
Writedowns
Total
2015 Business Realignment Plan:
Accrued charges, January 1, 2015
$
-
$
-
$
-
Costs incurred and charged to cost of sales
70
-
70
Costs incurred and charged to restructuring expense
735
556
1,291
Costs paid or otherwise settled
(267)
(556)
(823)
Accrued charges, December 31, 2015
$ 538
$
-
$ 538</t>
  </si>
  <si>
    <t>2013 Business Realignment Charges [Member]</t>
  </si>
  <si>
    <t>Inventory
Leasehold
Employee
Writedowns and
Termination and
Termination
Long Term Asset
Other Facility
Costs
Disposals
Exit Costs
Total
2013 Business Realignment Plan:
Accrued charges, January 1, 2013
$
-
$
-
$
-
$
-
Costs incurred and charged to cost of sales
-
3,667
-
3,667
Costs incurred and charged to restructuring expense
789
305
110
1,204
Costs paid or otherwise settled
(108)
(3,972)
-
(4,080)
Accrued charges, December 31, 2013
681
-
110
791
Costs incurred and charged to cost of sales
-
312
-
312
Costs incurred and charged to restructuring expense
162
116
149
427
Costs paid or otherwise settled
(729)
(428)
(259)
(1,416)
Accrued charges, December 31, 2014
$ 114
$
-
$
-
$ 114
Costs paid or otherwise settled
(67)
-
-
(67)
Accrued charges, December 31, 2015
$ 47
$
-
$
-
$ 47</t>
  </si>
  <si>
    <t>Debt And Interest Rate Swap Contracts (Tables)</t>
  </si>
  <si>
    <t>Schedule Of Long-Term Debt Outstanding</t>
  </si>
  <si>
    <t>December 31,
December 31,
2015
2014
Revolving line of credit, maturing June 30, 2020
$
-
$
-
Term loan, principal of $0.04 million plus interest payable
quarterly at variable rates, maturing June 30, 2020
1,760
1,920
Term loan, principal of $0.9 million plus interest payable
quarterly at variable rates, maturing June 30, 2020
16,072
19,643
Acquisition term notes payable
835
-
Total debt
18,667
21,563
Less: Unamortized debt issuance costs, term loans
(64)
(102)
Total debt, net of term loan debt issuance costs
18,603
21,461
Less: Current portion
(4,416)
(3,731)
Long-term debt, net of current portion
$ 14,187
$ 17,730</t>
  </si>
  <si>
    <t>Schedule Of Annual Principal Payments</t>
  </si>
  <si>
    <t>Revolving
Total
Scheduled Principal Payments for
Line of
$25.0 Million
$2.6 Million
Acquisition
Principal
the Year Ending December 31:
Credit
Term Loan
Term Loan
Term Notes
Payments
2016
$
-
$ 3,571
$ 160
$ 685
$ 4,416
2017
-
3,571
160
150
3,881
2018
-
3,572
160
-
3,732
2019
-
3,572
160
-
3,732
2020
-
1,786
1,120
-
2,906
Total scheduled principal payments
$
-
$ 16,072
$ 1,760
$ 835
$ 18,667</t>
  </si>
  <si>
    <t>Accumulated Other Comprehensive Income And Hedging Activities (Tables)</t>
  </si>
  <si>
    <t>Summary Of Changes in Accumulated Other Comprehensive Income</t>
  </si>
  <si>
    <t>Gains (losses)
Foreign
on Cash Flow
Currency
Hedge
Items
Total
Balance of AOCI, January 1, 2013
$
-
$
-
$
-
Other comprehensive income (loss) before reclassifications
(123)
-
(123)
Reclassification adjustment for net (gains) losses
included in net income (loss)
39
-
39
Net other comprehensive income (loss)
(84)
-
(84)
Balance of AOCI, December 31, 2013
(84)
-
(84)
Other comprehensive income (loss) before reclassifications
(157)
-
(157)
Reclassification adjustment for net (gains) losses
included in net income (loss)
164
-
164
Net other comprehensive income (loss)
7
-
7
Balance of AOCI, December 31, 2014
(77)
-
(77)
Other comprehensive income (loss) before reclassifications
(105)
(9)
(114)
Reclassification adjustment for net (gains) losses
included in net income (loss)
127
-
127
Net other comprehensive income (loss)
22
(9)
13
Balance of AOCI, December 31, 2015
$ (55)
$ (9)
$ (64)</t>
  </si>
  <si>
    <t>Schedule Of Fair Value Of Interest Rate Swaps</t>
  </si>
  <si>
    <t>Derivative designated as
Balance Sheet
December 31,
Balance Sheet
December 31,
hedging instrument:
Location
2015
2014
Location
2015
2014
Other long-term
Interest rate swaps
Other assets
$
-
$
-
liabilities
$ 109
$ 146</t>
  </si>
  <si>
    <t>Schedule Of Effects Of Cash Flow Hedges On Income Statement And AOCI</t>
  </si>
  <si>
    <t>Amounts Reclassified from AOCI into income
Affected Line Item in the
Year Ended December 31,
Consolidated Statements
AOCI Component
2015
2014
2013
of Income
Gain (loss) on cash flow hedges:
Interest rate swaps
$ 215
$ 265
$ 73
Interest expense
(88)
(101)
(34)
Income tax expense (benefit)
$ 127
$ 164
$ 39
Net of tax
Amount of gain (loss) recognized in AOCI
Year Ended December 31,
AOCI Component
2015
2014
2013
Gain (loss) on cash flow hedges:
Unrealized gain (loss) - Interest rate swaps
$ (178)
$ (254)
$ (230)
Tax effect
73
97
107
Gain (loss) - Net of tax
$ (105)
$ (157)
$ (123)</t>
  </si>
  <si>
    <t>Share-Based Compensation (Tables)</t>
  </si>
  <si>
    <t>Summary Of Stock Option Activity</t>
  </si>
  <si>
    <t>A summary of option activity for the year ended December 31, 2015 is as follows:
Weighted
Average
Weighted
Remaining
Aggregate
Average
Contractual
Intrinsic
Shares
Exercise Price
Term (years)
Value
Balance, December 31, 2014 519
$ 9.12
Granted 36
12.90
Exercised (125)
6.79
Expired
-
-
Forfeited (8)
7.32
Balance, December 31, 2015 422
$ 10.16
5.99
$
2,212
Exercisable, December 31, 2015 238
$ 9.39
4.17
$
1,396
A summary of option activity for the year ended December 31, 2014 is as follows:
Weighted
Average
Weighted
Remaining
Aggregate
Average
Contractual
Intrinsic
Shares
Exercise Price
Term (years)
Value
Balance, December 31, 2013 669
$ 8.59
Granted 110
10.35
Exercised (244)
8.53
Expired
-
-
Forfeited (16)
4.58
Balance, December 31, 2014 519
$ 9.12
5.42
$
1,801
Exercisable, December 31, 2014 312
$ 8.11
3.20
$
1,279
A summary of option activity for the year ended December 31, 2013 is as follows:
Weighted
Average
Weighted
Remaining
Aggregate
Average
Contractual
Intrinsic
Shares
Exercise Price
Term (years)
Value
Balance, December 31, 2012 838
$ 7.21
Granted 70
14.97
Exercised (220)
5.50
Expired
-
-
Forfeited (19)
7.00
Balance, December 31, 2013 669
$ 8.59
4.55
$
5,747
Exercisable, December 31, 2013 515
$ 8.17
3.36
$
4,636</t>
  </si>
  <si>
    <t>Summary Of Stock Options Valuation Assumptions</t>
  </si>
  <si>
    <t>Year Ended December 31,
2015
2014
2013
Expected stock price volatility
45.4
%
46.9
%
44.5
%
Risk free interest rate
1.55
%
1.56
%
1.45
%
Annual dividends
$
-
$
-
$
-
Expected life (years)
5.0
6.1
5.0</t>
  </si>
  <si>
    <t>Summary Of Restricted Stock Award Activity</t>
  </si>
  <si>
    <t>Weighted
Unvested
Average
Restricted
Grant Date
Shares
Fair Value
Balance, January 1, 2013 100
$ 5.62
Granted 346
15.52
Vested (59)
6.24
Forfeited
-
-
Balance, December 31, 2013 387
14.37
Granted 246
20.48
Vested (43)
9.02
Forfeited (11)
23.44
Balance, December 31, 2014 579
17.20
Granted 30
12.47
Vested (50)
10.16
Forfeited (12)
23.44
Balance, December 31, 2015 547
$ 17.44</t>
  </si>
  <si>
    <t>Summary Of Restricted Stock Unit Activity</t>
  </si>
  <si>
    <t>Weighted
Unvested
Average
Restricted
Grant Date
Stock Units
Fair Value
Balance, January 1, 2015
-
$
-
Granted 11
15.49
Vested (6)
15.49
Forfeited
-
-
Balance, December 31, 2015 5
$ 15.49</t>
  </si>
  <si>
    <t>Summary Of Performance Unit Award Activity</t>
  </si>
  <si>
    <t>Weighted
Unvested
Average
Performance
Grant Date
Units
Fair Value
Balance, January 1, 2014
-
$
-
Granted 17
20.57
Vested
-
-
Incremental performance shares vested
-
-
Forfeited
-
-
Balance, December 31, 2014 17
$ 20.57
Granted 28
12.30
Vested
-
-
Incremental performance shares vested
-
-
Forfeited
-
-
Balance, December 31, 2015 45
$ 15.39</t>
  </si>
  <si>
    <t>Commitments And Contingencies (Tables)</t>
  </si>
  <si>
    <t>Schedule Of Future Minimum Rental Payments Under Non-Cancelable Operating Leases</t>
  </si>
  <si>
    <t>Scheduled
Year Ending December 31:
Payments
2016
$ 6,300
2017
4,998
2018
3,670
2019
2,557
2020 and thereafter
2,294
Total minimum rental payments
$ 19,819</t>
  </si>
  <si>
    <t>Income Taxes (Tables)</t>
  </si>
  <si>
    <t>Schedule Of Income Tax Provisions</t>
  </si>
  <si>
    <t>Year Ended December 31,
2015
2014
2013
Current:
Federal
$ 118
$ 52
$ 123
Foreign
90
-
-
State
85
205
256
Total current
293
257
379
Deferred:
Federal
3,333
(3,611)
3,122
Foreign
-
-
-
State
432
(744)
171
Total deferred
3,765
(4,355)
3,293
Total income tax expense (benefit)
$ 4,058
$ (4,098)
$ 3,672</t>
  </si>
  <si>
    <t>Schedule Of Federal Income Tax Rate Reconciliation</t>
  </si>
  <si>
    <t>Year Ended December 31,
2015
2014
2013
Federal taxes at statutory rate 34.0
%
34.0
%
34.0
%
State taxes, net of federal benefit 7.2
%
2.2
%
5.1
%
Foreign rate differential (0.1)
%
-
%
-
%
Permanent items 1.6
%
1.0
%
4.6
%
True ups and other adjustments (1.7)
%
(0.2)
%
2.8
%
Effective income tax rate 41.0
%
37.0
%
46.5
%</t>
  </si>
  <si>
    <t>Schedule Of Components Of Federal And State Deferred Tax Assets And Liabilities</t>
  </si>
  <si>
    <t>December 31,
2015
2014
Deferred tax assets:
Net operating loss carryforwards
$ 8,242
$ 11,414
Tax credit carryforwards
479
371
Allowance for bad debts
188
178
Warranty reserve
588
603
Equity compensation
1,370
861
Other
1,252
1,792
Gross deferred tax assets
12,119
15,219
Deferred tax liabilities:
Differences between book and tax basis
of property, equipment and intangible assets
14,370
13,732
Other
660
627
Gross deferred tax liabilities
15,030
14,359
Net deferred tax asset (liability)
(2,911)
860
Valuation allowance
-
-
Deferred tax assets (liabilities), net
$ (2,911)
$ 860</t>
  </si>
  <si>
    <t>Schedule Of Reconciliation Of Unrecognized State Income Tax Benefits</t>
  </si>
  <si>
    <t>Balance at January 1, 2013
$ 882
Additions as a result of tax positions taken
related to the current year
204
Reductions from lapse of statute of limitations
(192)
Balance at December 31, 2013
894
Additions as a result of tax positions taken
related to the current year
-
Reductions for tax positions of prior year
(164)
Reductions from lapse of statute of limitations
(247)
Balance at December 31, 2014
483
Additions as a result of tax positions taken
related to the current year
-
Reductions for tax positions of prior year
-
Reductions from lapse of statute of limitations
(105)
Balance at December 31, 2015
$ 378</t>
  </si>
  <si>
    <t>Segment Information (Tables)</t>
  </si>
  <si>
    <t>Summary Of Financial Information In Reportable Segments</t>
  </si>
  <si>
    <t>Year Ended December 31, 2015
Distributed
Solar
Utility
Energy
Eliminations
Generation
Energy
Infrastructure
Efficiency
and Other
Total
Revenues
$ 147,139
$ 93,928
$ 142,058
$ 61,501
$ (925)
$ 443,701
Cost of Sales (excluding depreciation
and amortization)
96,606
86,546
121,062
39,240
(925)
342,529
Gross Profit
50,533
7,382
20,996
22,261
-
101,172
Operating expenses:
General and administrative
18,500
3,768
12,035
12,006
20,492
66,801
Selling, marketing and service
4,907
645
1,621
2,690
1,660
11,523
Depreciation and amortization
4,380
157
3,266
1,545
1,177
10,525
Restructuring charges
442
-
718
35
96
1,291
Total operating expenses
28,229
4,570
17,640
16,276
23,425
90,140
Operating income (loss)
22,304
2,812
3,356
5,985
(23,425)
11,032
Other income (expense)
-
-
-
-
6
6
Interest expense
-
-
-
-
(1,141)
(1,141)
Income (loss) before income taxes
$ 22,304
$ 2,812
$ 3,356
$ 5,985
$ (24,560)
$ 9,897
Total capital expenditures YTD 2015
$ 6,701
$ 407
$ 2,704
$ 602
$ 1,001
$ 11,415
Total goodwill at December 31, 2015
$ 11,403
$ 4,914
$ 2,325
$ 22,940
$
-
$ 41,582
Total assets at December 31, 2015
$ 136,052
$ 59,450
$ 60,611
$ 47,610
$ 32,092
$ 335,815
Year Ended December 31, 2014
Distributed
Solar
Utility
Energy
Eliminations
Generation
Energy
Infrastructure
Efficiency
and Other
Total
Revenues
$ 77,408
$ 22,609
$ 103,204
$ 54,038
$ (602)
$ 256,657
Cost of Sales (excluding depreciation
and amortization)
50,298
18,350
88,199
35,843
(602)
192,088
Gross Profit
27,110
4,259
15,005
18,195
-
64,569
Operating expenses:
General and administrative
13,147
2,287
11,255
10,543
19,187
56,419
Selling, marketing and service
3,818
422
1,445
2,197
1,008
8,890
Depreciation and amortization
3,335
102
3,446
1,357
662
8,902
Restructuring charges
-
-
-
427
-
427
Total operating expenses
20,300
2,811
16,146
14,524
20,857
74,638
Operating income (loss)
6,810
1,448
(1,141)
3,671
(20,857)
(10,069)
Other income (expense)
-
-
-
-
215
215
Interest expense
-
-
-
-
(1,236)
(1,236)
Income (loss) before income taxes
$ 6,810
$ 1,448
$ (1,141)
$ 3,671
$ (21,878)
$ (11,090)
Total capital expenditures YTD 2014
$ 7,397
$ 82
$ 2,564
$ 767
$ 2,021
$ 12,831
Total goodwill at December 31, 2014
$ 11,403
$ 4,914
$ 2,325
$ 21,568
$
-
$ 40,210
Total assets at December 31, 2014
$ 93,626
$ 19,430
$ 55,660
$ 44,693
$ 51,706
$ 265,115
Year Ended December 31, 2013
Distributed
Solar
Utility
Energy
Eliminations
Generation
Energy
Infrastructure
Efficiency
and Other
Total
Revenues
$ 95,055
$ 16,481
$ 111,654
$ 47,044
$
-
$ 270,234
Cost of Sales (excluding depreciation
and amortization)
57,532
12,822
89,908
38,389
-
198,651
Gross Profit
37,523
3,659
21,746
8,655
-
71,583
Operating expenses:
General and administrative
11,889
1,844
10,901
9,674
12,763
47,071
Selling, marketing and service
3,668
625
1,585
1,369
134
7,381
Depreciation and amortization
2,672
88
2,658
1,337
532
7,287
Restructuring charges
-
-
-
1,205
-
1,205
Total operating expenses
18,229
2,557
15,144
13,585
13,429
62,944
Operating income (loss)
19,294
1,102
6,602
(4,930)
(13,429)
8,639
Other income (expense)
-
-
-
-
81
81
Interest expense
-
-
-
-
(817)
(817)
Income (loss) before income taxes
$ 19,294
$ 1,102
$ 6,602
$ (4,930)
$ (14,165)
$ 7,903
Total capital expenditures YTD 2013
$ 5,568
$ 61
$ 2,838
$ 400
$ 755
$ 9,622
Year Ended December 31, 2012
Distributed
Solar
Utility
Energy
Eliminations
Generation
Energy
Infrastructure
Efficiency
and Other
Total
Revenues
$ 68,134
$ 8,218
$ 60,735
$ 24,952
$
-
$ 162,039
Cost of Sales (excluding depreciation
and amortization)
40,269
6,682
45,703
18,299
-
110,953
Gross Profit
27,865
1,536
15,032
6,653
-
51,086
Operating expenses:
General and administrative
10,635
1,082
7,855
3,585
13,044
36,201
Selling, marketing and service
1,668
288
372
1,026
2,206
5,560
Depreciation and amortization
2,435
41
1,478
392
434
4,780
Restructuring charges
1,267
-
152
436
820
2,675
Total operating expenses
16,005
1,411
9,857
5,439
16,504
49,216
Operating income (loss)
11,860
125
5,175
1,214
(16,504)
1,870
Other income and (expenses):
Gain on sale of unconsolidated affiliate
-
-
-
-
1,439
1,439
Interest and other income
-
-
-
-
88
88
Interest expense
-
-
-
-
(449)
(449)
Income (loss) before income taxes
$ 11,860
$ 125
$ 5,175
$ 1,214
$ (15,426)
$ 2,948</t>
  </si>
  <si>
    <t>Unaudited Quarterly Consolidated Financial Data (Tables)</t>
  </si>
  <si>
    <t>Consolidated Quarterly Statement Of Operations</t>
  </si>
  <si>
    <t>Quarter in 2015
First
Second
Third
Fourth
Revenues
$ 79,509
$ 107,182
$ 106,982
$ 150,028
Cost of sales (excluding depreciation and amortization)
58,180
83,111
80,077
121,161
Gross profit
21,329
24,071
26,905
28,867
Total operating expenses
20,859
22,290
23,217
23,774
Operating income (loss)
470
1,781
3,688
5,093
Other income (expense), net
(268)
(285)
(311)
(271)
Income (loss) before income taxes
202
1,496
3,377
4,822
Income tax expense (benefit)
81
625
1,385
1,967
Net income (loss)
$ 121
$ 871
$ 1,992
$ 2,855
Earnings (loss) per share:
Basic
$ 0.01
$ 0.04
$ 0.09
$ 0.13
Diluted
$ 0.01
$ 0.04
$ 0.09
$ 0.13
Quarter in 2014
First
Second
Third
Fourth
Revenues
$ 52,797
$ 57,069
$ 65,044
$ 81,747
Cost of sales (excluding depreciation and amortization)
41,756
42,738
46,973
60,621
Gross profit
11,041
14,331
18,071
21,126
Total operating expenses
17,658
18,273
18,597
20,110
Operating income (loss)
(6,617)
(3,942)
(526)
1,016
Other income (expense), net
(296)
(287)
(324)
(114)
Income (loss) before income taxes
(6,913)
(4,229)
(850)
902
Income tax expense (benefit)
(2,654)
(1,481)
(314)
351
Net income (loss)
$ (4,259)
$ (2,748)
$ (536)
$ 551
Earnings (loss) per share:
Basic
$ (0.19)
$ (0.12)
$ (0.02)
$ 0.02
Diluted
$ (0.19)
$ (0.12)
$ (0.02)
$ 0.02</t>
  </si>
  <si>
    <t>Description Of Business And Basis Of Presentation (Narrative) (Details) $ in Thousands, shares in Millions</t>
  </si>
  <si>
    <t>May. 22, 2013USD ($)shares</t>
  </si>
  <si>
    <t>May. 20, 2013USD ($)</t>
  </si>
  <si>
    <t>Dec. 31, 2015USD ($)segment</t>
  </si>
  <si>
    <t>Dec. 31, 2014USD ($)</t>
  </si>
  <si>
    <t>Dec. 31, 2013USD ($)</t>
  </si>
  <si>
    <t>May. 21, 2013</t>
  </si>
  <si>
    <t>May. 19, 2013</t>
  </si>
  <si>
    <t>Description Of Business And Basis Of Presentation [Line Items]</t>
  </si>
  <si>
    <t>Number of reportable segments | segment</t>
  </si>
  <si>
    <t>Cash payment to acquire business interest</t>
  </si>
  <si>
    <t>PowerSecure Solar [Member]</t>
  </si>
  <si>
    <t>Percentage of controlling ownership</t>
  </si>
  <si>
    <t>10.00%</t>
  </si>
  <si>
    <t>90.00%</t>
  </si>
  <si>
    <t>IES [Member]</t>
  </si>
  <si>
    <t>33.00%</t>
  </si>
  <si>
    <t>67.00%</t>
  </si>
  <si>
    <t>Number of shares exchanged to acquire business interest | shares</t>
  </si>
  <si>
    <t>Value of shares exchanged to acquire business interest</t>
  </si>
  <si>
    <t>Description Of Business And Basis Of Presentation (Reconciliation Of Amounts Attributable To Noncontrolling Interest) (Details) $ in Thousands</t>
  </si>
  <si>
    <t>Income (loss)</t>
  </si>
  <si>
    <t>Acquisition of noncontrolling interest</t>
  </si>
  <si>
    <t>Balance</t>
  </si>
  <si>
    <t>Non-Controlling Interest [Member] | IES [Member]</t>
  </si>
  <si>
    <t>Non-Controlling Interest [Member] | PowerSecure Solar [Member]</t>
  </si>
  <si>
    <t>Proposed Merger With Southern Company (Details) - Subsequent Event [Member] $ / shares in Units, $ in Millions</t>
  </si>
  <si>
    <t>Feb. 24, 2016USD ($)$ / shares</t>
  </si>
  <si>
    <t>Common stock shares cancelled with right to receive | $ / shares</t>
  </si>
  <si>
    <t>Termination fee | $</t>
  </si>
  <si>
    <t>Summary Of Significant Accounting Policies And Recent Accounting Standards (Narrative) (Details)</t>
  </si>
  <si>
    <t>1 Months Ended</t>
  </si>
  <si>
    <t>Jul. 31, 2013item</t>
  </si>
  <si>
    <t>Dec. 31, 2015USD ($)</t>
  </si>
  <si>
    <t>Summary Of Significant Accounting Policies And Recent Accounting Standards [Line Items]</t>
  </si>
  <si>
    <t>Unbilled receivables</t>
  </si>
  <si>
    <t>Depreciation expense</t>
  </si>
  <si>
    <t>Capital leases at net book value</t>
  </si>
  <si>
    <t>Amortization expense on intangible assets</t>
  </si>
  <si>
    <t>Impairment on goodwill and intangible assets</t>
  </si>
  <si>
    <t>Total software and software development costs</t>
  </si>
  <si>
    <t>Unamortized software and software development costs</t>
  </si>
  <si>
    <t>Total patent and license and other intangible costs</t>
  </si>
  <si>
    <t>Amortization of debt issuance costs</t>
  </si>
  <si>
    <t>Pre-tax share-based compensation expense</t>
  </si>
  <si>
    <t>Gain (loss) from disposal of long-lived assets</t>
  </si>
  <si>
    <t>Asset impairment charges</t>
  </si>
  <si>
    <t>Reclassification of debt issuance costs</t>
  </si>
  <si>
    <t>Interest Expense [Member]</t>
  </si>
  <si>
    <t>Purchased Software And Software Development Costs [Member]</t>
  </si>
  <si>
    <t>Finite-lived intangible assets, useful life</t>
  </si>
  <si>
    <t>5 years</t>
  </si>
  <si>
    <t>Patents And Licensing Agreements [Member]</t>
  </si>
  <si>
    <t>Unamortized finite-lived intangible assets</t>
  </si>
  <si>
    <t>Revenue [Member] | Georgia Power [Member]</t>
  </si>
  <si>
    <t>Concentration risk, Percentage</t>
  </si>
  <si>
    <t>13.80%</t>
  </si>
  <si>
    <t>Revenue [Member] | Oncor Electric Delivery Company, LLC [Member]</t>
  </si>
  <si>
    <t>10.80%</t>
  </si>
  <si>
    <t>Maximum [Member]</t>
  </si>
  <si>
    <t>Estimated useful lives</t>
  </si>
  <si>
    <t>30 years</t>
  </si>
  <si>
    <t>Maximum [Member] | Patents And Licensing Agreements [Member]</t>
  </si>
  <si>
    <t>Minimum [Member]</t>
  </si>
  <si>
    <t>3 years</t>
  </si>
  <si>
    <t>Minimum [Member] | Patents And Licensing Agreements [Member]</t>
  </si>
  <si>
    <t>Project-Based Receivable [Member]</t>
  </si>
  <si>
    <t>Distributed Generation, Switchgear And Utility Infrastructure Equipment [Member]</t>
  </si>
  <si>
    <t>Warranty period</t>
  </si>
  <si>
    <t>1 year</t>
  </si>
  <si>
    <t>LED Lighting-Based Products [Member] | Maximum [Member]</t>
  </si>
  <si>
    <t>10 years</t>
  </si>
  <si>
    <t>LED Lighting-Based Products [Member] | Minimum [Member]</t>
  </si>
  <si>
    <t>Defects In Material And Workmanship [Member] | Maximum [Member]</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25 Million Term Loan [Member]</t>
  </si>
  <si>
    <t>Number of interest rate swap contracts | item</t>
  </si>
  <si>
    <t>Summary Of Significant Accounting Policies And Recent Accounting Standards (Schedule Of Supplemental Cash Flow) (Details) - USD ($) $ in Thousands</t>
  </si>
  <si>
    <t>Interest</t>
  </si>
  <si>
    <t>Income taxes</t>
  </si>
  <si>
    <t>Summary Of Significant Accounting Policies And Recent Accounting Standards (Schedule Of Inventory) (Details) - USD ($) $ in Thousands</t>
  </si>
  <si>
    <t>Raw materials, equipment and supplies</t>
  </si>
  <si>
    <t>Work in progress</t>
  </si>
  <si>
    <t>Finished goods</t>
  </si>
  <si>
    <t>Valuation reserve</t>
  </si>
  <si>
    <t>Summary Of Significant Accounting Policies And Recent Accounting Standards (Schedule Of Goodwill) (Details) - USD ($) $ in Thousands</t>
  </si>
  <si>
    <t>Goodwill, beginning of year</t>
  </si>
  <si>
    <t>Goodwill, end of year</t>
  </si>
  <si>
    <t>Addition due to acquisitions</t>
  </si>
  <si>
    <t>Summary Of Significant Accounting Policies And Recent Accounting Standards (Schedule Of Debt Issuance Costs) (Details) - USD ($) $ in Thousands</t>
  </si>
  <si>
    <t>Debt issuance costs, beginning of year</t>
  </si>
  <si>
    <t>Deferred debt charges</t>
  </si>
  <si>
    <t>Debt issuance costs, end of year</t>
  </si>
  <si>
    <t>Summary Of Significant Accounting Policies And Recent Accounting Standards (Schedule Of Accrued And Other Liabilities) (Details) - USD ($) $ in Thousands</t>
  </si>
  <si>
    <t>Accrued project costs</t>
  </si>
  <si>
    <t>Payroll, employee benefits and related liabilities</t>
  </si>
  <si>
    <t>Advance billings on projects in progress</t>
  </si>
  <si>
    <t>Warranty reserve</t>
  </si>
  <si>
    <t>Sales, property and franchise taxes</t>
  </si>
  <si>
    <t>Deferred revenue</t>
  </si>
  <si>
    <t>Preferred stock redemption obligation</t>
  </si>
  <si>
    <t>Other</t>
  </si>
  <si>
    <t>Summary Of Significant Accounting Policies And Recent Account Standards (Schedule Of Warranty Reserve) (Details) - USD ($) $ in Thousands</t>
  </si>
  <si>
    <t>Warrant provision, beginning of year</t>
  </si>
  <si>
    <t>Additions due to acquisitions</t>
  </si>
  <si>
    <t>Accruals for warranties issued during the year</t>
  </si>
  <si>
    <t>Warranty settlements during the year</t>
  </si>
  <si>
    <t>Warrant provision, end of year</t>
  </si>
  <si>
    <t>Earnings (Loss) Per Share (Calculation Of Basic And Diluted Earnings (Loss) Per Share) (Details) - USD ($) $ / shares in Units, shares in Thousands, $ in Thousands</t>
  </si>
  <si>
    <t>Basic weighted-average common shares outstanding in period</t>
  </si>
  <si>
    <t>Dilutive effect of stock options</t>
  </si>
  <si>
    <t>Diluted weighted-average common shares outstanding in period</t>
  </si>
  <si>
    <t>Basic earnings (loss) per common share</t>
  </si>
  <si>
    <t>Diluted earnings (loss) per common share</t>
  </si>
  <si>
    <t>Shares excluded from the diluted weighted average number of shares outstanding</t>
  </si>
  <si>
    <t>Acquisitions (Narrative) (Details) - USD ($)</t>
  </si>
  <si>
    <t>Dec. 01, 2015</t>
  </si>
  <si>
    <t>Oct. 14, 2014</t>
  </si>
  <si>
    <t>Sep. 02, 2014</t>
  </si>
  <si>
    <t>Oct. 08, 2013</t>
  </si>
  <si>
    <t>May. 20, 2013</t>
  </si>
  <si>
    <t>Apr. 12, 2013</t>
  </si>
  <si>
    <t>Feb. 28, 2013</t>
  </si>
  <si>
    <t>Sep. 11, 2015</t>
  </si>
  <si>
    <t>Apr. 03, 2015</t>
  </si>
  <si>
    <t>Revenue of the acquiree since date of acquisition</t>
  </si>
  <si>
    <t>Value of common stock share on day of acquisition</t>
  </si>
  <si>
    <t>Date of acquisition</t>
  </si>
  <si>
    <t>Dec. 1,
		2015</t>
  </si>
  <si>
    <t>Cash paid</t>
  </si>
  <si>
    <t>Working capital adjustment</t>
  </si>
  <si>
    <t>Promissory notes</t>
  </si>
  <si>
    <t>Contingent consideration</t>
  </si>
  <si>
    <t>Acquisition related costs</t>
  </si>
  <si>
    <t>Working capital deficit</t>
  </si>
  <si>
    <t>Aggregate acquisition-related costs excluded from pro forma</t>
  </si>
  <si>
    <t>Oct. 14,
		2014</t>
  </si>
  <si>
    <t>Contingent consideration paid</t>
  </si>
  <si>
    <t>Indemnification cap</t>
  </si>
  <si>
    <t>Consideration owed</t>
  </si>
  <si>
    <t>Income (loss) of the acquiree since date of acquisition</t>
  </si>
  <si>
    <t>PDI [Member] | Backlog In The Amount Of At Least $5 Million [Member]</t>
  </si>
  <si>
    <t>PDI [Member] | Backlog In The Amount Of At Least $15 Million [Member]</t>
  </si>
  <si>
    <t>PDI [Member] | Noncompete Agreement [Member]</t>
  </si>
  <si>
    <t>Sep. 2,
		2014</t>
  </si>
  <si>
    <t>Additional contingent consideration expense</t>
  </si>
  <si>
    <t>Oct. 8,
		2013</t>
  </si>
  <si>
    <t>Apr. 12,
		2013</t>
  </si>
  <si>
    <t>Common stock issued</t>
  </si>
  <si>
    <t>Value per share</t>
  </si>
  <si>
    <t>Number of days immediately preceding date of merger</t>
  </si>
  <si>
    <t>5 days</t>
  </si>
  <si>
    <t>Cash held in escrow</t>
  </si>
  <si>
    <t>Escrow holding period</t>
  </si>
  <si>
    <t>2 years</t>
  </si>
  <si>
    <t>Increase (decrease) in goodwill</t>
  </si>
  <si>
    <t>(Decrease) in purchase price allocated to inventory</t>
  </si>
  <si>
    <t>Feb. 28,
		2013</t>
  </si>
  <si>
    <t>Length of non-competition covenants</t>
  </si>
  <si>
    <t>May 20,
		2013</t>
  </si>
  <si>
    <t>Annual cash installment payments</t>
  </si>
  <si>
    <t>Payment period</t>
  </si>
  <si>
    <t>PowerSecure And Solais [Member]</t>
  </si>
  <si>
    <t>Lesco And Lime [Member]</t>
  </si>
  <si>
    <t>Minimum [Member] | PDI [Member] | Backlog In The Amount Of At Least $5 Million [Member]</t>
  </si>
  <si>
    <t>Intangible asset amount</t>
  </si>
  <si>
    <t>Minimum [Member] | PDI [Member] | Backlog In The Amount Of At Least $15 Million [Member]</t>
  </si>
  <si>
    <t>Maximum [Member] | ESCO Energy Services Company, Inc [Member]</t>
  </si>
  <si>
    <t>Acquisitions (Schedule Of Fair Value Of Consideration Paid And Purchase Price Allocation) (Details) - USD ($) $ in Thousands</t>
  </si>
  <si>
    <t>Cash</t>
  </si>
  <si>
    <t>Note financing</t>
  </si>
  <si>
    <t>Total consideration paid</t>
  </si>
  <si>
    <t>Net working capital</t>
  </si>
  <si>
    <t>Total identifiable net assets</t>
  </si>
  <si>
    <t>Total assets acquired (liabilities assumed)</t>
  </si>
  <si>
    <t>ESCO Energy Services Company, Inc [Member] | Customer Relationships [Member]</t>
  </si>
  <si>
    <t>Identifiable intangible assets</t>
  </si>
  <si>
    <t>ESCO Energy Services Company, Inc [Member] | Trade Name [Member]</t>
  </si>
  <si>
    <t>ESCO Energy Services Company, Inc [Member] | Backlog [Member]</t>
  </si>
  <si>
    <t>PDI [Member] | Customer Relationships [Member]</t>
  </si>
  <si>
    <t>PDI [Member] | Technology And Know How [Member]</t>
  </si>
  <si>
    <t>PDI [Member] | Backlog [Member]</t>
  </si>
  <si>
    <t>Apex [Member] | Customer Relationships [Member]</t>
  </si>
  <si>
    <t>Accounts receivable</t>
  </si>
  <si>
    <t>Other current liabilities</t>
  </si>
  <si>
    <t>Total identifiable net assets (liabilities)</t>
  </si>
  <si>
    <t>Encari [Member] | Customer Relationships [Member]</t>
  </si>
  <si>
    <t>Encari [Member] | Noncompete Agreement [Member]</t>
  </si>
  <si>
    <t>Encari [Member] | Backlog [Member]</t>
  </si>
  <si>
    <t>Encari [Member] | Marketing Related Assets [Member]</t>
  </si>
  <si>
    <t>Shares of Company common stock</t>
  </si>
  <si>
    <t>Other current assets</t>
  </si>
  <si>
    <t>Deferred tax asset</t>
  </si>
  <si>
    <t>Solais Lighting [Member] | Customer Relationships [Member]</t>
  </si>
  <si>
    <t>Solais Lighting [Member] | Noncompete Agreement [Member]</t>
  </si>
  <si>
    <t>Solais Lighting [Member] | Developed Technology [Member]</t>
  </si>
  <si>
    <t>Energy Efficiency Services [Member] | Customer Relationships [Member]</t>
  </si>
  <si>
    <t>Energy Efficiency Services [Member] | Trademarks [Member]</t>
  </si>
  <si>
    <t>Energy Efficiency Services [Member] | Noncompete Agreement [Member]</t>
  </si>
  <si>
    <t>Energy Efficiency Services [Member] | Databases [Member]</t>
  </si>
  <si>
    <t>Energy Efficiency Services [Member] | Backlog [Member]</t>
  </si>
  <si>
    <t>Installment payments payable, discounted value</t>
  </si>
  <si>
    <t>PowerLine [Member] | Training Materials [Member]</t>
  </si>
  <si>
    <t>PowerLine [Member] | Noncompete Agreement [Member]</t>
  </si>
  <si>
    <t>Acquisitions (Schedule Of Pro Forma Supplemental Information) (Details) - USD ($) $ / shares in Units, $ in Thousands</t>
  </si>
  <si>
    <t>Restructuring Charges (Narrative) (Details) - USD ($) $ in Thousands</t>
  </si>
  <si>
    <t>Additional restructuring charges</t>
  </si>
  <si>
    <t>Remaining 2013 Business Realignment Charges [Member]</t>
  </si>
  <si>
    <t>2013 Business Realignment Charges [Member] | Cost of Sales [Member]</t>
  </si>
  <si>
    <t>Inventory write-offs</t>
  </si>
  <si>
    <t>Restructuring Charges (Schedule Of Restructuring Activities) (Details) - USD ($) $ in Thousands</t>
  </si>
  <si>
    <t>Costs paid or otherwise settled</t>
  </si>
  <si>
    <t>Accrued charges, ending balance</t>
  </si>
  <si>
    <t>2015 Business Realignment Charges [Member] | Cost of Sales [Member]</t>
  </si>
  <si>
    <t>Costs incurred and charged</t>
  </si>
  <si>
    <t>2015 Business Realignment Charges [Member] | Restructuring Expense [Member]</t>
  </si>
  <si>
    <t>2015 Business Realignment Charges [Member] | Employee Termination Costs [Member]</t>
  </si>
  <si>
    <t>2015 Business Realignment Charges [Member] | Employee Termination Costs [Member] | Cost of Sales [Member]</t>
  </si>
  <si>
    <t>2015 Business Realignment Charges [Member] | Employee Termination Costs [Member] | Restructuring Expense [Member]</t>
  </si>
  <si>
    <t>2015 Business Realignment Charges [Member] | Long Term Asset Writedowns [Member]</t>
  </si>
  <si>
    <t>2015 Business Realignment Charges [Member] | Long Term Asset Writedowns [Member] | Restructuring Expense [Member]</t>
  </si>
  <si>
    <t>Accrued charges, beginning balance</t>
  </si>
  <si>
    <t>2013 Business Realignment Charges [Member] | Restructuring Expense [Member]</t>
  </si>
  <si>
    <t>2013 Business Realignment Charges [Member] | Employee Termination Costs [Member]</t>
  </si>
  <si>
    <t>2013 Business Realignment Charges [Member] | Employee Termination Costs [Member] | Cost of Sales [Member]</t>
  </si>
  <si>
    <t>2013 Business Realignment Charges [Member] | Employee Termination Costs [Member] | Restructuring Expense [Member]</t>
  </si>
  <si>
    <t>2013 Business Realignment Charges [Member] | Inventory Writedowns And Long Term Asset Disposals [Member]</t>
  </si>
  <si>
    <t>2013 Business Realignment Charges [Member] | Inventory Writedowns And Long Term Asset Disposals [Member] | Cost of Sales [Member]</t>
  </si>
  <si>
    <t>2013 Business Realignment Charges [Member] | Inventory Writedowns And Long Term Asset Disposals [Member] | Restructuring Expense [Member]</t>
  </si>
  <si>
    <t>2013 Business Realignment Charges [Member] | Leasehold Termination And Other Facility Exit Costs [Member]</t>
  </si>
  <si>
    <t>2013 Business Realignment Charges [Member] | Leasehold Termination And Other Facility Exit Costs [Member] | Cost of Sales [Member]</t>
  </si>
  <si>
    <t>2013 Business Realignment Charges [Member] | Leasehold Termination And Other Facility Exit Costs [Member] | Restructuring Expense [Member]</t>
  </si>
  <si>
    <t>Debt And Interest Rate Swap Contracts (Narrative) (Details)</t>
  </si>
  <si>
    <t>Dec. 01, 2017USD ($)</t>
  </si>
  <si>
    <t>Jul. 19, 2013USD ($)</t>
  </si>
  <si>
    <t>Dec. 31, 2016USD ($)</t>
  </si>
  <si>
    <t>Dec. 31, 2015USD ($)item</t>
  </si>
  <si>
    <t>Mar. 14, 2016USD ($)</t>
  </si>
  <si>
    <t>Dec. 01, 2015USD ($)</t>
  </si>
  <si>
    <t>Nov. 03, 2015USD ($)</t>
  </si>
  <si>
    <t>Debt Instrument [Line Items]</t>
  </si>
  <si>
    <t>Term loan debt</t>
  </si>
  <si>
    <t>Sum used to compute minimum required consolidated net worth</t>
  </si>
  <si>
    <t>Percentage of fiscal year net income to be maintained</t>
  </si>
  <si>
    <t>50.00%</t>
  </si>
  <si>
    <t>Percentage of equity raise through sale of equity interests to be maintained</t>
  </si>
  <si>
    <t>Remaining borrowing capacity</t>
  </si>
  <si>
    <t>Notional amount of interest rate swap</t>
  </si>
  <si>
    <t>Financial convenant maximum debt to capitalization ratio</t>
  </si>
  <si>
    <t>0.25%</t>
  </si>
  <si>
    <t>0.30%</t>
  </si>
  <si>
    <t>Acquisition term notes payable</t>
  </si>
  <si>
    <t>Number of unsecured promissory notes payable | item</t>
  </si>
  <si>
    <t>Number of installments payable | item</t>
  </si>
  <si>
    <t>Interest rate</t>
  </si>
  <si>
    <t>5.00%</t>
  </si>
  <si>
    <t>ESCO Energy Services Company, Inc [Member] | Scenario, Forecast [Member]</t>
  </si>
  <si>
    <t>Annual principal amount</t>
  </si>
  <si>
    <t>Federal Funds Rate [Member]</t>
  </si>
  <si>
    <t>Basis spread on variable rate</t>
  </si>
  <si>
    <t>0.50%</t>
  </si>
  <si>
    <t>Citibank Prime Commercial Lending Rate And 30 Day LIBOR [Member]</t>
  </si>
  <si>
    <t>1.00%</t>
  </si>
  <si>
    <t>Maximum funded indebtness ratio percentage</t>
  </si>
  <si>
    <t>30.00%</t>
  </si>
  <si>
    <t>Maximum [Member] | London Interbank Offered Rate (LIBOR) [Member]</t>
  </si>
  <si>
    <t>3.25%</t>
  </si>
  <si>
    <t>Maximum [Member] | Citibank Alternate Bank Rate [Member]</t>
  </si>
  <si>
    <t>1.50%</t>
  </si>
  <si>
    <t>Cash on hand</t>
  </si>
  <si>
    <t>Coverage ratio</t>
  </si>
  <si>
    <t>Minimum [Member] | London Interbank Offered Rate (LIBOR) [Member]</t>
  </si>
  <si>
    <t>2.00%</t>
  </si>
  <si>
    <t>Minimum [Member] | Citibank Alternate Bank Rate [Member]</t>
  </si>
  <si>
    <t>Maximum borrowing capacity</t>
  </si>
  <si>
    <t>Credit facility, length of term</t>
  </si>
  <si>
    <t>7 years</t>
  </si>
  <si>
    <t>Percentage of debt converted to fixed-rate debt</t>
  </si>
  <si>
    <t>80.00%</t>
  </si>
  <si>
    <t>Outstanding balance</t>
  </si>
  <si>
    <t>$25 Million Term Loan With 3.73% Fixed Interest Rate [Member]</t>
  </si>
  <si>
    <t>Fixed interest rate</t>
  </si>
  <si>
    <t>3.73%</t>
  </si>
  <si>
    <t>Revolving Credit Facility [Member]</t>
  </si>
  <si>
    <t>Loan repayment</t>
  </si>
  <si>
    <t>Revolving Credit Facility [Member] | Subsequent Event [Member]</t>
  </si>
  <si>
    <t>Citibank I [Member]</t>
  </si>
  <si>
    <t>Term loan, maturity date</t>
  </si>
  <si>
    <t>Nov. 12,
		2016</t>
  </si>
  <si>
    <t>Citibank II [Member]</t>
  </si>
  <si>
    <t>Citibank III [Member]</t>
  </si>
  <si>
    <t>Jun. 30,
		2020</t>
  </si>
  <si>
    <t>Citibank III [Member] | Revolving Credit Facility [Member]</t>
  </si>
  <si>
    <t>Additional loan amount</t>
  </si>
  <si>
    <t>Citibank I And II [Member]</t>
  </si>
  <si>
    <t>Debt And Interest Rate Swap Contracts (Schedule Of Long-Term Debt Outstanding) (Details) - USD ($) $ in Thousands</t>
  </si>
  <si>
    <t>Long-term debt</t>
  </si>
  <si>
    <t>Less: Unamortized debt issuance costs, term loans</t>
  </si>
  <si>
    <t>Total debt, net of term loan debt issuance costs</t>
  </si>
  <si>
    <t>Less: Current portion</t>
  </si>
  <si>
    <t>Revolving Line Of Credit, Maturing June 30, 2020 [Member]</t>
  </si>
  <si>
    <t>Quarterly principal amount</t>
  </si>
  <si>
    <t>Term Loan 1, Due June 30, 2020 [Member]</t>
  </si>
  <si>
    <t>Term Loan 2, Due June 30, 2020 [Member]</t>
  </si>
  <si>
    <t>Debt And Interest Rate Swap Contracts (Schedule Of Annual Principal Payments) (Details) $ in Thousands</t>
  </si>
  <si>
    <t>Total scheduled principal payments</t>
  </si>
  <si>
    <t>$2.6 Million Term Loan [Member]</t>
  </si>
  <si>
    <t>Acquisition Term Notes [Member]</t>
  </si>
  <si>
    <t>Accumulated Other Comprehensive Income And Hedging Activities (Narrative) (Details)</t>
  </si>
  <si>
    <t>Line of Credit Facility [Line Items]</t>
  </si>
  <si>
    <t>Gain (loss) on cash flow hedge ineffectiveness</t>
  </si>
  <si>
    <t>Accumulated Other Comprehensive Income And Hedging Activities (Summary Of Changes in Accumulated Other Comprehensive) (Details) - USD ($) $ in Thousands</t>
  </si>
  <si>
    <t>Accumulated Other Comprehensive Income (Loss) [Line Items]</t>
  </si>
  <si>
    <t>Balance of AOCI, Beginning</t>
  </si>
  <si>
    <t>Other comprehensive income (loss) before reclassifications</t>
  </si>
  <si>
    <t>Balance of AOCI, Ending</t>
  </si>
  <si>
    <t>Gain (Losses) On Cash Flow Hedge [Member]</t>
  </si>
  <si>
    <t>Foreign Currency Items [Member]</t>
  </si>
  <si>
    <t>Accumulated Other Comprehensive Income And Hedging Activities (Schedule Of Fair Value Of Interest Rate Swaps) (Details) - Interest Rate Swap [Member] - USD ($) $ in Thousands</t>
  </si>
  <si>
    <t>Other Assets [Member]</t>
  </si>
  <si>
    <t>Derivatives, Fair Value [Line Items]</t>
  </si>
  <si>
    <t>Fair value of interest rate swap, Assets</t>
  </si>
  <si>
    <t>Other Long-Term Liabilities [Member]</t>
  </si>
  <si>
    <t>Fair value of interest rate swaps, Liabilities</t>
  </si>
  <si>
    <t>Accumulated Other Comprehensive Income And Hedging Activities (Schedule Of Effects Of Cash Flow Hedges On Income Statement And AOCI) (Details) - Interest Rate Swap [Member] - USD ($) $ in Thousands</t>
  </si>
  <si>
    <t>Derivative Instruments, Gain (Loss) [Line Items]</t>
  </si>
  <si>
    <t>Amounts reclassified from AOCI into income</t>
  </si>
  <si>
    <t>Income Tax Expense [Member]</t>
  </si>
  <si>
    <t>Accumulated Other Comprehensive Income And Hedging Activities (Amount Of Gain (Loss) In AOCI) (Details) - USD ($) $ in Thousands</t>
  </si>
  <si>
    <t>Unrealized gain (loss) - Interest rate swaps</t>
  </si>
  <si>
    <t>Tax effect</t>
  </si>
  <si>
    <t>Gain (loss) - Net of tax</t>
  </si>
  <si>
    <t>Capital Lease Obligations (Narrative) (Details) - USD ($)</t>
  </si>
  <si>
    <t>Dec. 31, 2008</t>
  </si>
  <si>
    <t>Sale leaseback transaction, gross proceeds</t>
  </si>
  <si>
    <t>Repayment of lease terms with monthly principal and interest payments</t>
  </si>
  <si>
    <t>Term of lease, months</t>
  </si>
  <si>
    <t>84 months</t>
  </si>
  <si>
    <t>Expiration term of the lease</t>
  </si>
  <si>
    <t>Option purchase price on equipment</t>
  </si>
  <si>
    <t>Share-Based Compensation (Narrative) (Details) $ / shares in Units, $ in Millions</t>
  </si>
  <si>
    <t>Jun. 19, 2012shares</t>
  </si>
  <si>
    <t>Dec. 31, 2015USD ($)item$ / sharesshares</t>
  </si>
  <si>
    <t>Dec. 31, 2014USD ($)$ / sharesshares</t>
  </si>
  <si>
    <t>Dec. 31, 2013USD ($)$ / sharesshares</t>
  </si>
  <si>
    <t>Dec. 31, 2012shares</t>
  </si>
  <si>
    <t>Mar. 31, 2008shares</t>
  </si>
  <si>
    <t>Share-based Compensation Arrangement by Share-based Payment Award [Line Items]</t>
  </si>
  <si>
    <t>Number of stock option plans | item</t>
  </si>
  <si>
    <t>Pre-tax compensation costs</t>
  </si>
  <si>
    <t>Weighted average period for compensation costs to be recognized</t>
  </si>
  <si>
    <t>1 year 8 months 12 days</t>
  </si>
  <si>
    <t>1998 Stock Plan [Member]</t>
  </si>
  <si>
    <t>Stock option term</t>
  </si>
  <si>
    <t>Stock Plan expiration date</t>
  </si>
  <si>
    <t>June 12, 2008</t>
  </si>
  <si>
    <t>Number of additional shares authorized | shares</t>
  </si>
  <si>
    <t>1998 Stock Plan [Member] | Directors [Member]</t>
  </si>
  <si>
    <t>Nonqualified stock options, vesting period</t>
  </si>
  <si>
    <t>1998 Stock Plan [Member] | Employees [Member]</t>
  </si>
  <si>
    <t>Qualified stock options, vesting period</t>
  </si>
  <si>
    <t>2008 Stock Plan [Member]</t>
  </si>
  <si>
    <t>Shares authorized under the plan | shares</t>
  </si>
  <si>
    <t>Stock Options [Member]</t>
  </si>
  <si>
    <t>After-tax compensation cost</t>
  </si>
  <si>
    <t>Weighted average grant date fair value of the options granted | $ / shares</t>
  </si>
  <si>
    <t>Forfeiture rate of stock options granted</t>
  </si>
  <si>
    <t>Total unrecognized compensation costs</t>
  </si>
  <si>
    <t>4 years 1 month 6 days</t>
  </si>
  <si>
    <t>Total intrinsic value of stock options exercised</t>
  </si>
  <si>
    <t>Cash received from stock option exercised</t>
  </si>
  <si>
    <t>Stock options vested, fair value</t>
  </si>
  <si>
    <t>Restricted Stock [Member]</t>
  </si>
  <si>
    <t>Units outstanding | shares</t>
  </si>
  <si>
    <t>4 years 3 months 18 days</t>
  </si>
  <si>
    <t>Restricted Stock [Member] | Minimum [Member] | Directors [Member]</t>
  </si>
  <si>
    <t>Restricted stock, vesting period</t>
  </si>
  <si>
    <t>Restricted Stock [Member] | Maximum [Member] | Directors [Member]</t>
  </si>
  <si>
    <t>Restricted Stock [Member] | Five Year Vesting Period [Member] | Employees [Member]</t>
  </si>
  <si>
    <t>Restricted Stock [Member] | Ten Year Vesting Period [Member] | Employees [Member]</t>
  </si>
  <si>
    <t>Restricted Stock Units [Member]</t>
  </si>
  <si>
    <t>Restricted stock units issued | shares</t>
  </si>
  <si>
    <t>Performance Units [Member]</t>
  </si>
  <si>
    <t>Performance units issued | shares</t>
  </si>
  <si>
    <t>Performance Units [Member] | 2008 Stock Plan [Member]</t>
  </si>
  <si>
    <t>Performance Units [Member] | 2008 Stock Plan [Member] | Minimum [Member]</t>
  </si>
  <si>
    <t>Performance Units [Member] | 2008 Stock Plan [Member] | Maximum [Member]</t>
  </si>
  <si>
    <t>Share-Based Compensation (Summary Of Stock Option Activity) (Details) - USD ($) $ / shares in Units, shares in Thousands</t>
  </si>
  <si>
    <t>Stock options, Shares, Beginning balance</t>
  </si>
  <si>
    <t>Stock options, Weighted Average Exercise Price, Beginning balance</t>
  </si>
  <si>
    <t>Granted, Shares</t>
  </si>
  <si>
    <t>Granted, Weighted Average Exercise Price</t>
  </si>
  <si>
    <t>Exercised, Shares</t>
  </si>
  <si>
    <t>Exercised, Weighted Average Exercise Price</t>
  </si>
  <si>
    <t>Forfeited, Shares</t>
  </si>
  <si>
    <t>Forfeited, Weighted Average Exercise Price</t>
  </si>
  <si>
    <t>Stock options, Shares, Ending balance</t>
  </si>
  <si>
    <t>Stock options, Weighted Average Exercise Price, Ending balance</t>
  </si>
  <si>
    <t>Stock options, Weighted Average Remaining Contractual Term</t>
  </si>
  <si>
    <t>5 years 11 months 27 days</t>
  </si>
  <si>
    <t>5 years 5 months 1 day</t>
  </si>
  <si>
    <t>4 years 6 months 18 days</t>
  </si>
  <si>
    <t>Stock options, Aggregate Intrinsic Value</t>
  </si>
  <si>
    <t>Stock options, Exercisable, Shares</t>
  </si>
  <si>
    <t>Stock options, Exercisable, Weighted Average Exercise Price</t>
  </si>
  <si>
    <t>Stock Options, Exercisable, Weighted Average Remaining Contractual Term (years)</t>
  </si>
  <si>
    <t>4 years 2 months 1 day</t>
  </si>
  <si>
    <t>3 years 2 months 12 days</t>
  </si>
  <si>
    <t>3 years 4 months 10 days</t>
  </si>
  <si>
    <t>Stock options, Exercisable, Aggregate Intrinsic Value</t>
  </si>
  <si>
    <t>Share-Based Compensation (Summary Of Stock Options Valuation Assumptions) (Details)</t>
  </si>
  <si>
    <t>Expected stock price volatility</t>
  </si>
  <si>
    <t>45.40%</t>
  </si>
  <si>
    <t>46.90%</t>
  </si>
  <si>
    <t>44.50%</t>
  </si>
  <si>
    <t>Risk free interest rate</t>
  </si>
  <si>
    <t>1.55%</t>
  </si>
  <si>
    <t>1.56%</t>
  </si>
  <si>
    <t>1.45%</t>
  </si>
  <si>
    <t>Expected life (years)</t>
  </si>
  <si>
    <t>6 years 1 month 6 days</t>
  </si>
  <si>
    <t>Share-Based Compensation (Summary Of Restricted Stock Award and Unit Activity) (Details) - $ / shares</t>
  </si>
  <si>
    <t>Beginning balance, Unvested Restricted Shares</t>
  </si>
  <si>
    <t>Beginning balance, Weighted Average Grant Date Fair Value</t>
  </si>
  <si>
    <t>Granted, Unvested Restricted Shares</t>
  </si>
  <si>
    <t>Granted, Weighted Average Grant Date Fair Value</t>
  </si>
  <si>
    <t>Vested, Unvested Restricted Shares</t>
  </si>
  <si>
    <t>Vested, Weighted Average Grant Date Fair Value</t>
  </si>
  <si>
    <t>Forfeited, Unvested Restricted Shares</t>
  </si>
  <si>
    <t>Forfeited, Weighted Average Grant Date Fair Value</t>
  </si>
  <si>
    <t>Ending balance, Unvested Restricted Shares</t>
  </si>
  <si>
    <t>Ending balance, Weighted Average Grant Date Fair Value</t>
  </si>
  <si>
    <t>Share-Based Compensation (Summary Of Performance Unit Award Activity) (Details) - Performance Units [Member] - $ / shares</t>
  </si>
  <si>
    <t>Commitments And Contingencies (Narrative) (Details) - USD ($) $ in Thousands</t>
  </si>
  <si>
    <t>Nov. 30, 2015</t>
  </si>
  <si>
    <t>Jul. 31, 2015</t>
  </si>
  <si>
    <t>Commitments And Contingencies [Line Items]</t>
  </si>
  <si>
    <t>Lease expense</t>
  </si>
  <si>
    <t>Percent of eligible compensation employee can contribute</t>
  </si>
  <si>
    <t>Percent of participant contributions matched by employer</t>
  </si>
  <si>
    <t>Percent of participant's eligible compensation matched by employer, maximum</t>
  </si>
  <si>
    <t>6.00%</t>
  </si>
  <si>
    <t>Employee benefit plan expense</t>
  </si>
  <si>
    <t>CEO deferred compensation annual amounts after retirement</t>
  </si>
  <si>
    <t>Accumulated annuity balance</t>
  </si>
  <si>
    <t>Additional cash payment to annuity</t>
  </si>
  <si>
    <t>Fair value of annuity</t>
  </si>
  <si>
    <t>Period obligation under deferred compensation agreement is accrued</t>
  </si>
  <si>
    <t>8 years</t>
  </si>
  <si>
    <t>Liability for deferred compensation obligation</t>
  </si>
  <si>
    <t>Expense associated with deferred compensation plan</t>
  </si>
  <si>
    <t>Life insurance policy under Hinton Employment Agreement</t>
  </si>
  <si>
    <t>Automatic renewal periods for Hinton and Hutter Agreements until notice of termination</t>
  </si>
  <si>
    <t>Additional automatic successive renewal periods</t>
  </si>
  <si>
    <t>Surety Bond [Member]</t>
  </si>
  <si>
    <t>Values associated with surety arrangements</t>
  </si>
  <si>
    <t>Contracts And Projects Surety Bonds [Member]</t>
  </si>
  <si>
    <t>EPC Contract 1, 2, 3 [Member]</t>
  </si>
  <si>
    <t>Surety bond issued</t>
  </si>
  <si>
    <t>Maximum liability for damages</t>
  </si>
  <si>
    <t>Performance bond issued</t>
  </si>
  <si>
    <t>2015 EPC Contract [Member]</t>
  </si>
  <si>
    <t>Expected revenue</t>
  </si>
  <si>
    <t>2014 EPC Contract [Member]</t>
  </si>
  <si>
    <t>Cost basis of component parts as a percentage of revenues</t>
  </si>
  <si>
    <t>Minimum [Member] | EPC Contract 1, 2, 3 [Member]</t>
  </si>
  <si>
    <t>Maximum [Member] | EPC Contract 1, 2, 3 [Member]</t>
  </si>
  <si>
    <t>Commitments And Contingencies (Schedule Of Future Minimum Rental Payments Under Non-Cancelable Operating Leases) (Details) $ in Thousands</t>
  </si>
  <si>
    <t>2020 and thereafter</t>
  </si>
  <si>
    <t>Total minimum rental payments</t>
  </si>
  <si>
    <t>Income Taxes (Narrative) (Details) - USD ($) $ in Thousands</t>
  </si>
  <si>
    <t>Dec. 31, 2016</t>
  </si>
  <si>
    <t>Income Taxes [Line Items]</t>
  </si>
  <si>
    <t>Unrecognized tax benefit</t>
  </si>
  <si>
    <t>Tax benefits from stock options not included in deferred tax asset</t>
  </si>
  <si>
    <t>Tax deductions</t>
  </si>
  <si>
    <t>Net operating loss carryforwards</t>
  </si>
  <si>
    <t>Accumulated interest and penalties</t>
  </si>
  <si>
    <t>Expected decrease in unrecognized tax benefit due to lapse of applicable statutue of limitations</t>
  </si>
  <si>
    <t>Scenario, Forecast [Member]</t>
  </si>
  <si>
    <t>Operating loss carry-forwards, expiration years</t>
  </si>
  <si>
    <t>2022 years</t>
  </si>
  <si>
    <t>2036 years</t>
  </si>
  <si>
    <t>Accounting Standards Update 2013-11 [Member]</t>
  </si>
  <si>
    <t>Income Taxes (Schedule Of Income Tax Provisions) (Details) - USD ($) $ in Thousands</t>
  </si>
  <si>
    <t>Current: Federal</t>
  </si>
  <si>
    <t>Current: Foreign</t>
  </si>
  <si>
    <t>Current: State</t>
  </si>
  <si>
    <t>Total current</t>
  </si>
  <si>
    <t>Deferred: Federal</t>
  </si>
  <si>
    <t>Deferred: State</t>
  </si>
  <si>
    <t>Total deferred</t>
  </si>
  <si>
    <t>Total income tax expense (benefit)</t>
  </si>
  <si>
    <t>Income Taxes (Schedule Of Federal Income Tax Rate Reconciliation) (Details)</t>
  </si>
  <si>
    <t>Federal taxes at statutory rate</t>
  </si>
  <si>
    <t>34.00%</t>
  </si>
  <si>
    <t>State taxes, net of federal benefit</t>
  </si>
  <si>
    <t>7.20%</t>
  </si>
  <si>
    <t>2.20%</t>
  </si>
  <si>
    <t>5.10%</t>
  </si>
  <si>
    <t>Foreign rate differential</t>
  </si>
  <si>
    <t>(0.10%)</t>
  </si>
  <si>
    <t>Permanent items</t>
  </si>
  <si>
    <t>1.60%</t>
  </si>
  <si>
    <t>4.60%</t>
  </si>
  <si>
    <t>True ups and other adjustments</t>
  </si>
  <si>
    <t>(1.70%)</t>
  </si>
  <si>
    <t>(0.20%)</t>
  </si>
  <si>
    <t>2.80%</t>
  </si>
  <si>
    <t>Effective income tax rate</t>
  </si>
  <si>
    <t>41.00%</t>
  </si>
  <si>
    <t>37.00%</t>
  </si>
  <si>
    <t>46.50%</t>
  </si>
  <si>
    <t>Income Taxes (Schedule Of Components Of Federal And State Deferred Tax Assets And Liabilities) (Details) - USD ($) $ in Thousands</t>
  </si>
  <si>
    <t>Tax credit carryforwards</t>
  </si>
  <si>
    <t>Allowance for bad debts</t>
  </si>
  <si>
    <t>Equity compensation</t>
  </si>
  <si>
    <t>Gross deferred tax assets</t>
  </si>
  <si>
    <t>Differences between book and tax basis of property, equipment and intangible assets</t>
  </si>
  <si>
    <t>Gross deferred tax liabilities</t>
  </si>
  <si>
    <t>Net deferred tax asset (liability)</t>
  </si>
  <si>
    <t>Deferred tax liabilities, net</t>
  </si>
  <si>
    <t>Income Taxes (Schedule Of Reconciliation Of Unrecognized State Income Tax Benefits) (Details) - USD ($) $ in Thousands</t>
  </si>
  <si>
    <t>Beginning balance</t>
  </si>
  <si>
    <t>Additions as a result of tax positions taken</t>
  </si>
  <si>
    <t>Reductions for tax positions of prior year</t>
  </si>
  <si>
    <t>Reductions from lapse of statute of limitations</t>
  </si>
  <si>
    <t>Ending balance</t>
  </si>
  <si>
    <t>Capital Stock (Details) - USD ($) $ / shares in Units, $ in Thousands</t>
  </si>
  <si>
    <t>Aug. 21, 2013</t>
  </si>
  <si>
    <t>Number of shares offered in public offering</t>
  </si>
  <si>
    <t>Price per share</t>
  </si>
  <si>
    <t>Term of option for underwriters to purchase additional shares</t>
  </si>
  <si>
    <t>30 days</t>
  </si>
  <si>
    <t>Number of additional shares available for purchase</t>
  </si>
  <si>
    <t>Value of additional shares authorized for repurchase</t>
  </si>
  <si>
    <t>Shares repurchased</t>
  </si>
  <si>
    <t>Value of shares repurchased, including commission costs</t>
  </si>
  <si>
    <t>Per share value of shares repurchased, including commission costs</t>
  </si>
  <si>
    <t>Stock repurchase program, length of program</t>
  </si>
  <si>
    <t>Shares repurchased from employees</t>
  </si>
  <si>
    <t>Value of shares repurchased from employees</t>
  </si>
  <si>
    <t>Segment Information (Summary Of Financial Information In Reportable Segments) (Details) - USD ($) $ in Thousands</t>
  </si>
  <si>
    <t>Segment Reporting Information [Line Items]</t>
  </si>
  <si>
    <t>Gross Profit</t>
  </si>
  <si>
    <t>Gain on sale of unconsolidated affiliate</t>
  </si>
  <si>
    <t>Total capital expenditures</t>
  </si>
  <si>
    <t>Total goodwill</t>
  </si>
  <si>
    <t>Total assets</t>
  </si>
  <si>
    <t>Eliminations And Other [Member]</t>
  </si>
  <si>
    <t>Distributed Generation [Member]</t>
  </si>
  <si>
    <t>Solar Energy [Member]</t>
  </si>
  <si>
    <t>Utility Infrastructure [Member]</t>
  </si>
  <si>
    <t>Energy Efficiency [Member]</t>
  </si>
  <si>
    <t>Unaudited Quarterly Consolidated Financial Data (Details) - USD ($) $ / shares in Units, $ in Thousands</t>
  </si>
  <si>
    <t>Cost of Sales (excluding depreciation and amortization)</t>
  </si>
  <si>
    <t>Other income (expense), net</t>
  </si>
  <si>
    <t>Schedule II (Details) - USD ($) $ in Thousands</t>
  </si>
  <si>
    <t>Allowance for Doubtful Accounts [Member]</t>
  </si>
  <si>
    <t>Valuation and Qualifying Accounts Disclosure [Line Items]</t>
  </si>
  <si>
    <t>Balance at Beginning of Period</t>
  </si>
  <si>
    <t>Additions: Charged to Operating Expenses</t>
  </si>
  <si>
    <t>Deductions: Write-offs</t>
  </si>
  <si>
    <t>[1]</t>
  </si>
  <si>
    <t>Balance at End of Period</t>
  </si>
  <si>
    <t>Inventory Reserve [Member]</t>
  </si>
  <si>
    <t>[2]</t>
  </si>
  <si>
    <t>Represents amounts written off as uncollectible, less recoveries.</t>
  </si>
  <si>
    <t>Represents amounts written off against reserve, less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882154</v>
      </c>
    </row>
    <row spans="1:4" r="11">
      <c t="s" r="A11" s="4">
        <v>18</v>
      </c>
      <c t="s" r="B11" s="4">
        <v>19</v>
      </c>
    </row>
    <row spans="1:4" r="12">
      <c t="s" r="A12" s="4">
        <v>20</v>
      </c>
      <c t="s" r="B12" s="4">
        <v>21</v>
      </c>
    </row>
    <row spans="1:4" r="13">
      <c t="s" r="A13" s="4">
        <v>22</v>
      </c>
      <c t="s" r="B13" s="4">
        <v>23</v>
      </c>
    </row>
    <row spans="1:4" r="14">
      <c t="s" r="A14" s="4">
        <v>24</v>
      </c>
      <c t="n" r="C14" s="6">
        <v>22508173</v>
      </c>
    </row>
    <row spans="1:4" r="15">
      <c t="s" r="A15" s="4">
        <v>25</v>
      </c>
      <c t="s" r="B15" s="4">
        <v>26</v>
      </c>
    </row>
    <row spans="1:4" r="16">
      <c t="s" r="A16" s="4">
        <v>27</v>
      </c>
      <c t="s" r="B16" s="4">
        <v>28</v>
      </c>
    </row>
    <row spans="1:4" r="17">
      <c t="s" r="A17" s="4">
        <v>29</v>
      </c>
      <c t="s" r="B17" s="4">
        <v>28</v>
      </c>
    </row>
    <row spans="1:4" r="18">
      <c t="s" r="A18" s="4">
        <v>30</v>
      </c>
      <c t="n" r="D18" s="7">
        <v>31772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15</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8433</v>
      </c>
      <c t="n" r="C3" s="7">
        <v>33775</v>
      </c>
    </row>
    <row spans="1:3" r="4">
      <c t="s" r="A4" s="4">
        <v>35</v>
      </c>
      <c t="n" r="B4" s="6">
        <v>137899</v>
      </c>
      <c t="n" r="C4" s="6">
        <v>81381</v>
      </c>
    </row>
    <row spans="1:3" r="5">
      <c t="s" r="A5" s="4">
        <v>36</v>
      </c>
      <c t="n" r="B5" s="6">
        <v>64062</v>
      </c>
      <c t="n" r="C5" s="6">
        <v>35144</v>
      </c>
    </row>
    <row spans="1:3" r="6">
      <c t="s" r="A6" s="4">
        <v>37</v>
      </c>
      <c t="n" r="B6" s="6">
        <v>361</v>
      </c>
      <c t="n" r="C6" s="6">
        <v>382</v>
      </c>
    </row>
    <row spans="1:3" r="7">
      <c t="s" r="A7" s="4">
        <v>38</v>
      </c>
      <c t="n" r="C7" s="6">
        <v>2320</v>
      </c>
    </row>
    <row spans="1:3" r="8">
      <c t="s" r="A8" s="4">
        <v>39</v>
      </c>
      <c t="n" r="B8" s="6">
        <v>3413</v>
      </c>
      <c t="n" r="C8" s="6">
        <v>3439</v>
      </c>
    </row>
    <row spans="1:3" r="9">
      <c t="s" r="A9" s="4">
        <v>40</v>
      </c>
      <c t="n" r="B9" s="6">
        <v>224168</v>
      </c>
      <c t="n" r="C9" s="6">
        <v>156441</v>
      </c>
    </row>
    <row spans="1:3" r="10">
      <c t="s" r="A10" s="3">
        <v>41</v>
      </c>
    </row>
    <row spans="1:3" r="11">
      <c t="s" r="A11" s="4">
        <v>42</v>
      </c>
      <c t="n" r="B11" s="6">
        <v>69484</v>
      </c>
      <c t="n" r="C11" s="6">
        <v>62231</v>
      </c>
    </row>
    <row spans="1:3" r="12">
      <c t="s" r="A12" s="4">
        <v>43</v>
      </c>
      <c t="n" r="B12" s="6">
        <v>766</v>
      </c>
      <c t="n" r="C12" s="6">
        <v>617</v>
      </c>
    </row>
    <row spans="1:3" r="13">
      <c t="s" r="A13" s="4">
        <v>44</v>
      </c>
      <c t="n" r="B13" s="6">
        <v>8089</v>
      </c>
      <c t="n" r="C13" s="6">
        <v>7413</v>
      </c>
    </row>
    <row spans="1:3" r="14">
      <c t="s" r="A14" s="4">
        <v>45</v>
      </c>
      <c t="n" r="B14" s="6">
        <v>78339</v>
      </c>
      <c t="n" r="C14" s="6">
        <v>70261</v>
      </c>
    </row>
    <row spans="1:3" r="15">
      <c t="s" r="A15" s="4">
        <v>46</v>
      </c>
      <c t="n" r="B15" s="6">
        <v>25730</v>
      </c>
      <c t="n" r="C15" s="6">
        <v>20392</v>
      </c>
    </row>
    <row spans="1:3" r="16">
      <c t="s" r="A16" s="4">
        <v>47</v>
      </c>
      <c t="n" r="B16" s="6">
        <v>52609</v>
      </c>
      <c t="n" r="C16" s="6">
        <v>49869</v>
      </c>
    </row>
    <row spans="1:3" r="17">
      <c t="s" r="A17" s="3">
        <v>48</v>
      </c>
    </row>
    <row spans="1:3" r="18">
      <c t="s" r="A18" s="4">
        <v>49</v>
      </c>
      <c t="n" r="B18" s="6">
        <v>41582</v>
      </c>
      <c t="n" r="C18" s="6">
        <v>40210</v>
      </c>
    </row>
    <row spans="1:3" r="19">
      <c t="s" r="A19" s="4">
        <v>50</v>
      </c>
      <c t="n" r="B19" s="6">
        <v>3137</v>
      </c>
      <c t="n" r="C19" s="6">
        <v>3137</v>
      </c>
    </row>
    <row spans="1:3" r="20">
      <c t="s" r="A20" s="4">
        <v>51</v>
      </c>
      <c t="n" r="B20" s="6">
        <v>11830</v>
      </c>
      <c t="n" r="C20" s="6">
        <v>13642</v>
      </c>
    </row>
    <row spans="1:3" r="21">
      <c t="s" r="A21" s="4">
        <v>52</v>
      </c>
      <c t="n" r="B21" s="6">
        <v>2489</v>
      </c>
      <c t="n" r="C21" s="6">
        <v>1816</v>
      </c>
    </row>
    <row spans="1:3" r="22">
      <c t="s" r="A22" s="4">
        <v>53</v>
      </c>
      <c t="n" r="B22" s="6">
        <v>59038</v>
      </c>
      <c t="n" r="C22" s="6">
        <v>58805</v>
      </c>
    </row>
    <row spans="1:3" r="23">
      <c t="s" r="A23" s="4">
        <v>54</v>
      </c>
      <c t="n" r="B23" s="6">
        <v>335815</v>
      </c>
      <c t="n" r="C23" s="6">
        <v>265115</v>
      </c>
    </row>
    <row spans="1:3" r="24">
      <c t="s" r="A24" s="3">
        <v>55</v>
      </c>
    </row>
    <row spans="1:3" r="25">
      <c t="s" r="A25" s="4">
        <v>56</v>
      </c>
      <c t="n" r="B25" s="6">
        <v>88370</v>
      </c>
      <c t="n" r="C25" s="6">
        <v>39699</v>
      </c>
    </row>
    <row spans="1:3" r="26">
      <c t="s" r="A26" s="4">
        <v>57</v>
      </c>
      <c t="n" r="B26" s="6">
        <v>54917</v>
      </c>
      <c t="n" r="C26" s="6">
        <v>41113</v>
      </c>
    </row>
    <row spans="1:3" r="27">
      <c t="s" r="A27" s="4">
        <v>58</v>
      </c>
      <c t="n" r="B27" s="6">
        <v>585</v>
      </c>
      <c t="n" r="C27" s="6">
        <v>114</v>
      </c>
    </row>
    <row spans="1:3" r="28">
      <c t="s" r="A28" s="4">
        <v>59</v>
      </c>
      <c t="n" r="B28" s="6">
        <v>4416</v>
      </c>
      <c t="n" r="C28" s="6">
        <v>3731</v>
      </c>
    </row>
    <row spans="1:3" r="29">
      <c t="s" r="A29" s="4">
        <v>60</v>
      </c>
      <c t="n" r="C29" s="6">
        <v>986</v>
      </c>
    </row>
    <row spans="1:3" r="30">
      <c t="s" r="A30" s="4">
        <v>61</v>
      </c>
      <c t="n" r="B30" s="7">
        <v>148288</v>
      </c>
      <c t="n" r="C30" s="7">
        <v>85643</v>
      </c>
    </row>
    <row spans="1:3" r="31">
      <c t="s" r="A31" s="3">
        <v>62</v>
      </c>
    </row>
    <row spans="1:3" r="32">
      <c t="s" r="A32" s="4">
        <v>63</v>
      </c>
      <c t="s" r="B32" s="4">
        <v>64</v>
      </c>
      <c t="s" r="C32" s="4">
        <v>64</v>
      </c>
    </row>
    <row spans="1:3" r="33">
      <c t="s" r="A33" s="4">
        <v>65</v>
      </c>
      <c t="n" r="B33" s="7">
        <v>14187</v>
      </c>
      <c t="n" r="C33" s="7">
        <v>17730</v>
      </c>
    </row>
    <row spans="1:3" r="34">
      <c t="s" r="A34" s="4">
        <v>66</v>
      </c>
      <c t="n" r="B34" s="6">
        <v>2911</v>
      </c>
      <c t="n" r="C34" s="6">
        <v>1460</v>
      </c>
    </row>
    <row spans="1:3" r="35">
      <c t="s" r="A35" s="4">
        <v>67</v>
      </c>
      <c t="n" r="B35" s="6">
        <v>4941</v>
      </c>
      <c t="n" r="C35" s="6">
        <v>3913</v>
      </c>
    </row>
    <row spans="1:3" r="36">
      <c t="s" r="A36" s="4">
        <v>68</v>
      </c>
      <c t="n" r="B36" s="7">
        <v>22039</v>
      </c>
      <c t="n" r="C36" s="7">
        <v>23103</v>
      </c>
    </row>
    <row spans="1:3" r="37">
      <c t="s" r="A37" s="4">
        <v>69</v>
      </c>
      <c t="s" r="B37" s="4">
        <v>64</v>
      </c>
      <c t="s" r="C37" s="4">
        <v>64</v>
      </c>
    </row>
    <row spans="1:3" r="38">
      <c t="s" r="A38" s="3">
        <v>70</v>
      </c>
    </row>
    <row spans="1:3" r="39">
      <c t="s" r="A39" s="4">
        <v>71</v>
      </c>
      <c t="s" r="B39" s="4">
        <v>64</v>
      </c>
      <c t="s" r="C39" s="4">
        <v>64</v>
      </c>
    </row>
    <row spans="1:3" r="40">
      <c t="s" r="A40" s="4">
        <v>72</v>
      </c>
      <c t="n" r="B40" s="7">
        <v>225</v>
      </c>
      <c t="n" r="C40" s="7">
        <v>224</v>
      </c>
    </row>
    <row spans="1:3" r="41">
      <c t="s" r="A41" s="4">
        <v>73</v>
      </c>
      <c t="n" r="B41" s="6">
        <v>164429</v>
      </c>
      <c t="n" r="C41" s="6">
        <v>161163</v>
      </c>
    </row>
    <row spans="1:3" r="42">
      <c t="s" r="A42" s="4">
        <v>74</v>
      </c>
      <c t="n" r="B42" s="6">
        <v>898</v>
      </c>
      <c t="n" r="C42" s="6">
        <v>-4941</v>
      </c>
    </row>
    <row spans="1:3" r="43">
      <c t="s" r="A43" s="4">
        <v>75</v>
      </c>
      <c t="n" r="B43" s="6">
        <v>-64</v>
      </c>
      <c t="n" r="C43" s="6">
        <v>-77</v>
      </c>
    </row>
    <row spans="1:3" r="44">
      <c t="s" r="A44" s="4">
        <v>76</v>
      </c>
      <c t="n" r="B44" s="6">
        <v>165488</v>
      </c>
      <c t="n" r="C44" s="6">
        <v>156369</v>
      </c>
    </row>
    <row spans="1:3" r="45">
      <c t="s" r="A45" s="4">
        <v>77</v>
      </c>
      <c t="n" r="B45" s="7">
        <v>335815</v>
      </c>
      <c t="n" r="C45" s="7">
        <v>265115</v>
      </c>
    </row>
    <row spans="1:3" r="46">
      <c t="s" r="A46" s="4">
        <v>78</v>
      </c>
    </row>
    <row spans="1:3" r="47">
      <c t="s" r="A47" s="3">
        <v>70</v>
      </c>
    </row>
    <row spans="1:3" r="48">
      <c t="s" r="A48" s="4">
        <v>71</v>
      </c>
      <c t="s" r="B48" s="4">
        <v>64</v>
      </c>
      <c t="s" r="C48" s="4">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243</v>
      </c>
      <c t="s" r="B1" s="2">
        <v>1</v>
      </c>
    </row>
    <row spans="1:2" r="2">
      <c t="s" r="B2" s="2">
        <v>2</v>
      </c>
    </row>
    <row spans="1:2" r="3">
      <c t="s" r="A3" s="3">
        <v>197</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03</v>
      </c>
    </row>
    <row spans="1:2" r="4">
      <c t="s" r="A4" s="4">
        <v>257</v>
      </c>
      <c t="s" r="B4" s="4">
        <v>258</v>
      </c>
    </row>
    <row spans="1:2" r="5">
      <c t="s" r="A5" s="4">
        <v>259</v>
      </c>
      <c t="s" r="B5" s="4">
        <v>260</v>
      </c>
    </row>
    <row spans="1:2" r="6">
      <c t="s" r="A6" s="4">
        <v>261</v>
      </c>
      <c t="s" r="B6" s="4">
        <v>262</v>
      </c>
    </row>
    <row spans="1:2" r="7">
      <c t="s" r="A7" s="4">
        <v>263</v>
      </c>
      <c t="s" r="B7" s="4">
        <v>264</v>
      </c>
    </row>
    <row spans="1:2" r="8">
      <c t="s" r="A8" s="4">
        <v>36</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22</v>
      </c>
      <c t="s" r="B14" s="4">
        <v>276</v>
      </c>
    </row>
    <row spans="1:2" r="15">
      <c t="s" r="A15" s="4">
        <v>277</v>
      </c>
      <c t="s" r="B15" s="4">
        <v>278</v>
      </c>
    </row>
    <row spans="1:2" r="16">
      <c t="s" r="A16" s="4">
        <v>228</v>
      </c>
      <c t="s" r="B16" s="4">
        <v>279</v>
      </c>
    </row>
    <row spans="1:2" r="17">
      <c t="s" r="A17" s="4">
        <v>280</v>
      </c>
      <c t="s" r="B17" s="4">
        <v>281</v>
      </c>
    </row>
    <row spans="1:2" r="18">
      <c t="s" r="A18" s="4">
        <v>282</v>
      </c>
      <c t="s" r="B18" s="4">
        <v>283</v>
      </c>
    </row>
    <row spans="1:2" r="19">
      <c t="s" r="A19" s="4">
        <v>284</v>
      </c>
      <c t="s" r="B19" s="4">
        <v>285</v>
      </c>
    </row>
    <row spans="1:2" r="20">
      <c t="s" r="A20" s="4">
        <v>286</v>
      </c>
      <c t="s" r="B20"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88</v>
      </c>
      <c t="s" r="B1" s="2">
        <v>1</v>
      </c>
    </row>
    <row spans="1:2" r="2">
      <c t="s" r="B2" s="2">
        <v>2</v>
      </c>
    </row>
    <row spans="1:2" r="3">
      <c t="s" r="A3" s="3">
        <v>197</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03</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4</v>
      </c>
      <c t="s" r="B1" s="2">
        <v>1</v>
      </c>
    </row>
    <row spans="1:2" r="2">
      <c t="s" r="B2" s="2">
        <v>2</v>
      </c>
    </row>
    <row spans="1:2" r="3">
      <c t="s" r="A3" s="3">
        <v>206</v>
      </c>
    </row>
    <row spans="1:2" r="4">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9</v>
      </c>
      <c t="s" r="B1" s="2">
        <v>2</v>
      </c>
      <c t="s" r="C1" s="2">
        <v>32</v>
      </c>
    </row>
    <row spans="1:3" r="2">
      <c t="s" r="A2" s="4">
        <v>80</v>
      </c>
      <c t="n" r="B2" s="7">
        <v>502</v>
      </c>
      <c t="n" r="C2" s="7">
        <v>470</v>
      </c>
    </row>
    <row spans="1:3" r="3">
      <c t="s" r="A3" s="4">
        <v>81</v>
      </c>
      <c t="n" r="B3" s="7">
        <v>10903</v>
      </c>
      <c t="n" r="C3" s="7">
        <v>7374</v>
      </c>
    </row>
    <row spans="1:3" r="4">
      <c t="s" r="A4" s="4">
        <v>82</v>
      </c>
      <c t="n" r="B4" s="8">
        <v>0.01</v>
      </c>
      <c t="n" r="C4" s="8">
        <v>0.01</v>
      </c>
    </row>
    <row spans="1:3" r="5">
      <c t="s" r="A5" s="4">
        <v>83</v>
      </c>
      <c t="n" r="B5" s="6">
        <v>2000000</v>
      </c>
      <c t="n" r="C5" s="6">
        <v>2000000</v>
      </c>
    </row>
    <row spans="1:3" r="6">
      <c t="s" r="A6" s="4">
        <v>84</v>
      </c>
      <c t="n" r="B6" s="6">
        <v>0</v>
      </c>
      <c t="n" r="C6" s="6">
        <v>0</v>
      </c>
    </row>
    <row spans="1:3" r="7">
      <c t="s" r="A7" s="4">
        <v>85</v>
      </c>
      <c t="n" r="B7" s="6">
        <v>0</v>
      </c>
      <c t="n" r="C7" s="6">
        <v>0</v>
      </c>
    </row>
    <row spans="1:3" r="8">
      <c t="s" r="A8" s="4">
        <v>86</v>
      </c>
      <c t="n" r="B8" s="8">
        <v>0.01</v>
      </c>
      <c t="n" r="C8" s="8">
        <v>0.01</v>
      </c>
    </row>
    <row spans="1:3" r="9">
      <c t="s" r="A9" s="4">
        <v>87</v>
      </c>
      <c t="n" r="B9" s="6">
        <v>50000000</v>
      </c>
      <c t="n" r="C9" s="6">
        <v>50000000</v>
      </c>
    </row>
    <row spans="1:3" r="10">
      <c t="s" r="A10" s="4">
        <v>88</v>
      </c>
      <c t="n" r="B10" s="6">
        <v>22501173</v>
      </c>
      <c t="n" r="C10" s="6">
        <v>22369487</v>
      </c>
    </row>
    <row spans="1:3" r="11">
      <c t="s" r="A11" s="4">
        <v>89</v>
      </c>
      <c t="n" r="B11" s="6">
        <v>22501173</v>
      </c>
      <c t="n" r="C11" s="6">
        <v>22369487</v>
      </c>
    </row>
    <row spans="1:3" r="12">
      <c t="s" r="A12" s="4">
        <v>78</v>
      </c>
    </row>
    <row spans="1:3" r="13">
      <c t="s" r="A13" s="4">
        <v>82</v>
      </c>
      <c t="n" r="B13" s="8">
        <v>0.01</v>
      </c>
      <c t="n" r="C13" s="8">
        <v>0.01</v>
      </c>
    </row>
    <row spans="1:3" r="14">
      <c t="s" r="A14" s="4">
        <v>83</v>
      </c>
      <c t="n" r="B14" s="6">
        <v>500000</v>
      </c>
      <c t="n" r="C14" s="6">
        <v>500000</v>
      </c>
    </row>
    <row spans="1:3" r="15">
      <c t="s" r="A15" s="4">
        <v>84</v>
      </c>
      <c t="n" r="B15" s="6">
        <v>0</v>
      </c>
      <c t="n" r="C15" s="6">
        <v>0</v>
      </c>
    </row>
    <row spans="1:3" r="16">
      <c t="s" r="A16" s="4">
        <v>85</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5"/>
    <col customWidth="1" max="2" min="2" width="80"/>
  </cols>
  <sheetData>
    <row spans="1:2" r="1">
      <c t="s" r="A1" s="1">
        <v>307</v>
      </c>
      <c t="s" r="B1" s="2">
        <v>1</v>
      </c>
    </row>
    <row spans="1:2" r="2">
      <c t="s" r="B2" s="2">
        <v>2</v>
      </c>
    </row>
    <row spans="1:2" r="3">
      <c t="s" r="A3" s="4">
        <v>308</v>
      </c>
    </row>
    <row spans="1:2" r="4">
      <c t="s" r="A4" s="3">
        <v>309</v>
      </c>
    </row>
    <row spans="1:2" r="5">
      <c t="s" r="A5" s="4">
        <v>310</v>
      </c>
      <c t="s" r="B5" s="4">
        <v>311</v>
      </c>
    </row>
    <row spans="1:2" r="6">
      <c t="s" r="A6" s="4">
        <v>312</v>
      </c>
      <c t="s" r="B6" s="4">
        <v>313</v>
      </c>
    </row>
    <row spans="1:2" r="7">
      <c t="s" r="A7" s="4">
        <v>314</v>
      </c>
    </row>
    <row spans="1:2" r="8">
      <c t="s" r="A8" s="3">
        <v>309</v>
      </c>
    </row>
    <row spans="1:2" r="9">
      <c t="s" r="A9" s="4">
        <v>310</v>
      </c>
      <c t="s" r="B9" s="4">
        <v>315</v>
      </c>
    </row>
    <row spans="1:2" r="10">
      <c t="s" r="A10" s="4">
        <v>312</v>
      </c>
      <c t="s" r="B10" s="4">
        <v>316</v>
      </c>
    </row>
    <row spans="1:2" r="11">
      <c t="s" r="A11" s="4">
        <v>317</v>
      </c>
    </row>
    <row spans="1:2" r="12">
      <c t="s" r="A12" s="3">
        <v>309</v>
      </c>
    </row>
    <row spans="1:2" r="13">
      <c t="s" r="A13" s="4">
        <v>310</v>
      </c>
      <c t="s" r="B13" s="4">
        <v>318</v>
      </c>
    </row>
    <row spans="1:2" r="14">
      <c t="s" r="A14" s="4">
        <v>312</v>
      </c>
      <c t="s" r="B14" s="4">
        <v>319</v>
      </c>
    </row>
    <row spans="1:2" r="15">
      <c t="s" r="A15" s="4">
        <v>320</v>
      </c>
    </row>
    <row spans="1:2" r="16">
      <c t="s" r="A16" s="3">
        <v>309</v>
      </c>
    </row>
    <row spans="1:2" r="17">
      <c t="s" r="A17" s="4">
        <v>310</v>
      </c>
      <c t="s" r="B17" s="4">
        <v>321</v>
      </c>
    </row>
    <row spans="1:2" r="18">
      <c t="s" r="A18" s="4">
        <v>312</v>
      </c>
      <c t="s" r="B18" s="4">
        <v>322</v>
      </c>
    </row>
    <row spans="1:2" r="19">
      <c t="s" r="A19" s="4">
        <v>323</v>
      </c>
    </row>
    <row spans="1:2" r="20">
      <c t="s" r="A20" s="3">
        <v>309</v>
      </c>
    </row>
    <row spans="1:2" r="21">
      <c t="s" r="A21" s="4">
        <v>310</v>
      </c>
      <c t="s" r="B21" s="4">
        <v>324</v>
      </c>
    </row>
    <row spans="1:2" r="22">
      <c t="s" r="A22" s="4">
        <v>312</v>
      </c>
      <c t="s" r="B22" s="4">
        <v>325</v>
      </c>
    </row>
    <row spans="1:2" r="23">
      <c t="s" r="A23" s="4">
        <v>326</v>
      </c>
    </row>
    <row spans="1:2" r="24">
      <c t="s" r="A24" s="3">
        <v>309</v>
      </c>
    </row>
    <row spans="1:2" r="25">
      <c t="s" r="A25" s="4">
        <v>310</v>
      </c>
      <c t="s" r="B25" s="4">
        <v>327</v>
      </c>
    </row>
    <row spans="1:2" r="26">
      <c t="s" r="A26" s="4">
        <v>312</v>
      </c>
      <c t="s" r="B26" s="4">
        <v>328</v>
      </c>
    </row>
    <row spans="1:2" r="27">
      <c t="s" r="A27" s="4">
        <v>329</v>
      </c>
    </row>
    <row spans="1:2" r="28">
      <c t="s" r="A28" s="3">
        <v>309</v>
      </c>
    </row>
    <row spans="1:2" r="29">
      <c t="s" r="A29" s="4">
        <v>310</v>
      </c>
      <c t="s" r="B29"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r="A1" s="1">
        <v>331</v>
      </c>
      <c t="s" r="B1" s="2">
        <v>1</v>
      </c>
    </row>
    <row spans="1:2" r="2">
      <c t="s" r="B2" s="2">
        <v>2</v>
      </c>
    </row>
    <row spans="1:2" r="3">
      <c t="s" r="A3" s="4">
        <v>332</v>
      </c>
    </row>
    <row spans="1:2" r="4">
      <c t="s" r="A4" s="3">
        <v>333</v>
      </c>
    </row>
    <row spans="1:2" r="5">
      <c t="s" r="A5" s="4">
        <v>334</v>
      </c>
      <c t="s" r="B5" s="4">
        <v>335</v>
      </c>
    </row>
    <row spans="1:2" r="6">
      <c t="s" r="A6" s="4">
        <v>336</v>
      </c>
    </row>
    <row spans="1:2" r="7">
      <c t="s" r="A7" s="3">
        <v>333</v>
      </c>
    </row>
    <row spans="1:2" r="8">
      <c t="s" r="A8" s="4">
        <v>334</v>
      </c>
      <c t="s" r="B8"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38</v>
      </c>
      <c t="s" r="B1" s="2">
        <v>1</v>
      </c>
    </row>
    <row spans="1:2" r="2">
      <c t="s" r="B2" s="2">
        <v>2</v>
      </c>
    </row>
    <row spans="1:2" r="3">
      <c t="s" r="A3" s="3">
        <v>215</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43</v>
      </c>
      <c t="s" r="B1" s="2">
        <v>1</v>
      </c>
    </row>
    <row spans="1:2" r="2">
      <c t="s" r="B2" s="2">
        <v>2</v>
      </c>
    </row>
    <row spans="1:2" r="3">
      <c t="s" r="A3" s="3">
        <v>218</v>
      </c>
    </row>
    <row spans="1:2" r="4">
      <c t="s" r="A4" s="4">
        <v>344</v>
      </c>
      <c t="s" r="B4" s="4">
        <v>345</v>
      </c>
    </row>
    <row spans="1:2" r="5">
      <c t="s" r="A5" s="4">
        <v>346</v>
      </c>
      <c t="s" r="B5" s="4">
        <v>347</v>
      </c>
    </row>
    <row spans="1:2" r="6">
      <c t="s" r="A6" s="4">
        <v>348</v>
      </c>
      <c t="s" r="B6"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350</v>
      </c>
      <c t="s" r="B1" s="2">
        <v>1</v>
      </c>
    </row>
    <row spans="1:2" r="2">
      <c t="s" r="B2" s="2">
        <v>2</v>
      </c>
    </row>
    <row spans="1:2" r="3">
      <c t="s" r="A3" s="3">
        <v>223</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26</v>
      </c>
    </row>
    <row spans="1:2" r="4">
      <c t="s" r="A4" s="4">
        <v>362</v>
      </c>
      <c t="s" r="B4"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29</v>
      </c>
    </row>
    <row spans="1:2" r="4">
      <c t="s" r="A4" s="4">
        <v>365</v>
      </c>
      <c t="s" r="B4" s="4">
        <v>366</v>
      </c>
    </row>
    <row spans="1:2" r="5">
      <c t="s" r="A5" s="4">
        <v>367</v>
      </c>
      <c t="s" r="B5" s="4">
        <v>368</v>
      </c>
    </row>
    <row spans="1:2" r="6">
      <c t="s" r="A6" s="4">
        <v>369</v>
      </c>
      <c t="s" r="B6" s="4">
        <v>370</v>
      </c>
    </row>
    <row spans="1:2" r="7">
      <c t="s" r="A7" s="4">
        <v>371</v>
      </c>
      <c t="s" r="B7"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3</v>
      </c>
      <c t="s" r="B1" s="2">
        <v>1</v>
      </c>
    </row>
    <row spans="1:2" r="2">
      <c t="s" r="B2" s="2">
        <v>2</v>
      </c>
    </row>
    <row spans="1:2" r="3">
      <c t="s" r="A3" s="3">
        <v>235</v>
      </c>
    </row>
    <row spans="1:2" r="4">
      <c t="s" r="A4" s="4">
        <v>374</v>
      </c>
      <c t="s" r="B4"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76</v>
      </c>
      <c t="s" r="B1" s="2">
        <v>1</v>
      </c>
    </row>
    <row spans="1:2" r="2">
      <c t="s" r="B2" s="2">
        <v>2</v>
      </c>
    </row>
    <row spans="1:2" r="3">
      <c t="s" r="A3" s="3">
        <v>238</v>
      </c>
    </row>
    <row spans="1:2" r="4">
      <c t="s" r="A4" s="4">
        <v>377</v>
      </c>
      <c t="s" r="B4"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8"/>
    <col customWidth="1" max="5" min="5" width="21"/>
    <col customWidth="1" max="6" min="6" width="21"/>
    <col customWidth="1" max="7" min="7" width="14"/>
    <col customWidth="1" max="8" min="8" width="14"/>
  </cols>
  <sheetData>
    <row spans="1:8" r="1">
      <c t="s" r="A1" s="1">
        <v>379</v>
      </c>
      <c t="s" r="B1" s="2">
        <v>380</v>
      </c>
      <c t="s" r="C1" s="2">
        <v>381</v>
      </c>
      <c t="s" r="D1" s="2">
        <v>382</v>
      </c>
      <c t="s" r="E1" s="2">
        <v>383</v>
      </c>
      <c t="s" r="F1" s="2">
        <v>384</v>
      </c>
      <c t="s" r="G1" s="2">
        <v>385</v>
      </c>
      <c t="s" r="H1" s="2">
        <v>386</v>
      </c>
    </row>
    <row spans="1:8" r="2">
      <c t="s" r="A2" s="3">
        <v>387</v>
      </c>
    </row>
    <row spans="1:8" r="3">
      <c t="s" r="A3" s="4">
        <v>388</v>
      </c>
      <c t="n" r="D3" s="6">
        <v>4</v>
      </c>
    </row>
    <row spans="1:8" r="4">
      <c t="s" r="A4" s="4">
        <v>389</v>
      </c>
      <c t="n" r="D4" s="7">
        <v>927</v>
      </c>
      <c t="n" r="E4" s="7">
        <v>13820</v>
      </c>
      <c t="n" r="F4" s="7">
        <v>14305</v>
      </c>
    </row>
    <row spans="1:8" r="5">
      <c t="s" r="A5" s="4">
        <v>390</v>
      </c>
    </row>
    <row spans="1:8" r="6">
      <c t="s" r="A6" s="3">
        <v>387</v>
      </c>
    </row>
    <row spans="1:8" r="7">
      <c t="s" r="A7" s="4">
        <v>391</v>
      </c>
      <c t="s" r="C7" s="4">
        <v>392</v>
      </c>
      <c t="s" r="H7" s="4">
        <v>393</v>
      </c>
    </row>
    <row spans="1:8" r="8">
      <c t="s" r="A8" s="4">
        <v>389</v>
      </c>
      <c t="n" r="C8" s="7">
        <v>200</v>
      </c>
    </row>
    <row spans="1:8" r="9">
      <c t="s" r="A9" s="4">
        <v>394</v>
      </c>
    </row>
    <row spans="1:8" r="10">
      <c t="s" r="A10" s="3">
        <v>387</v>
      </c>
    </row>
    <row spans="1:8" r="11">
      <c t="s" r="A11" s="4">
        <v>391</v>
      </c>
      <c t="s" r="B11" s="4">
        <v>395</v>
      </c>
      <c t="s" r="G11" s="4">
        <v>396</v>
      </c>
    </row>
    <row spans="1:8" r="12">
      <c t="s" r="A12" s="4">
        <v>397</v>
      </c>
      <c t="n" r="B12" s="9">
        <v>0.2</v>
      </c>
    </row>
    <row spans="1:8" r="13">
      <c t="s" r="A13" s="4">
        <v>398</v>
      </c>
      <c t="n" r="B13" s="7">
        <v>2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90</v>
      </c>
      <c t="s" r="B1" s="2">
        <v>91</v>
      </c>
      <c t="s" r="J1" s="2">
        <v>1</v>
      </c>
    </row>
    <row spans="1:13" r="2">
      <c t="s" r="B2" s="2">
        <v>2</v>
      </c>
      <c t="s" r="C2" s="2">
        <v>92</v>
      </c>
      <c t="s" r="D2" s="2">
        <v>4</v>
      </c>
      <c t="s" r="E2" s="2">
        <v>93</v>
      </c>
      <c t="s" r="F2" s="2">
        <v>32</v>
      </c>
      <c t="s" r="G2" s="2">
        <v>94</v>
      </c>
      <c t="s" r="H2" s="2">
        <v>95</v>
      </c>
      <c t="s" r="I2" s="2">
        <v>96</v>
      </c>
      <c t="s" r="J2" s="2">
        <v>2</v>
      </c>
      <c t="s" r="K2" s="2">
        <v>32</v>
      </c>
      <c t="s" r="L2" s="2">
        <v>97</v>
      </c>
      <c t="s" r="M2" s="2">
        <v>98</v>
      </c>
    </row>
    <row spans="1:13" r="3">
      <c t="s" r="A3" s="3">
        <v>99</v>
      </c>
    </row>
    <row spans="1:13" r="4">
      <c t="s" r="A4" s="4">
        <v>100</v>
      </c>
      <c t="n" r="B4" s="7">
        <v>150028</v>
      </c>
      <c t="n" r="C4" s="7">
        <v>106982</v>
      </c>
      <c t="n" r="D4" s="7">
        <v>107182</v>
      </c>
      <c t="n" r="E4" s="7">
        <v>79509</v>
      </c>
      <c t="n" r="F4" s="7">
        <v>81747</v>
      </c>
      <c t="n" r="G4" s="7">
        <v>65044</v>
      </c>
      <c t="n" r="H4" s="7">
        <v>57069</v>
      </c>
      <c t="n" r="I4" s="7">
        <v>52797</v>
      </c>
      <c t="n" r="J4" s="7">
        <v>443701</v>
      </c>
      <c t="n" r="K4" s="7">
        <v>256657</v>
      </c>
      <c t="n" r="L4" s="7">
        <v>270234</v>
      </c>
      <c t="n" r="M4" s="7">
        <v>162039</v>
      </c>
    </row>
    <row spans="1:13" r="5">
      <c t="s" r="A5" s="4">
        <v>101</v>
      </c>
      <c t="n" r="B5" s="6">
        <v>121161</v>
      </c>
      <c t="n" r="C5" s="6">
        <v>80077</v>
      </c>
      <c t="n" r="D5" s="6">
        <v>83111</v>
      </c>
      <c t="n" r="E5" s="6">
        <v>58180</v>
      </c>
      <c t="n" r="F5" s="6">
        <v>60621</v>
      </c>
      <c t="n" r="G5" s="6">
        <v>46973</v>
      </c>
      <c t="n" r="H5" s="6">
        <v>42738</v>
      </c>
      <c t="n" r="I5" s="6">
        <v>41756</v>
      </c>
      <c t="n" r="J5" s="6">
        <v>342529</v>
      </c>
      <c t="n" r="K5" s="6">
        <v>192088</v>
      </c>
      <c t="n" r="L5" s="6">
        <v>198651</v>
      </c>
      <c t="n" r="M5" s="6">
        <v>110953</v>
      </c>
    </row>
    <row spans="1:13" r="6">
      <c t="s" r="A6" s="4">
        <v>102</v>
      </c>
      <c t="n" r="B6" s="6">
        <v>28867</v>
      </c>
      <c t="n" r="C6" s="6">
        <v>26905</v>
      </c>
      <c t="n" r="D6" s="6">
        <v>24071</v>
      </c>
      <c t="n" r="E6" s="6">
        <v>21329</v>
      </c>
      <c t="n" r="F6" s="6">
        <v>21126</v>
      </c>
      <c t="n" r="G6" s="6">
        <v>18071</v>
      </c>
      <c t="n" r="H6" s="6">
        <v>14331</v>
      </c>
      <c t="n" r="I6" s="6">
        <v>11041</v>
      </c>
      <c t="n" r="J6" s="6">
        <v>101172</v>
      </c>
      <c t="n" r="K6" s="6">
        <v>64569</v>
      </c>
      <c t="n" r="L6" s="6">
        <v>71583</v>
      </c>
      <c t="n" r="M6" s="6">
        <v>51086</v>
      </c>
    </row>
    <row spans="1:13" r="7">
      <c t="s" r="A7" s="3">
        <v>103</v>
      </c>
    </row>
    <row spans="1:13" r="8">
      <c t="s" r="A8" s="4">
        <v>104</v>
      </c>
      <c t="n" r="J8" s="6">
        <v>66801</v>
      </c>
      <c t="n" r="K8" s="6">
        <v>56419</v>
      </c>
      <c t="n" r="L8" s="6">
        <v>47071</v>
      </c>
      <c t="n" r="M8" s="6">
        <v>36201</v>
      </c>
    </row>
    <row spans="1:13" r="9">
      <c t="s" r="A9" s="4">
        <v>105</v>
      </c>
      <c t="n" r="J9" s="6">
        <v>11523</v>
      </c>
      <c t="n" r="K9" s="6">
        <v>8890</v>
      </c>
      <c t="n" r="L9" s="6">
        <v>7381</v>
      </c>
      <c t="n" r="M9" s="6">
        <v>5560</v>
      </c>
    </row>
    <row spans="1:13" r="10">
      <c t="s" r="A10" s="4">
        <v>106</v>
      </c>
      <c t="n" r="J10" s="6">
        <v>10525</v>
      </c>
      <c t="n" r="K10" s="6">
        <v>8902</v>
      </c>
      <c t="n" r="L10" s="6">
        <v>7287</v>
      </c>
      <c t="n" r="M10" s="6">
        <v>4780</v>
      </c>
    </row>
    <row spans="1:13" r="11">
      <c t="s" r="A11" s="4">
        <v>107</v>
      </c>
      <c t="n" r="J11" s="6">
        <v>1291</v>
      </c>
      <c t="n" r="K11" s="6">
        <v>427</v>
      </c>
      <c t="n" r="L11" s="6">
        <v>1205</v>
      </c>
      <c t="n" r="M11" s="6">
        <v>2675</v>
      </c>
    </row>
    <row spans="1:13" r="12">
      <c t="s" r="A12" s="4">
        <v>108</v>
      </c>
      <c t="n" r="B12" s="6">
        <v>23774</v>
      </c>
      <c t="n" r="C12" s="6">
        <v>23217</v>
      </c>
      <c t="n" r="D12" s="6">
        <v>22290</v>
      </c>
      <c t="n" r="E12" s="6">
        <v>20859</v>
      </c>
      <c t="n" r="F12" s="6">
        <v>20110</v>
      </c>
      <c t="n" r="G12" s="6">
        <v>18597</v>
      </c>
      <c t="n" r="H12" s="6">
        <v>18273</v>
      </c>
      <c t="n" r="I12" s="6">
        <v>17658</v>
      </c>
      <c t="n" r="J12" s="6">
        <v>90140</v>
      </c>
      <c t="n" r="K12" s="6">
        <v>74638</v>
      </c>
      <c t="n" r="L12" s="6">
        <v>62944</v>
      </c>
      <c t="n" r="M12" s="6">
        <v>49216</v>
      </c>
    </row>
    <row spans="1:13" r="13">
      <c t="s" r="A13" s="4">
        <v>109</v>
      </c>
      <c t="n" r="B13" s="6">
        <v>5093</v>
      </c>
      <c t="n" r="C13" s="6">
        <v>3688</v>
      </c>
      <c t="n" r="D13" s="6">
        <v>1781</v>
      </c>
      <c t="n" r="E13" s="6">
        <v>470</v>
      </c>
      <c t="n" r="F13" s="6">
        <v>1016</v>
      </c>
      <c t="n" r="G13" s="6">
        <v>-526</v>
      </c>
      <c t="n" r="H13" s="6">
        <v>-3942</v>
      </c>
      <c t="n" r="I13" s="6">
        <v>-6617</v>
      </c>
      <c t="n" r="J13" s="6">
        <v>11032</v>
      </c>
      <c t="n" r="K13" s="6">
        <v>-10069</v>
      </c>
      <c t="n" r="L13" s="6">
        <v>8639</v>
      </c>
      <c t="n" r="M13" s="6">
        <v>1870</v>
      </c>
    </row>
    <row spans="1:13" r="14">
      <c t="s" r="A14" s="4">
        <v>110</v>
      </c>
      <c t="n" r="B14" s="6">
        <v>-271</v>
      </c>
      <c t="n" r="C14" s="6">
        <v>-311</v>
      </c>
      <c t="n" r="D14" s="6">
        <v>-285</v>
      </c>
      <c t="n" r="E14" s="6">
        <v>-268</v>
      </c>
      <c t="n" r="F14" s="6">
        <v>-114</v>
      </c>
      <c t="n" r="G14" s="6">
        <v>-324</v>
      </c>
      <c t="n" r="H14" s="6">
        <v>-287</v>
      </c>
      <c t="n" r="I14" s="6">
        <v>-296</v>
      </c>
      <c t="n" r="J14" s="6">
        <v>6</v>
      </c>
      <c t="n" r="K14" s="6">
        <v>215</v>
      </c>
      <c t="n" r="L14" s="6">
        <v>81</v>
      </c>
      <c t="n" r="M14" s="6">
        <v>88</v>
      </c>
    </row>
    <row spans="1:13" r="15">
      <c t="s" r="A15" s="4">
        <v>111</v>
      </c>
      <c t="n" r="J15" s="6">
        <v>-1141</v>
      </c>
      <c t="n" r="K15" s="6">
        <v>-1236</v>
      </c>
      <c t="n" r="L15" s="6">
        <v>-817</v>
      </c>
      <c t="n" r="M15" s="6">
        <v>-449</v>
      </c>
    </row>
    <row spans="1:13" r="16">
      <c t="s" r="A16" s="4">
        <v>112</v>
      </c>
      <c t="n" r="B16" s="6">
        <v>4822</v>
      </c>
      <c t="n" r="C16" s="6">
        <v>3377</v>
      </c>
      <c t="n" r="D16" s="6">
        <v>1496</v>
      </c>
      <c t="n" r="E16" s="6">
        <v>202</v>
      </c>
      <c t="n" r="F16" s="6">
        <v>902</v>
      </c>
      <c t="n" r="G16" s="6">
        <v>-850</v>
      </c>
      <c t="n" r="H16" s="6">
        <v>-4229</v>
      </c>
      <c t="n" r="I16" s="6">
        <v>-6913</v>
      </c>
      <c t="n" r="J16" s="6">
        <v>9897</v>
      </c>
      <c t="n" r="K16" s="6">
        <v>-11090</v>
      </c>
      <c t="n" r="L16" s="6">
        <v>7903</v>
      </c>
      <c t="n" r="M16" s="7">
        <v>2948</v>
      </c>
    </row>
    <row spans="1:13" r="17">
      <c t="s" r="A17" s="4">
        <v>113</v>
      </c>
      <c t="n" r="B17" s="6">
        <v>1967</v>
      </c>
      <c t="n" r="C17" s="6">
        <v>1385</v>
      </c>
      <c t="n" r="D17" s="6">
        <v>625</v>
      </c>
      <c t="n" r="E17" s="6">
        <v>81</v>
      </c>
      <c t="n" r="F17" s="6">
        <v>351</v>
      </c>
      <c t="n" r="G17" s="6">
        <v>-314</v>
      </c>
      <c t="n" r="H17" s="6">
        <v>-1481</v>
      </c>
      <c t="n" r="I17" s="6">
        <v>-2654</v>
      </c>
      <c t="n" r="J17" s="6">
        <v>4058</v>
      </c>
      <c t="n" r="K17" s="6">
        <v>-4098</v>
      </c>
      <c t="n" r="L17" s="6">
        <v>3672</v>
      </c>
    </row>
    <row spans="1:13" r="18">
      <c t="s" r="A18" s="4">
        <v>114</v>
      </c>
      <c t="n" r="B18" s="7">
        <v>2855</v>
      </c>
      <c t="n" r="C18" s="7">
        <v>1992</v>
      </c>
      <c t="n" r="D18" s="7">
        <v>871</v>
      </c>
      <c t="n" r="E18" s="7">
        <v>121</v>
      </c>
      <c t="n" r="F18" s="7">
        <v>551</v>
      </c>
      <c t="n" r="G18" s="7">
        <v>-536</v>
      </c>
      <c t="n" r="H18" s="7">
        <v>-2748</v>
      </c>
      <c t="n" r="I18" s="7">
        <v>-4259</v>
      </c>
      <c t="n" r="J18" s="6">
        <v>5839</v>
      </c>
      <c t="n" r="K18" s="6">
        <v>-6992</v>
      </c>
      <c t="n" r="L18" s="6">
        <v>4231</v>
      </c>
    </row>
    <row spans="1:13" r="19">
      <c t="s" r="A19" s="4">
        <v>115</v>
      </c>
      <c t="n" r="L19" s="6">
        <v>181</v>
      </c>
    </row>
    <row spans="1:13" r="20">
      <c t="s" r="A20" s="4">
        <v>116</v>
      </c>
      <c t="n" r="J20" s="7">
        <v>5839</v>
      </c>
      <c t="n" r="K20" s="7">
        <v>-6992</v>
      </c>
      <c t="n" r="L20" s="7">
        <v>4412</v>
      </c>
    </row>
    <row spans="1:13" r="21">
      <c t="s" r="A21" s="3">
        <v>117</v>
      </c>
    </row>
    <row spans="1:13" r="22">
      <c t="s" r="A22" s="4">
        <v>118</v>
      </c>
      <c t="n" r="B22" s="8">
        <v>0.13</v>
      </c>
      <c t="n" r="C22" s="8">
        <v>0.09</v>
      </c>
      <c t="n" r="D22" s="8">
        <v>0.04</v>
      </c>
      <c t="n" r="E22" s="8">
        <v>0.01</v>
      </c>
      <c t="n" r="F22" s="8">
        <v>0.02</v>
      </c>
      <c t="n" r="G22" s="8">
        <v>-0.02</v>
      </c>
      <c t="n" r="H22" s="8">
        <v>-0.12</v>
      </c>
      <c t="n" r="I22" s="8">
        <v>-0.19</v>
      </c>
      <c t="n" r="J22" s="8">
        <v>0.26</v>
      </c>
      <c t="n" r="K22" s="8">
        <v>-0.31</v>
      </c>
      <c t="n" r="L22" s="8">
        <v>0.22</v>
      </c>
    </row>
    <row spans="1:13" r="23">
      <c t="s" r="A23" s="4">
        <v>119</v>
      </c>
      <c t="n" r="B23" s="8">
        <v>0.13</v>
      </c>
      <c t="n" r="C23" s="8">
        <v>0.09</v>
      </c>
      <c t="n" r="D23" s="8">
        <v>0.04</v>
      </c>
      <c t="n" r="E23" s="8">
        <v>0.01</v>
      </c>
      <c t="n" r="F23" s="8">
        <v>0.02</v>
      </c>
      <c t="n" r="G23" s="8">
        <v>-0.02</v>
      </c>
      <c t="n" r="H23" s="8">
        <v>-0.12</v>
      </c>
      <c t="n" r="I23" s="8">
        <v>-0.19</v>
      </c>
      <c t="n" r="J23" s="8">
        <v>0.26</v>
      </c>
      <c t="n" r="K23" s="8">
        <v>-0.31</v>
      </c>
      <c t="n" r="L23" s="8">
        <v>0.22</v>
      </c>
    </row>
    <row spans="1:13" r="24">
      <c t="s" r="A24" s="3">
        <v>120</v>
      </c>
    </row>
    <row spans="1:13" r="25">
      <c t="s" r="A25" s="4">
        <v>118</v>
      </c>
      <c t="n" r="J25" s="6">
        <v>22449</v>
      </c>
      <c t="n" r="K25" s="6">
        <v>22263</v>
      </c>
      <c t="n" r="L25" s="6">
        <v>19837</v>
      </c>
    </row>
    <row spans="1:13" r="26">
      <c t="s" r="A26" s="4">
        <v>119</v>
      </c>
      <c t="n" r="J26" s="6">
        <v>22572</v>
      </c>
      <c t="n" r="K26" s="6">
        <v>22263</v>
      </c>
      <c t="n" r="L26" s="6">
        <v>20160</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99</v>
      </c>
      <c t="s" r="B1" s="2">
        <v>1</v>
      </c>
    </row>
    <row spans="1:2" r="2">
      <c t="s" r="B2" s="2">
        <v>384</v>
      </c>
    </row>
    <row spans="1:2" r="3">
      <c t="s" r="A3" s="3">
        <v>387</v>
      </c>
    </row>
    <row spans="1:2" r="4">
      <c t="s" r="A4" s="4">
        <v>400</v>
      </c>
      <c t="n" r="B4" s="7">
        <v>-181</v>
      </c>
    </row>
    <row spans="1:2" r="5">
      <c t="s" r="A5" s="4">
        <v>401</v>
      </c>
      <c t="n" r="B5" s="6">
        <v>153</v>
      </c>
    </row>
    <row spans="1:2" r="6">
      <c t="s" r="A6" s="4">
        <v>139</v>
      </c>
    </row>
    <row spans="1:2" r="7">
      <c t="s" r="A7" s="3">
        <v>387</v>
      </c>
    </row>
    <row spans="1:2" r="8">
      <c t="s" r="A8" s="4">
        <v>402</v>
      </c>
      <c t="n" r="B8" s="6">
        <v>440</v>
      </c>
    </row>
    <row spans="1:2" r="9">
      <c t="s" r="A9" s="4">
        <v>400</v>
      </c>
      <c t="n" r="B9" s="6">
        <v>-181</v>
      </c>
    </row>
    <row spans="1:2" r="10">
      <c t="s" r="A10" s="4">
        <v>401</v>
      </c>
      <c t="n" r="B10" s="7">
        <v>259</v>
      </c>
    </row>
    <row spans="1:2" r="11">
      <c t="s" r="A11" s="4">
        <v>402</v>
      </c>
      <c t="s" r="B11" s="4">
        <v>64</v>
      </c>
    </row>
    <row spans="1:2" r="12">
      <c t="s" r="A12" s="4">
        <v>403</v>
      </c>
    </row>
    <row spans="1:2" r="13">
      <c t="s" r="A13" s="3">
        <v>387</v>
      </c>
    </row>
    <row spans="1:2" r="14">
      <c t="s" r="A14" s="4">
        <v>402</v>
      </c>
      <c t="n" r="B14" s="7">
        <v>-6</v>
      </c>
    </row>
    <row spans="1:2" r="15">
      <c t="s" r="A15" s="4">
        <v>400</v>
      </c>
      <c t="n" r="B15" s="6">
        <v>-143</v>
      </c>
    </row>
    <row spans="1:2" r="16">
      <c t="s" r="A16" s="4">
        <v>401</v>
      </c>
      <c t="n" r="B16" s="7">
        <v>-149</v>
      </c>
    </row>
    <row spans="1:2" r="17">
      <c t="s" r="A17" s="4">
        <v>402</v>
      </c>
      <c t="s" r="B17" s="4">
        <v>64</v>
      </c>
    </row>
    <row spans="1:2" r="18">
      <c t="s" r="A18" s="4">
        <v>404</v>
      </c>
    </row>
    <row spans="1:2" r="19">
      <c t="s" r="A19" s="3">
        <v>387</v>
      </c>
    </row>
    <row spans="1:2" r="20">
      <c t="s" r="A20" s="4">
        <v>402</v>
      </c>
      <c t="n" r="B20" s="7">
        <v>446</v>
      </c>
    </row>
    <row spans="1:2" r="21">
      <c t="s" r="A21" s="4">
        <v>400</v>
      </c>
      <c t="n" r="B21" s="6">
        <v>-38</v>
      </c>
    </row>
    <row spans="1:2" r="22">
      <c t="s" r="A22" s="4">
        <v>401</v>
      </c>
      <c t="n" r="B22" s="7">
        <v>408</v>
      </c>
    </row>
    <row spans="1:2" r="23">
      <c t="s" r="A23" s="4">
        <v>402</v>
      </c>
      <c t="s" r="B23" s="4">
        <v>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r="A1" s="1">
        <v>405</v>
      </c>
      <c t="s" r="B1" s="2">
        <v>406</v>
      </c>
    </row>
    <row spans="1:2" r="2">
      <c t="s" r="A2" s="3">
        <v>309</v>
      </c>
    </row>
    <row spans="1:2" r="3">
      <c t="s" r="A3" s="4">
        <v>407</v>
      </c>
      <c t="n" r="B3" s="8">
        <v>18.75</v>
      </c>
    </row>
    <row spans="1:2" r="4">
      <c t="s" r="A4" s="4">
        <v>408</v>
      </c>
      <c t="n" r="B4" s="7">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spans="1:5" r="1">
      <c t="s" r="A1" s="1">
        <v>409</v>
      </c>
      <c t="s" r="B1" s="2">
        <v>410</v>
      </c>
      <c t="s" r="C1" s="2">
        <v>1</v>
      </c>
    </row>
    <row spans="1:5" r="2">
      <c t="s" r="B2" s="2">
        <v>411</v>
      </c>
      <c t="s" r="C2" s="2">
        <v>412</v>
      </c>
      <c t="s" r="D2" s="2">
        <v>383</v>
      </c>
      <c t="s" r="E2" s="2">
        <v>384</v>
      </c>
    </row>
    <row spans="1:5" r="3">
      <c t="s" r="A3" s="3">
        <v>413</v>
      </c>
    </row>
    <row spans="1:5" r="4">
      <c t="s" r="A4" s="4">
        <v>414</v>
      </c>
      <c t="n" r="C4" s="7">
        <v>63900000</v>
      </c>
      <c t="n" r="D4" s="7">
        <v>34500000</v>
      </c>
    </row>
    <row spans="1:5" r="5">
      <c t="s" r="A5" s="4">
        <v>415</v>
      </c>
      <c t="n" r="C5" s="6">
        <v>6700000</v>
      </c>
      <c t="n" r="D5" s="6">
        <v>6500000</v>
      </c>
      <c t="n" r="E5" s="7">
        <v>5700000</v>
      </c>
    </row>
    <row spans="1:5" r="6">
      <c t="s" r="A6" s="4">
        <v>416</v>
      </c>
      <c t="n" r="D6" s="6">
        <v>4200000</v>
      </c>
    </row>
    <row spans="1:5" r="7">
      <c t="s" r="A7" s="4">
        <v>417</v>
      </c>
      <c t="n" r="C7" s="6">
        <v>3800000</v>
      </c>
      <c t="n" r="D7" s="6">
        <v>2400000</v>
      </c>
      <c t="n" r="E7" s="6">
        <v>1600000</v>
      </c>
    </row>
    <row spans="1:5" r="8">
      <c t="s" r="A8" s="4">
        <v>418</v>
      </c>
      <c t="n" r="C8" s="6">
        <v>0</v>
      </c>
      <c t="n" r="D8" s="6">
        <v>0</v>
      </c>
      <c t="n" r="E8" s="6">
        <v>0</v>
      </c>
    </row>
    <row spans="1:5" r="9">
      <c t="s" r="A9" s="4">
        <v>419</v>
      </c>
      <c t="n" r="C9" s="6">
        <v>4400000</v>
      </c>
      <c t="n" r="D9" s="6">
        <v>3800000</v>
      </c>
    </row>
    <row spans="1:5" r="10">
      <c t="s" r="A10" s="4">
        <v>420</v>
      </c>
      <c t="n" r="C10" s="6">
        <v>1200000</v>
      </c>
      <c t="n" r="D10" s="6">
        <v>1700000</v>
      </c>
    </row>
    <row spans="1:5" r="11">
      <c t="s" r="A11" s="4">
        <v>421</v>
      </c>
      <c t="n" r="C11" s="6">
        <v>17700000</v>
      </c>
      <c t="n" r="D11" s="6">
        <v>16600000</v>
      </c>
    </row>
    <row spans="1:5" r="12">
      <c t="s" r="A12" s="4">
        <v>422</v>
      </c>
      <c t="n" r="C12" s="6">
        <v>39000</v>
      </c>
      <c t="n" r="D12" s="6">
        <v>105000</v>
      </c>
    </row>
    <row spans="1:5" r="13">
      <c t="s" r="A13" s="4">
        <v>423</v>
      </c>
      <c t="n" r="C13" s="6">
        <v>2600000</v>
      </c>
      <c t="n" r="D13" s="6">
        <v>2100000</v>
      </c>
      <c t="n" r="E13" s="6">
        <v>600000</v>
      </c>
    </row>
    <row spans="1:5" r="14">
      <c t="s" r="A14" s="4">
        <v>424</v>
      </c>
      <c t="n" r="C14" s="6">
        <v>-600000</v>
      </c>
      <c t="n" r="E14" s="6">
        <v>-300000</v>
      </c>
    </row>
    <row spans="1:5" r="15">
      <c t="s" r="A15" s="4">
        <v>425</v>
      </c>
      <c t="n" r="D15" s="6">
        <v>0</v>
      </c>
    </row>
    <row spans="1:5" r="16">
      <c t="s" r="A16" s="4">
        <v>426</v>
      </c>
      <c t="n" r="D16" s="6">
        <v>100000</v>
      </c>
    </row>
    <row spans="1:5" r="17">
      <c t="s" r="A17" s="4">
        <v>427</v>
      </c>
    </row>
    <row spans="1:5" r="18">
      <c t="s" r="A18" s="3">
        <v>413</v>
      </c>
    </row>
    <row spans="1:5" r="19">
      <c t="s" r="A19" s="4">
        <v>422</v>
      </c>
      <c t="n" r="C19" s="7">
        <v>100000</v>
      </c>
      <c t="n" r="D19" s="6">
        <v>100000</v>
      </c>
      <c t="n" r="E19" s="7">
        <v>100000</v>
      </c>
    </row>
    <row spans="1:5" r="20">
      <c t="s" r="A20" s="4">
        <v>428</v>
      </c>
    </row>
    <row spans="1:5" r="21">
      <c t="s" r="A21" s="3">
        <v>413</v>
      </c>
    </row>
    <row spans="1:5" r="22">
      <c t="s" r="A22" s="4">
        <v>429</v>
      </c>
      <c t="s" r="C22" s="4">
        <v>430</v>
      </c>
    </row>
    <row spans="1:5" r="23">
      <c t="s" r="A23" s="4">
        <v>431</v>
      </c>
    </row>
    <row spans="1:5" r="24">
      <c t="s" r="A24" s="3">
        <v>413</v>
      </c>
    </row>
    <row spans="1:5" r="25">
      <c t="s" r="A25" s="4">
        <v>432</v>
      </c>
      <c t="n" r="C25" s="7">
        <v>10600000</v>
      </c>
      <c t="n" r="D25" s="6">
        <v>11900000</v>
      </c>
    </row>
    <row spans="1:5" r="26">
      <c t="s" r="A26" s="4">
        <v>433</v>
      </c>
    </row>
    <row spans="1:5" r="27">
      <c t="s" r="A27" s="3">
        <v>413</v>
      </c>
    </row>
    <row spans="1:5" r="28">
      <c t="s" r="A28" s="4">
        <v>434</v>
      </c>
      <c t="s" r="C28" s="4">
        <v>435</v>
      </c>
    </row>
    <row spans="1:5" r="29">
      <c t="s" r="A29" s="4">
        <v>436</v>
      </c>
    </row>
    <row spans="1:5" r="30">
      <c t="s" r="A30" s="3">
        <v>413</v>
      </c>
    </row>
    <row spans="1:5" r="31">
      <c t="s" r="A31" s="4">
        <v>434</v>
      </c>
      <c t="s" r="C31" s="4">
        <v>437</v>
      </c>
    </row>
    <row spans="1:5" r="32">
      <c t="s" r="A32" s="4">
        <v>438</v>
      </c>
    </row>
    <row spans="1:5" r="33">
      <c t="s" r="A33" s="3">
        <v>413</v>
      </c>
    </row>
    <row spans="1:5" r="34">
      <c t="s" r="A34" s="4">
        <v>439</v>
      </c>
      <c t="s" r="C34" s="4">
        <v>440</v>
      </c>
    </row>
    <row spans="1:5" r="35">
      <c t="s" r="A35" s="4">
        <v>441</v>
      </c>
    </row>
    <row spans="1:5" r="36">
      <c t="s" r="A36" s="3">
        <v>413</v>
      </c>
    </row>
    <row spans="1:5" r="37">
      <c t="s" r="A37" s="4">
        <v>429</v>
      </c>
      <c t="s" r="C37" s="4">
        <v>430</v>
      </c>
    </row>
    <row spans="1:5" r="38">
      <c t="s" r="A38" s="4">
        <v>442</v>
      </c>
    </row>
    <row spans="1:5" r="39">
      <c t="s" r="A39" s="3">
        <v>413</v>
      </c>
    </row>
    <row spans="1:5" r="40">
      <c t="s" r="A40" s="4">
        <v>439</v>
      </c>
      <c t="s" r="C40" s="4">
        <v>443</v>
      </c>
    </row>
    <row spans="1:5" r="41">
      <c t="s" r="A41" s="4">
        <v>444</v>
      </c>
    </row>
    <row spans="1:5" r="42">
      <c t="s" r="A42" s="3">
        <v>413</v>
      </c>
    </row>
    <row spans="1:5" r="43">
      <c t="s" r="A43" s="4">
        <v>429</v>
      </c>
      <c t="s" r="C43" s="4">
        <v>443</v>
      </c>
    </row>
    <row spans="1:5" r="44">
      <c t="s" r="A44" s="4">
        <v>445</v>
      </c>
    </row>
    <row spans="1:5" r="45">
      <c t="s" r="A45" s="3">
        <v>413</v>
      </c>
    </row>
    <row spans="1:5" r="46">
      <c t="s" r="A46" s="4">
        <v>414</v>
      </c>
      <c t="n" r="C46" s="7">
        <v>62000000</v>
      </c>
      <c t="n" r="D46" s="7">
        <v>32800000</v>
      </c>
    </row>
    <row spans="1:5" r="47">
      <c t="s" r="A47" s="4">
        <v>446</v>
      </c>
    </row>
    <row spans="1:5" r="48">
      <c t="s" r="A48" s="3">
        <v>413</v>
      </c>
    </row>
    <row spans="1:5" r="49">
      <c t="s" r="A49" s="4">
        <v>447</v>
      </c>
      <c t="s" r="C49" s="4">
        <v>448</v>
      </c>
    </row>
    <row spans="1:5" r="50">
      <c t="s" r="A50" s="4">
        <v>449</v>
      </c>
    </row>
    <row spans="1:5" r="51">
      <c t="s" r="A51" s="3">
        <v>413</v>
      </c>
    </row>
    <row spans="1:5" r="52">
      <c t="s" r="A52" s="4">
        <v>447</v>
      </c>
      <c t="s" r="C52" s="4">
        <v>450</v>
      </c>
    </row>
    <row spans="1:5" r="53">
      <c t="s" r="A53" s="4">
        <v>451</v>
      </c>
    </row>
    <row spans="1:5" r="54">
      <c t="s" r="A54" s="3">
        <v>413</v>
      </c>
    </row>
    <row spans="1:5" r="55">
      <c t="s" r="A55" s="4">
        <v>447</v>
      </c>
      <c t="s" r="C55" s="4">
        <v>430</v>
      </c>
    </row>
    <row spans="1:5" r="56">
      <c t="s" r="A56" s="4">
        <v>452</v>
      </c>
    </row>
    <row spans="1:5" r="57">
      <c t="s" r="A57" s="3">
        <v>413</v>
      </c>
    </row>
    <row spans="1:5" r="58">
      <c t="s" r="A58" s="4">
        <v>447</v>
      </c>
      <c t="s" r="C58" s="4">
        <v>430</v>
      </c>
    </row>
    <row spans="1:5" r="59">
      <c t="s" r="A59" s="4">
        <v>453</v>
      </c>
    </row>
    <row spans="1:5" r="60">
      <c t="s" r="A60" s="3">
        <v>413</v>
      </c>
    </row>
    <row spans="1:5" r="61">
      <c t="s" r="A61" s="4">
        <v>447</v>
      </c>
      <c t="s" r="C61" s="4">
        <v>448</v>
      </c>
    </row>
    <row spans="1:5" r="62">
      <c t="s" r="A62" s="4">
        <v>454</v>
      </c>
    </row>
    <row spans="1:5" r="63">
      <c t="s" r="A63" s="3">
        <v>413</v>
      </c>
    </row>
    <row spans="1:5" r="64">
      <c t="s" r="A64" s="4">
        <v>447</v>
      </c>
      <c t="s" r="C64" s="4">
        <v>455</v>
      </c>
    </row>
    <row spans="1:5" r="65">
      <c t="s" r="A65" s="4">
        <v>456</v>
      </c>
    </row>
    <row spans="1:5" r="66">
      <c t="s" r="A66" s="3">
        <v>413</v>
      </c>
    </row>
    <row spans="1:5" r="67">
      <c t="s" r="A67" s="4">
        <v>447</v>
      </c>
      <c t="s" r="C67" s="4">
        <v>450</v>
      </c>
    </row>
    <row spans="1:5" r="68">
      <c t="s" r="A68" s="4">
        <v>457</v>
      </c>
    </row>
    <row spans="1:5" r="69">
      <c t="s" r="A69" s="3">
        <v>413</v>
      </c>
    </row>
    <row spans="1:5" r="70">
      <c t="s" r="A70" s="4">
        <v>447</v>
      </c>
      <c t="s" r="C70" s="4">
        <v>458</v>
      </c>
    </row>
    <row spans="1:5" r="71">
      <c t="s" r="A71" s="4">
        <v>459</v>
      </c>
    </row>
    <row spans="1:5" r="72">
      <c t="s" r="A72" s="3">
        <v>413</v>
      </c>
    </row>
    <row spans="1:5" r="73">
      <c t="s" r="A73" s="4">
        <v>447</v>
      </c>
      <c t="s" r="C73" s="4">
        <v>460</v>
      </c>
    </row>
    <row spans="1:5" r="74">
      <c t="s" r="A74" s="4">
        <v>461</v>
      </c>
    </row>
    <row spans="1:5" r="75">
      <c t="s" r="A75" s="3">
        <v>413</v>
      </c>
    </row>
    <row spans="1:5" r="76">
      <c t="s" r="A76" s="4">
        <v>462</v>
      </c>
      <c t="n" r="B76" s="6">
        <v>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3</v>
      </c>
      <c t="s" r="B1" s="2">
        <v>1</v>
      </c>
    </row>
    <row spans="1:4" r="2">
      <c t="s" r="B2" s="2">
        <v>2</v>
      </c>
      <c t="s" r="C2" s="2">
        <v>32</v>
      </c>
      <c t="s" r="D2" s="2">
        <v>97</v>
      </c>
    </row>
    <row spans="1:4" r="3">
      <c t="s" r="A3" s="3">
        <v>203</v>
      </c>
    </row>
    <row spans="1:4" r="4">
      <c t="s" r="A4" s="4">
        <v>464</v>
      </c>
      <c t="n" r="B4" s="7">
        <v>979</v>
      </c>
      <c t="n" r="C4" s="7">
        <v>1020</v>
      </c>
      <c t="n" r="D4" s="7">
        <v>666</v>
      </c>
    </row>
    <row spans="1:4" r="5">
      <c t="s" r="A5" s="4">
        <v>465</v>
      </c>
      <c t="n" r="B5" s="7">
        <v>359</v>
      </c>
      <c t="n" r="C5" s="7">
        <v>288</v>
      </c>
      <c t="n" r="D5" s="7">
        <v>9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2</v>
      </c>
    </row>
    <row spans="1:3" r="2">
      <c t="s" r="A2" s="3">
        <v>203</v>
      </c>
    </row>
    <row spans="1:3" r="3">
      <c t="s" r="A3" s="4">
        <v>467</v>
      </c>
      <c t="n" r="B3" s="7">
        <v>30051</v>
      </c>
      <c t="n" r="C3" s="7">
        <v>21461</v>
      </c>
    </row>
    <row spans="1:3" r="4">
      <c t="s" r="A4" s="4">
        <v>468</v>
      </c>
      <c t="n" r="B4" s="6">
        <v>30600</v>
      </c>
      <c t="n" r="C4" s="6">
        <v>9321</v>
      </c>
    </row>
    <row spans="1:3" r="5">
      <c t="s" r="A5" s="4">
        <v>469</v>
      </c>
      <c t="n" r="B5" s="6">
        <v>4396</v>
      </c>
      <c t="n" r="C5" s="6">
        <v>5252</v>
      </c>
    </row>
    <row spans="1:3" r="6">
      <c t="s" r="A6" s="4">
        <v>470</v>
      </c>
      <c t="n" r="B6" s="6">
        <v>-985</v>
      </c>
      <c t="n" r="C6" s="6">
        <v>-890</v>
      </c>
    </row>
    <row spans="1:3" r="7">
      <c t="s" r="A7" s="4">
        <v>140</v>
      </c>
      <c t="n" r="B7" s="7">
        <v>64062</v>
      </c>
      <c t="n" r="C7" s="7">
        <v>351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2</v>
      </c>
    </row>
    <row spans="1:3" r="3">
      <c t="s" r="A3" s="3">
        <v>309</v>
      </c>
    </row>
    <row spans="1:3" r="4">
      <c t="s" r="A4" s="4">
        <v>472</v>
      </c>
      <c t="n" r="B4" s="7">
        <v>40210</v>
      </c>
      <c t="n" r="C4" s="7">
        <v>30226</v>
      </c>
    </row>
    <row spans="1:3" r="5">
      <c t="s" r="A5" s="4">
        <v>473</v>
      </c>
      <c t="n" r="B5" s="6">
        <v>41582</v>
      </c>
      <c t="n" r="C5" s="6">
        <v>40210</v>
      </c>
    </row>
    <row spans="1:3" r="6">
      <c t="s" r="A6" s="4">
        <v>308</v>
      </c>
    </row>
    <row spans="1:3" r="7">
      <c t="s" r="A7" s="3">
        <v>309</v>
      </c>
    </row>
    <row spans="1:3" r="8">
      <c t="s" r="A8" s="4">
        <v>474</v>
      </c>
      <c t="n" r="B8" s="6">
        <v>1372</v>
      </c>
    </row>
    <row spans="1:3" r="9">
      <c t="s" r="A9" s="4">
        <v>473</v>
      </c>
      <c t="n" r="B9" s="7">
        <v>1372</v>
      </c>
    </row>
    <row spans="1:3" r="10">
      <c t="s" r="A10" s="4">
        <v>317</v>
      </c>
    </row>
    <row spans="1:3" r="11">
      <c t="s" r="A11" s="3">
        <v>309</v>
      </c>
    </row>
    <row spans="1:3" r="12">
      <c t="s" r="A12" s="4">
        <v>474</v>
      </c>
      <c t="n" r="C12" s="6">
        <v>605</v>
      </c>
    </row>
    <row spans="1:3" r="13">
      <c t="s" r="A13" s="4">
        <v>314</v>
      </c>
    </row>
    <row spans="1:3" r="14">
      <c t="s" r="A14" s="3">
        <v>309</v>
      </c>
    </row>
    <row spans="1:3" r="15">
      <c t="s" r="A15" s="4">
        <v>474</v>
      </c>
      <c t="n" r="C15" s="7">
        <v>9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5</v>
      </c>
      <c t="s" r="B1" s="2">
        <v>1</v>
      </c>
    </row>
    <row spans="1:3" r="2">
      <c t="s" r="B2" s="2">
        <v>2</v>
      </c>
      <c t="s" r="C2" s="2">
        <v>32</v>
      </c>
    </row>
    <row spans="1:3" r="3">
      <c t="s" r="A3" s="3">
        <v>203</v>
      </c>
    </row>
    <row spans="1:3" r="4">
      <c t="s" r="A4" s="4">
        <v>476</v>
      </c>
      <c t="n" r="B4" s="7">
        <v>32</v>
      </c>
      <c t="n" r="C4" s="7">
        <v>95</v>
      </c>
    </row>
    <row spans="1:3" r="5">
      <c t="s" r="A5" s="4">
        <v>477</v>
      </c>
      <c t="n" r="B5" s="6">
        <v>208</v>
      </c>
      <c t="n" r="C5" s="6">
        <v>42</v>
      </c>
    </row>
    <row spans="1:3" r="6">
      <c t="s" r="A6" s="4">
        <v>422</v>
      </c>
      <c t="n" r="B6" s="6">
        <v>-39</v>
      </c>
      <c t="n" r="C6" s="6">
        <v>-105</v>
      </c>
    </row>
    <row spans="1:3" r="7">
      <c t="s" r="A7" s="4">
        <v>478</v>
      </c>
      <c t="n" r="B7" s="7">
        <v>201</v>
      </c>
      <c t="n" r="C7" s="7">
        <v>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203</v>
      </c>
    </row>
    <row spans="1:3" r="3">
      <c t="s" r="A3" s="4">
        <v>480</v>
      </c>
      <c t="n" r="B3" s="7">
        <v>10190</v>
      </c>
      <c t="n" r="C3" s="7">
        <v>7254</v>
      </c>
    </row>
    <row spans="1:3" r="4">
      <c t="s" r="A4" s="4">
        <v>481</v>
      </c>
      <c t="n" r="B4" s="6">
        <v>9355</v>
      </c>
      <c t="n" r="C4" s="6">
        <v>6321</v>
      </c>
    </row>
    <row spans="1:3" r="5">
      <c t="s" r="A5" s="4">
        <v>482</v>
      </c>
      <c t="n" r="B5" s="6">
        <v>19530</v>
      </c>
      <c t="n" r="C5" s="6">
        <v>16788</v>
      </c>
    </row>
    <row spans="1:3" r="6">
      <c t="s" r="A6" s="4">
        <v>483</v>
      </c>
      <c t="n" r="B6" s="6">
        <v>1726</v>
      </c>
      <c t="n" r="C6" s="6">
        <v>1674</v>
      </c>
    </row>
    <row spans="1:3" r="7">
      <c t="s" r="A7" s="4">
        <v>484</v>
      </c>
      <c t="n" r="B7" s="6">
        <v>816</v>
      </c>
      <c t="n" r="C7" s="6">
        <v>784</v>
      </c>
    </row>
    <row spans="1:3" r="8">
      <c t="s" r="A8" s="4">
        <v>485</v>
      </c>
      <c t="n" r="B8" s="6">
        <v>1034</v>
      </c>
      <c t="n" r="C8" s="6">
        <v>924</v>
      </c>
    </row>
    <row spans="1:3" r="9">
      <c t="s" r="A9" s="4">
        <v>486</v>
      </c>
      <c t="n" r="B9" s="6">
        <v>104</v>
      </c>
      <c t="n" r="C9" s="6">
        <v>104</v>
      </c>
    </row>
    <row spans="1:3" r="10">
      <c t="s" r="A10" s="4">
        <v>487</v>
      </c>
      <c t="n" r="B10" s="6">
        <v>12162</v>
      </c>
      <c t="n" r="C10" s="6">
        <v>7264</v>
      </c>
    </row>
    <row spans="1:3" r="11">
      <c t="s" r="A11" s="4">
        <v>140</v>
      </c>
      <c t="n" r="B11" s="7">
        <v>54917</v>
      </c>
      <c t="n" r="C11" s="7">
        <v>41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8</v>
      </c>
      <c t="s" r="B1" s="2">
        <v>1</v>
      </c>
    </row>
    <row spans="1:4" r="2">
      <c t="s" r="B2" s="2">
        <v>2</v>
      </c>
      <c t="s" r="C2" s="2">
        <v>32</v>
      </c>
      <c t="s" r="D2" s="2">
        <v>97</v>
      </c>
    </row>
    <row spans="1:4" r="3">
      <c t="s" r="A3" s="3">
        <v>203</v>
      </c>
    </row>
    <row spans="1:4" r="4">
      <c t="s" r="A4" s="4">
        <v>489</v>
      </c>
      <c t="n" r="B4" s="7">
        <v>1674</v>
      </c>
      <c t="n" r="C4" s="7">
        <v>1302</v>
      </c>
      <c t="n" r="D4" s="7">
        <v>1653</v>
      </c>
    </row>
    <row spans="1:4" r="5">
      <c t="s" r="A5" s="4">
        <v>490</v>
      </c>
      <c t="n" r="D5" s="6">
        <v>433</v>
      </c>
    </row>
    <row spans="1:4" r="6">
      <c t="s" r="A6" s="4">
        <v>491</v>
      </c>
      <c t="n" r="B6" s="6">
        <v>415</v>
      </c>
      <c t="n" r="C6" s="6">
        <v>602</v>
      </c>
      <c t="n" r="D6" s="6">
        <v>273</v>
      </c>
    </row>
    <row spans="1:4" r="7">
      <c t="s" r="A7" s="4">
        <v>492</v>
      </c>
      <c t="n" r="B7" s="6">
        <v>-363</v>
      </c>
      <c t="n" r="C7" s="6">
        <v>-230</v>
      </c>
      <c t="n" r="D7" s="6">
        <v>-1057</v>
      </c>
    </row>
    <row spans="1:4" r="8">
      <c t="s" r="A8" s="4">
        <v>493</v>
      </c>
      <c t="n" r="B8" s="7">
        <v>1726</v>
      </c>
      <c t="n" r="C8" s="7">
        <v>1674</v>
      </c>
      <c t="n" r="D8" s="7">
        <v>13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4</v>
      </c>
      <c t="s" r="B1" s="2">
        <v>91</v>
      </c>
      <c t="s" r="J1" s="2">
        <v>1</v>
      </c>
    </row>
    <row spans="1:12" r="2">
      <c t="s" r="B2" s="2">
        <v>2</v>
      </c>
      <c t="s" r="C2" s="2">
        <v>92</v>
      </c>
      <c t="s" r="D2" s="2">
        <v>4</v>
      </c>
      <c t="s" r="E2" s="2">
        <v>93</v>
      </c>
      <c t="s" r="F2" s="2">
        <v>32</v>
      </c>
      <c t="s" r="G2" s="2">
        <v>94</v>
      </c>
      <c t="s" r="H2" s="2">
        <v>95</v>
      </c>
      <c t="s" r="I2" s="2">
        <v>96</v>
      </c>
      <c t="s" r="J2" s="2">
        <v>2</v>
      </c>
      <c t="s" r="K2" s="2">
        <v>32</v>
      </c>
      <c t="s" r="L2" s="2">
        <v>97</v>
      </c>
    </row>
    <row spans="1:12" r="3">
      <c t="s" r="A3" s="3">
        <v>206</v>
      </c>
    </row>
    <row spans="1:12" r="4">
      <c t="s" r="A4" s="4">
        <v>116</v>
      </c>
      <c t="n" r="J4" s="7">
        <v>5839</v>
      </c>
      <c t="n" r="K4" s="7">
        <v>-6992</v>
      </c>
      <c t="n" r="L4" s="7">
        <v>4412</v>
      </c>
    </row>
    <row spans="1:12" r="5">
      <c t="s" r="A5" s="4">
        <v>495</v>
      </c>
      <c t="n" r="J5" s="6">
        <v>22449</v>
      </c>
      <c t="n" r="K5" s="6">
        <v>22263</v>
      </c>
      <c t="n" r="L5" s="6">
        <v>19837</v>
      </c>
    </row>
    <row spans="1:12" r="6">
      <c t="s" r="A6" s="4">
        <v>496</v>
      </c>
      <c t="n" r="J6" s="6">
        <v>123</v>
      </c>
      <c t="n" r="L6" s="6">
        <v>323</v>
      </c>
    </row>
    <row spans="1:12" r="7">
      <c t="s" r="A7" s="4">
        <v>497</v>
      </c>
      <c t="n" r="J7" s="6">
        <v>22572</v>
      </c>
      <c t="n" r="K7" s="6">
        <v>22263</v>
      </c>
      <c t="n" r="L7" s="6">
        <v>20160</v>
      </c>
    </row>
    <row spans="1:12" r="8">
      <c t="s" r="A8" s="4">
        <v>498</v>
      </c>
      <c t="n" r="B8" s="8">
        <v>0.13</v>
      </c>
      <c t="n" r="C8" s="8">
        <v>0.09</v>
      </c>
      <c t="n" r="D8" s="8">
        <v>0.04</v>
      </c>
      <c t="n" r="E8" s="8">
        <v>0.01</v>
      </c>
      <c t="n" r="F8" s="8">
        <v>0.02</v>
      </c>
      <c t="n" r="G8" s="8">
        <v>-0.02</v>
      </c>
      <c t="n" r="H8" s="8">
        <v>-0.12</v>
      </c>
      <c t="n" r="I8" s="8">
        <v>-0.19</v>
      </c>
      <c t="n" r="J8" s="8">
        <v>0.26</v>
      </c>
      <c t="n" r="K8" s="8">
        <v>-0.31</v>
      </c>
      <c t="n" r="L8" s="8">
        <v>0.22</v>
      </c>
    </row>
    <row spans="1:12" r="9">
      <c t="s" r="A9" s="4">
        <v>499</v>
      </c>
      <c t="n" r="B9" s="8">
        <v>0.13</v>
      </c>
      <c t="n" r="C9" s="8">
        <v>0.09</v>
      </c>
      <c t="n" r="D9" s="8">
        <v>0.04</v>
      </c>
      <c t="n" r="E9" s="8">
        <v>0.01</v>
      </c>
      <c t="n" r="F9" s="8">
        <v>0.02</v>
      </c>
      <c t="n" r="G9" s="8">
        <v>-0.02</v>
      </c>
      <c t="n" r="H9" s="8">
        <v>-0.12</v>
      </c>
      <c t="n" r="I9" s="8">
        <v>-0.19</v>
      </c>
      <c t="n" r="J9" s="8">
        <v>0.26</v>
      </c>
      <c t="n" r="K9" s="8">
        <v>-0.31</v>
      </c>
      <c t="n" r="L9" s="8">
        <v>0.22</v>
      </c>
    </row>
    <row spans="1:12" r="10">
      <c t="s" r="A10" s="4">
        <v>500</v>
      </c>
      <c t="n" r="K10" s="6">
        <v>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97</v>
      </c>
    </row>
    <row spans="1:4" r="3">
      <c t="s" r="A3" s="3">
        <v>122</v>
      </c>
    </row>
    <row spans="1:4" r="4">
      <c t="s" r="A4" s="4">
        <v>114</v>
      </c>
      <c t="n" r="B4" s="7">
        <v>5839</v>
      </c>
      <c t="n" r="C4" s="7">
        <v>-6992</v>
      </c>
      <c t="n" r="D4" s="7">
        <v>4231</v>
      </c>
    </row>
    <row spans="1:4" r="5">
      <c t="s" r="A5" s="3">
        <v>123</v>
      </c>
    </row>
    <row spans="1:4" r="6">
      <c t="s" r="A6" s="4">
        <v>124</v>
      </c>
      <c t="n" r="B6" s="6">
        <v>-9</v>
      </c>
    </row>
    <row spans="1:4" r="7">
      <c t="s" r="A7" s="3">
        <v>125</v>
      </c>
    </row>
    <row spans="1:4" r="8">
      <c t="s" r="A8" s="4">
        <v>126</v>
      </c>
      <c t="n" r="B8" s="6">
        <v>-105</v>
      </c>
      <c t="n" r="C8" s="6">
        <v>-157</v>
      </c>
      <c t="n" r="D8" s="6">
        <v>-123</v>
      </c>
    </row>
    <row spans="1:4" r="9">
      <c t="s" r="A9" s="4">
        <v>127</v>
      </c>
      <c t="n" r="B9" s="6">
        <v>127</v>
      </c>
      <c t="n" r="C9" s="6">
        <v>164</v>
      </c>
      <c t="n" r="D9" s="6">
        <v>39</v>
      </c>
    </row>
    <row spans="1:4" r="10">
      <c t="s" r="A10" s="4">
        <v>128</v>
      </c>
      <c t="n" r="B10" s="6">
        <v>22</v>
      </c>
      <c t="n" r="C10" s="6">
        <v>7</v>
      </c>
      <c t="n" r="D10" s="6">
        <v>-84</v>
      </c>
    </row>
    <row spans="1:4" r="11">
      <c t="s" r="A11" s="4">
        <v>129</v>
      </c>
      <c t="n" r="B11" s="6">
        <v>13</v>
      </c>
      <c t="n" r="C11" s="6">
        <v>7</v>
      </c>
      <c t="n" r="D11" s="6">
        <v>-84</v>
      </c>
    </row>
    <row spans="1:4" r="12">
      <c t="s" r="A12" s="4">
        <v>130</v>
      </c>
      <c t="n" r="D12" s="6">
        <v>181</v>
      </c>
    </row>
    <row spans="1:4" r="13">
      <c t="s" r="A13" s="4">
        <v>131</v>
      </c>
      <c t="n" r="B13" s="7">
        <v>5852</v>
      </c>
      <c t="n" r="C13" s="7">
        <v>-6985</v>
      </c>
      <c t="n" r="D13" s="7">
        <v>4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r="A1" s="1">
        <v>501</v>
      </c>
      <c t="s" r="B1" s="2">
        <v>502</v>
      </c>
      <c t="s" r="C1" s="2">
        <v>503</v>
      </c>
      <c t="s" r="D1" s="2">
        <v>504</v>
      </c>
      <c t="s" r="E1" s="2">
        <v>505</v>
      </c>
      <c t="s" r="F1" s="2">
        <v>506</v>
      </c>
      <c t="s" r="G1" s="2">
        <v>507</v>
      </c>
      <c t="s" r="H1" s="2">
        <v>508</v>
      </c>
      <c t="s" r="I1" s="2">
        <v>2</v>
      </c>
      <c t="s" r="J1" s="2">
        <v>32</v>
      </c>
      <c t="s" r="K1" s="2">
        <v>97</v>
      </c>
      <c t="s" r="L1" s="2">
        <v>509</v>
      </c>
      <c t="s" r="M1" s="2">
        <v>510</v>
      </c>
    </row>
    <row spans="1:13" r="2">
      <c t="s" r="A2" s="3">
        <v>309</v>
      </c>
    </row>
    <row spans="1:13" r="3">
      <c t="s" r="A3" s="4">
        <v>511</v>
      </c>
      <c t="n" r="I3" s="7">
        <v>0</v>
      </c>
    </row>
    <row spans="1:13" r="4">
      <c t="s" r="A4" s="4">
        <v>512</v>
      </c>
      <c t="n" r="G4" s="8">
        <v>12.52</v>
      </c>
    </row>
    <row spans="1:13" r="5">
      <c t="s" r="A5" s="4">
        <v>49</v>
      </c>
      <c t="n" r="I5" s="7">
        <v>41582000</v>
      </c>
      <c t="n" r="J5" s="7">
        <v>40210000</v>
      </c>
      <c t="n" r="K5" s="7">
        <v>30226000</v>
      </c>
    </row>
    <row spans="1:13" r="6">
      <c t="s" r="A6" s="4">
        <v>308</v>
      </c>
    </row>
    <row spans="1:13" r="7">
      <c t="s" r="A7" s="3">
        <v>309</v>
      </c>
    </row>
    <row spans="1:13" r="8">
      <c t="s" r="A8" s="4">
        <v>513</v>
      </c>
      <c t="s" r="I8" s="4">
        <v>514</v>
      </c>
    </row>
    <row spans="1:13" r="9">
      <c t="s" r="A9" s="4">
        <v>515</v>
      </c>
      <c t="n" r="B9" s="7">
        <v>900000</v>
      </c>
    </row>
    <row spans="1:13" r="10">
      <c t="s" r="A10" s="4">
        <v>515</v>
      </c>
      <c t="n" r="I10" s="7">
        <v>725000</v>
      </c>
    </row>
    <row spans="1:13" r="11">
      <c t="s" r="A11" s="4">
        <v>516</v>
      </c>
      <c t="n" r="I11" s="6">
        <v>202000</v>
      </c>
    </row>
    <row spans="1:13" r="12">
      <c t="s" r="A12" s="4">
        <v>517</v>
      </c>
      <c t="n" r="B12" s="6">
        <v>800000</v>
      </c>
    </row>
    <row spans="1:13" r="13">
      <c t="s" r="A13" s="4">
        <v>518</v>
      </c>
      <c t="n" r="I13" s="6">
        <v>900000</v>
      </c>
    </row>
    <row spans="1:13" r="14">
      <c t="s" r="A14" s="4">
        <v>519</v>
      </c>
      <c t="n" r="I14" s="6">
        <v>55000</v>
      </c>
    </row>
    <row spans="1:13" r="15">
      <c t="s" r="A15" s="4">
        <v>520</v>
      </c>
      <c t="n" r="I15" s="6">
        <v>835000</v>
      </c>
    </row>
    <row spans="1:13" r="16">
      <c t="s" r="A16" s="4">
        <v>521</v>
      </c>
      <c t="n" r="I16" s="6">
        <v>100000</v>
      </c>
    </row>
    <row spans="1:13" r="17">
      <c t="s" r="A17" s="4">
        <v>49</v>
      </c>
      <c t="n" r="I17" s="7">
        <v>1372000</v>
      </c>
    </row>
    <row spans="1:13" r="18">
      <c t="s" r="A18" s="4">
        <v>314</v>
      </c>
    </row>
    <row spans="1:13" r="19">
      <c t="s" r="A19" s="3">
        <v>309</v>
      </c>
    </row>
    <row spans="1:13" r="20">
      <c t="s" r="A20" s="4">
        <v>513</v>
      </c>
      <c t="s" r="I20" s="4">
        <v>522</v>
      </c>
    </row>
    <row spans="1:13" r="21">
      <c t="s" r="A21" s="4">
        <v>515</v>
      </c>
      <c t="n" r="C21" s="7">
        <v>13000000</v>
      </c>
    </row>
    <row spans="1:13" r="22">
      <c t="s" r="A22" s="4">
        <v>516</v>
      </c>
      <c t="n" r="C22" s="6">
        <v>70000</v>
      </c>
    </row>
    <row spans="1:13" r="23">
      <c t="s" r="A23" s="4">
        <v>518</v>
      </c>
      <c t="n" r="C23" s="6">
        <v>1872000</v>
      </c>
    </row>
    <row spans="1:13" r="24">
      <c t="s" r="A24" s="4">
        <v>523</v>
      </c>
      <c t="n" r="L24" s="7">
        <v>1000000</v>
      </c>
      <c t="n" r="M24" s="7">
        <v>1000000</v>
      </c>
    </row>
    <row spans="1:13" r="25">
      <c t="s" r="A25" s="4">
        <v>524</v>
      </c>
      <c t="n" r="C25" s="6">
        <v>3000000</v>
      </c>
    </row>
    <row spans="1:13" r="26">
      <c t="s" r="A26" s="4">
        <v>525</v>
      </c>
      <c t="n" r="I26" s="7">
        <v>0</v>
      </c>
      <c t="n" r="J26" s="6">
        <v>1900000</v>
      </c>
    </row>
    <row spans="1:13" r="27">
      <c t="s" r="A27" s="4">
        <v>511</v>
      </c>
      <c t="n" r="J27" s="6">
        <v>2700000</v>
      </c>
    </row>
    <row spans="1:13" r="28">
      <c t="s" r="A28" s="4">
        <v>526</v>
      </c>
      <c t="n" r="J28" s="6">
        <v>-400000</v>
      </c>
    </row>
    <row spans="1:13" r="29">
      <c t="s" r="A29" s="4">
        <v>519</v>
      </c>
      <c t="n" r="J29" s="6">
        <v>100000</v>
      </c>
    </row>
    <row spans="1:13" r="30">
      <c t="s" r="A30" s="4">
        <v>521</v>
      </c>
      <c t="n" r="J30" s="7">
        <v>100000</v>
      </c>
    </row>
    <row spans="1:13" r="31">
      <c t="s" r="A31" s="4">
        <v>49</v>
      </c>
      <c t="n" r="C31" s="6">
        <v>9379000</v>
      </c>
    </row>
    <row spans="1:13" r="32">
      <c t="s" r="A32" s="4">
        <v>527</v>
      </c>
    </row>
    <row spans="1:13" r="33">
      <c t="s" r="A33" s="3">
        <v>309</v>
      </c>
    </row>
    <row spans="1:13" r="34">
      <c t="s" r="A34" s="4">
        <v>518</v>
      </c>
      <c t="n" r="C34" s="6">
        <v>1000000</v>
      </c>
    </row>
    <row spans="1:13" r="35">
      <c t="s" r="A35" s="4">
        <v>528</v>
      </c>
    </row>
    <row spans="1:13" r="36">
      <c t="s" r="A36" s="3">
        <v>309</v>
      </c>
    </row>
    <row spans="1:13" r="37">
      <c t="s" r="A37" s="4">
        <v>518</v>
      </c>
      <c t="n" r="C37" s="6">
        <v>2000000</v>
      </c>
    </row>
    <row spans="1:13" r="38">
      <c t="s" r="A38" s="4">
        <v>529</v>
      </c>
    </row>
    <row spans="1:13" r="39">
      <c t="s" r="A39" s="3">
        <v>309</v>
      </c>
    </row>
    <row spans="1:13" r="40">
      <c t="s" r="A40" s="4">
        <v>429</v>
      </c>
      <c t="s" r="I40" s="4">
        <v>430</v>
      </c>
    </row>
    <row spans="1:13" r="41">
      <c t="s" r="A41" s="4">
        <v>317</v>
      </c>
    </row>
    <row spans="1:13" r="42">
      <c t="s" r="A42" s="3">
        <v>309</v>
      </c>
    </row>
    <row spans="1:13" r="43">
      <c t="s" r="A43" s="4">
        <v>513</v>
      </c>
      <c t="s" r="I43" s="4">
        <v>530</v>
      </c>
    </row>
    <row spans="1:13" r="44">
      <c t="s" r="A44" s="4">
        <v>515</v>
      </c>
      <c t="n" r="D44" s="7">
        <v>750000</v>
      </c>
    </row>
    <row spans="1:13" r="45">
      <c t="s" r="A45" s="4">
        <v>518</v>
      </c>
      <c t="n" r="D45" s="6">
        <v>340000</v>
      </c>
    </row>
    <row spans="1:13" r="46">
      <c t="s" r="A46" s="4">
        <v>531</v>
      </c>
      <c t="n" r="D46" s="6">
        <v>500000</v>
      </c>
    </row>
    <row spans="1:13" r="47">
      <c t="s" r="A47" s="4">
        <v>511</v>
      </c>
      <c t="n" r="D47" s="6">
        <v>400000</v>
      </c>
    </row>
    <row spans="1:13" r="48">
      <c t="s" r="A48" s="4">
        <v>526</v>
      </c>
      <c t="n" r="D48" s="6">
        <v>-33000</v>
      </c>
    </row>
    <row spans="1:13" r="49">
      <c t="s" r="A49" s="4">
        <v>49</v>
      </c>
      <c t="n" r="D49" s="7">
        <v>605000</v>
      </c>
    </row>
    <row spans="1:13" r="50">
      <c t="s" r="A50" s="4">
        <v>320</v>
      </c>
    </row>
    <row spans="1:13" r="51">
      <c t="s" r="A51" s="3">
        <v>309</v>
      </c>
    </row>
    <row spans="1:13" r="52">
      <c t="s" r="A52" s="4">
        <v>513</v>
      </c>
      <c t="s" r="I52" s="4">
        <v>532</v>
      </c>
    </row>
    <row spans="1:13" r="53">
      <c t="s" r="A53" s="4">
        <v>515</v>
      </c>
      <c t="n" r="E53" s="7">
        <v>4764000</v>
      </c>
    </row>
    <row spans="1:13" r="54">
      <c t="s" r="A54" s="4">
        <v>511</v>
      </c>
      <c t="n" r="K54" s="6">
        <v>700000</v>
      </c>
    </row>
    <row spans="1:13" r="55">
      <c t="s" r="A55" s="4">
        <v>526</v>
      </c>
      <c t="n" r="K55" s="6">
        <v>200000</v>
      </c>
    </row>
    <row spans="1:13" r="56">
      <c t="s" r="A56" s="4">
        <v>519</v>
      </c>
      <c t="n" r="I56" s="7">
        <v>100000</v>
      </c>
      <c t="n" r="K56" s="6">
        <v>100000</v>
      </c>
    </row>
    <row spans="1:13" r="57">
      <c t="s" r="A57" s="4">
        <v>49</v>
      </c>
      <c t="n" r="E57" s="7">
        <v>1988000</v>
      </c>
    </row>
    <row spans="1:13" r="58">
      <c t="s" r="A58" s="4">
        <v>323</v>
      </c>
    </row>
    <row spans="1:13" r="59">
      <c t="s" r="A59" s="3">
        <v>309</v>
      </c>
    </row>
    <row spans="1:13" r="60">
      <c t="s" r="A60" s="4">
        <v>513</v>
      </c>
      <c t="s" r="I60" s="4">
        <v>533</v>
      </c>
    </row>
    <row spans="1:13" r="61">
      <c t="s" r="A61" s="4">
        <v>515</v>
      </c>
      <c t="n" r="G61" s="7">
        <v>6535000</v>
      </c>
    </row>
    <row spans="1:13" r="62">
      <c t="s" r="A62" s="4">
        <v>511</v>
      </c>
      <c t="n" r="K62" s="6">
        <v>5900000</v>
      </c>
    </row>
    <row spans="1:13" r="63">
      <c t="s" r="A63" s="4">
        <v>526</v>
      </c>
      <c t="n" r="K63" s="6">
        <v>-1600000</v>
      </c>
    </row>
    <row spans="1:13" r="64">
      <c t="s" r="A64" s="4">
        <v>519</v>
      </c>
      <c t="n" r="K64" s="6">
        <v>400000</v>
      </c>
    </row>
    <row spans="1:13" r="65">
      <c t="s" r="A65" s="4">
        <v>520</v>
      </c>
      <c t="n" r="G65" s="7">
        <v>200000</v>
      </c>
    </row>
    <row spans="1:13" r="66">
      <c t="s" r="A66" s="4">
        <v>534</v>
      </c>
      <c t="n" r="G66" s="6">
        <v>675160</v>
      </c>
    </row>
    <row spans="1:13" r="67">
      <c t="s" r="A67" s="4">
        <v>535</v>
      </c>
      <c t="n" r="G67" s="8">
        <v>12.22</v>
      </c>
    </row>
    <row spans="1:13" r="68">
      <c t="s" r="A68" s="4">
        <v>536</v>
      </c>
      <c t="s" r="G68" s="4">
        <v>537</v>
      </c>
    </row>
    <row spans="1:13" r="69">
      <c t="s" r="A69" s="4">
        <v>538</v>
      </c>
      <c t="n" r="I69" s="7">
        <v>1500000</v>
      </c>
    </row>
    <row spans="1:13" r="70">
      <c t="s" r="A70" s="4">
        <v>539</v>
      </c>
      <c t="s" r="I70" s="4">
        <v>540</v>
      </c>
    </row>
    <row spans="1:13" r="71">
      <c t="s" r="A71" s="4">
        <v>541</v>
      </c>
      <c t="n" r="K71" s="6">
        <v>100000</v>
      </c>
    </row>
    <row spans="1:13" r="72">
      <c t="s" r="A72" s="4">
        <v>542</v>
      </c>
      <c t="n" r="K72" s="6">
        <v>-100000</v>
      </c>
    </row>
    <row spans="1:13" r="73">
      <c t="s" r="A73" s="4">
        <v>49</v>
      </c>
      <c t="n" r="G73" s="7">
        <v>11323000</v>
      </c>
    </row>
    <row spans="1:13" r="74">
      <c t="s" r="A74" s="4">
        <v>326</v>
      </c>
    </row>
    <row spans="1:13" r="75">
      <c t="s" r="A75" s="3">
        <v>309</v>
      </c>
    </row>
    <row spans="1:13" r="76">
      <c t="s" r="A76" s="4">
        <v>513</v>
      </c>
      <c t="s" r="I76" s="4">
        <v>543</v>
      </c>
    </row>
    <row spans="1:13" r="77">
      <c t="s" r="A77" s="4">
        <v>515</v>
      </c>
      <c t="n" r="H77" s="7">
        <v>1971000</v>
      </c>
    </row>
    <row spans="1:13" r="78">
      <c t="s" r="A78" s="4">
        <v>511</v>
      </c>
      <c t="n" r="K78" s="6">
        <v>28300000</v>
      </c>
    </row>
    <row spans="1:13" r="79">
      <c t="s" r="A79" s="4">
        <v>526</v>
      </c>
      <c t="n" r="K79" s="6">
        <v>2300000</v>
      </c>
    </row>
    <row spans="1:13" r="80">
      <c t="s" r="A80" s="4">
        <v>519</v>
      </c>
      <c t="n" r="K80" s="6">
        <v>100000</v>
      </c>
    </row>
    <row spans="1:13" r="81">
      <c t="s" r="A81" s="4">
        <v>544</v>
      </c>
      <c t="s" r="I81" s="4">
        <v>430</v>
      </c>
    </row>
    <row spans="1:13" r="82">
      <c t="s" r="A82" s="4">
        <v>521</v>
      </c>
      <c t="n" r="I82" s="7">
        <v>100000</v>
      </c>
    </row>
    <row spans="1:13" r="83">
      <c t="s" r="A83" s="4">
        <v>49</v>
      </c>
      <c t="n" r="H83" s="7">
        <v>3694000</v>
      </c>
    </row>
    <row spans="1:13" r="84">
      <c t="s" r="A84" s="4">
        <v>329</v>
      </c>
    </row>
    <row spans="1:13" r="85">
      <c t="s" r="A85" s="3">
        <v>309</v>
      </c>
    </row>
    <row spans="1:13" r="86">
      <c t="s" r="A86" s="4">
        <v>513</v>
      </c>
      <c t="s" r="I86" s="4">
        <v>545</v>
      </c>
    </row>
    <row spans="1:13" r="87">
      <c t="s" r="A87" s="4">
        <v>515</v>
      </c>
      <c t="n" r="F87" s="7">
        <v>550000</v>
      </c>
    </row>
    <row spans="1:13" r="88">
      <c t="s" r="A88" s="4">
        <v>511</v>
      </c>
      <c t="n" r="I88" s="7">
        <v>0</v>
      </c>
    </row>
    <row spans="1:13" r="89">
      <c t="s" r="A89" s="4">
        <v>519</v>
      </c>
      <c t="n" r="I89" s="6">
        <v>600000</v>
      </c>
    </row>
    <row spans="1:13" r="90">
      <c t="s" r="A90" s="4">
        <v>546</v>
      </c>
      <c t="n" r="I90" s="7">
        <v>100000</v>
      </c>
    </row>
    <row spans="1:13" r="91">
      <c t="s" r="A91" s="4">
        <v>547</v>
      </c>
      <c t="s" r="I91" s="4">
        <v>430</v>
      </c>
    </row>
    <row spans="1:13" r="92">
      <c t="s" r="A92" s="4">
        <v>49</v>
      </c>
      <c t="n" r="F92" s="7">
        <v>337000</v>
      </c>
    </row>
    <row spans="1:13" r="93">
      <c t="s" r="A93" s="4">
        <v>548</v>
      </c>
    </row>
    <row spans="1:13" r="94">
      <c t="s" r="A94" s="3">
        <v>309</v>
      </c>
    </row>
    <row spans="1:13" r="95">
      <c t="s" r="A95" s="4">
        <v>521</v>
      </c>
      <c t="n" r="K95" s="7">
        <v>1200000</v>
      </c>
    </row>
    <row spans="1:13" r="96">
      <c t="s" r="A96" s="4">
        <v>549</v>
      </c>
    </row>
    <row spans="1:13" r="97">
      <c t="s" r="A97" s="3">
        <v>309</v>
      </c>
    </row>
    <row spans="1:13" r="98">
      <c t="s" r="A98" s="4">
        <v>544</v>
      </c>
      <c t="s" r="I98" s="4">
        <v>430</v>
      </c>
    </row>
    <row spans="1:13" r="99">
      <c t="s" r="A99" s="4">
        <v>550</v>
      </c>
    </row>
    <row spans="1:13" r="100">
      <c t="s" r="A100" s="3">
        <v>309</v>
      </c>
    </row>
    <row spans="1:13" r="101">
      <c t="s" r="A101" s="4">
        <v>551</v>
      </c>
      <c t="n" r="C101" s="6">
        <v>5000000</v>
      </c>
    </row>
    <row spans="1:13" r="102">
      <c t="s" r="A102" s="4">
        <v>552</v>
      </c>
    </row>
    <row spans="1:13" r="103">
      <c t="s" r="A103" s="3">
        <v>309</v>
      </c>
    </row>
    <row spans="1:13" r="104">
      <c t="s" r="A104" s="4">
        <v>551</v>
      </c>
      <c t="n" r="C104" s="7">
        <v>15000000</v>
      </c>
    </row>
    <row spans="1:13" r="105">
      <c t="s" r="A105" s="4">
        <v>553</v>
      </c>
    </row>
    <row spans="1:13" r="106">
      <c t="s" r="A106" s="3">
        <v>309</v>
      </c>
    </row>
    <row spans="1:13" r="107">
      <c t="s" r="A107" s="4">
        <v>531</v>
      </c>
      <c t="n" r="B107" s="7">
        <v>1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54</v>
      </c>
      <c t="s" r="B1" s="2">
        <v>503</v>
      </c>
      <c t="s" r="C1" s="2">
        <v>504</v>
      </c>
      <c t="s" r="D1" s="2">
        <v>505</v>
      </c>
      <c t="s" r="E1" s="2">
        <v>506</v>
      </c>
      <c t="s" r="F1" s="2">
        <v>507</v>
      </c>
      <c t="s" r="G1" s="2">
        <v>508</v>
      </c>
      <c t="s" r="H1" s="2">
        <v>2</v>
      </c>
      <c t="s" r="I1" s="2">
        <v>32</v>
      </c>
      <c t="s" r="J1" s="2">
        <v>97</v>
      </c>
    </row>
    <row spans="1:10" r="2">
      <c t="s" r="A2" s="3">
        <v>309</v>
      </c>
    </row>
    <row spans="1:10" r="3">
      <c t="s" r="A3" s="4">
        <v>49</v>
      </c>
      <c t="n" r="H3" s="7">
        <v>41582</v>
      </c>
      <c t="n" r="I3" s="7">
        <v>40210</v>
      </c>
      <c t="n" r="J3" s="7">
        <v>30226</v>
      </c>
    </row>
    <row spans="1:10" r="4">
      <c t="s" r="A4" s="4">
        <v>308</v>
      </c>
    </row>
    <row spans="1:10" r="5">
      <c t="s" r="A5" s="3">
        <v>309</v>
      </c>
    </row>
    <row spans="1:10" r="6">
      <c t="s" r="A6" s="4">
        <v>555</v>
      </c>
      <c t="n" r="H6" s="6">
        <v>725</v>
      </c>
    </row>
    <row spans="1:10" r="7">
      <c t="s" r="A7" s="4">
        <v>516</v>
      </c>
      <c t="n" r="H7" s="6">
        <v>202</v>
      </c>
    </row>
    <row spans="1:10" r="8">
      <c t="s" r="A8" s="4">
        <v>556</v>
      </c>
      <c t="n" r="H8" s="6">
        <v>835</v>
      </c>
    </row>
    <row spans="1:10" r="9">
      <c t="s" r="A9" s="4">
        <v>518</v>
      </c>
      <c t="n" r="H9" s="6">
        <v>900</v>
      </c>
    </row>
    <row spans="1:10" r="10">
      <c t="s" r="A10" s="4">
        <v>557</v>
      </c>
      <c t="n" r="H10" s="6">
        <v>2662</v>
      </c>
    </row>
    <row spans="1:10" r="11">
      <c t="s" r="A11" s="4">
        <v>558</v>
      </c>
      <c t="n" r="H11" s="6">
        <v>159</v>
      </c>
    </row>
    <row spans="1:10" r="12">
      <c t="s" r="A12" s="4">
        <v>47</v>
      </c>
      <c t="n" r="H12" s="6">
        <v>41</v>
      </c>
    </row>
    <row spans="1:10" r="13">
      <c t="s" r="A13" s="4">
        <v>559</v>
      </c>
      <c t="n" r="H13" s="6">
        <v>1290</v>
      </c>
    </row>
    <row spans="1:10" r="14">
      <c t="s" r="A14" s="4">
        <v>49</v>
      </c>
      <c t="n" r="H14" s="6">
        <v>1372</v>
      </c>
    </row>
    <row spans="1:10" r="15">
      <c t="s" r="A15" s="4">
        <v>560</v>
      </c>
      <c t="n" r="H15" s="6">
        <v>2662</v>
      </c>
    </row>
    <row spans="1:10" r="16">
      <c t="s" r="A16" s="4">
        <v>561</v>
      </c>
    </row>
    <row spans="1:10" r="17">
      <c t="s" r="A17" s="3">
        <v>309</v>
      </c>
    </row>
    <row spans="1:10" r="18">
      <c t="s" r="A18" s="4">
        <v>562</v>
      </c>
      <c t="n" r="H18" s="6">
        <v>900</v>
      </c>
    </row>
    <row spans="1:10" r="19">
      <c t="s" r="A19" s="4">
        <v>563</v>
      </c>
    </row>
    <row spans="1:10" r="20">
      <c t="s" r="A20" s="3">
        <v>309</v>
      </c>
    </row>
    <row spans="1:10" r="21">
      <c t="s" r="A21" s="4">
        <v>562</v>
      </c>
      <c t="n" r="H21" s="6">
        <v>100</v>
      </c>
    </row>
    <row spans="1:10" r="22">
      <c t="s" r="A22" s="4">
        <v>564</v>
      </c>
    </row>
    <row spans="1:10" r="23">
      <c t="s" r="A23" s="3">
        <v>309</v>
      </c>
    </row>
    <row spans="1:10" r="24">
      <c t="s" r="A24" s="4">
        <v>562</v>
      </c>
      <c t="n" r="H24" s="7">
        <v>90</v>
      </c>
    </row>
    <row spans="1:10" r="25">
      <c t="s" r="A25" s="4">
        <v>314</v>
      </c>
    </row>
    <row spans="1:10" r="26">
      <c t="s" r="A26" s="3">
        <v>309</v>
      </c>
    </row>
    <row spans="1:10" r="27">
      <c t="s" r="A27" s="4">
        <v>555</v>
      </c>
      <c t="n" r="B27" s="7">
        <v>13000</v>
      </c>
    </row>
    <row spans="1:10" r="28">
      <c t="s" r="A28" s="4">
        <v>516</v>
      </c>
      <c t="n" r="B28" s="6">
        <v>70</v>
      </c>
    </row>
    <row spans="1:10" r="29">
      <c t="s" r="A29" s="4">
        <v>518</v>
      </c>
      <c t="n" r="B29" s="6">
        <v>1872</v>
      </c>
    </row>
    <row spans="1:10" r="30">
      <c t="s" r="A30" s="4">
        <v>557</v>
      </c>
      <c t="n" r="B30" s="6">
        <v>14942</v>
      </c>
    </row>
    <row spans="1:10" r="31">
      <c t="s" r="A31" s="4">
        <v>558</v>
      </c>
      <c t="n" r="B31" s="6">
        <v>68</v>
      </c>
    </row>
    <row spans="1:10" r="32">
      <c t="s" r="A32" s="4">
        <v>47</v>
      </c>
      <c t="n" r="B32" s="6">
        <v>95</v>
      </c>
    </row>
    <row spans="1:10" r="33">
      <c t="s" r="A33" s="4">
        <v>562</v>
      </c>
      <c t="n" r="B33" s="6">
        <v>5563</v>
      </c>
    </row>
    <row spans="1:10" r="34">
      <c t="s" r="A34" s="4">
        <v>49</v>
      </c>
      <c t="n" r="B34" s="6">
        <v>9379</v>
      </c>
    </row>
    <row spans="1:10" r="35">
      <c t="s" r="A35" s="4">
        <v>560</v>
      </c>
      <c t="n" r="B35" s="6">
        <v>14942</v>
      </c>
    </row>
    <row spans="1:10" r="36">
      <c t="s" r="A36" s="4">
        <v>565</v>
      </c>
    </row>
    <row spans="1:10" r="37">
      <c t="s" r="A37" s="3">
        <v>309</v>
      </c>
    </row>
    <row spans="1:10" r="38">
      <c t="s" r="A38" s="4">
        <v>562</v>
      </c>
      <c t="n" r="B38" s="6">
        <v>4900</v>
      </c>
    </row>
    <row spans="1:10" r="39">
      <c t="s" r="A39" s="4">
        <v>529</v>
      </c>
    </row>
    <row spans="1:10" r="40">
      <c t="s" r="A40" s="3">
        <v>309</v>
      </c>
    </row>
    <row spans="1:10" r="41">
      <c t="s" r="A41" s="4">
        <v>562</v>
      </c>
      <c t="n" r="B41" s="6">
        <v>350</v>
      </c>
    </row>
    <row spans="1:10" r="42">
      <c t="s" r="A42" s="4">
        <v>566</v>
      </c>
    </row>
    <row spans="1:10" r="43">
      <c t="s" r="A43" s="3">
        <v>309</v>
      </c>
    </row>
    <row spans="1:10" r="44">
      <c t="s" r="A44" s="4">
        <v>562</v>
      </c>
      <c t="n" r="B44" s="6">
        <v>100</v>
      </c>
    </row>
    <row spans="1:10" r="45">
      <c t="s" r="A45" s="4">
        <v>567</v>
      </c>
    </row>
    <row spans="1:10" r="46">
      <c t="s" r="A46" s="3">
        <v>309</v>
      </c>
    </row>
    <row spans="1:10" r="47">
      <c t="s" r="A47" s="4">
        <v>562</v>
      </c>
      <c t="n" r="B47" s="7">
        <v>50</v>
      </c>
    </row>
    <row spans="1:10" r="48">
      <c t="s" r="A48" s="4">
        <v>317</v>
      </c>
    </row>
    <row spans="1:10" r="49">
      <c t="s" r="A49" s="3">
        <v>309</v>
      </c>
    </row>
    <row spans="1:10" r="50">
      <c t="s" r="A50" s="4">
        <v>555</v>
      </c>
      <c t="n" r="C50" s="7">
        <v>750</v>
      </c>
    </row>
    <row spans="1:10" r="51">
      <c t="s" r="A51" s="4">
        <v>518</v>
      </c>
      <c t="n" r="C51" s="6">
        <v>340</v>
      </c>
    </row>
    <row spans="1:10" r="52">
      <c t="s" r="A52" s="4">
        <v>557</v>
      </c>
      <c t="n" r="C52" s="6">
        <v>1090</v>
      </c>
    </row>
    <row spans="1:10" r="53">
      <c t="s" r="A53" s="4">
        <v>47</v>
      </c>
      <c t="n" r="C53" s="6">
        <v>155</v>
      </c>
    </row>
    <row spans="1:10" r="54">
      <c t="s" r="A54" s="4">
        <v>562</v>
      </c>
      <c t="n" r="C54" s="6">
        <v>485</v>
      </c>
    </row>
    <row spans="1:10" r="55">
      <c t="s" r="A55" s="4">
        <v>49</v>
      </c>
      <c t="n" r="C55" s="6">
        <v>605</v>
      </c>
    </row>
    <row spans="1:10" r="56">
      <c t="s" r="A56" s="4">
        <v>560</v>
      </c>
      <c t="n" r="C56" s="6">
        <v>1090</v>
      </c>
    </row>
    <row spans="1:10" r="57">
      <c t="s" r="A57" s="4">
        <v>568</v>
      </c>
    </row>
    <row spans="1:10" r="58">
      <c t="s" r="A58" s="3">
        <v>309</v>
      </c>
    </row>
    <row spans="1:10" r="59">
      <c t="s" r="A59" s="4">
        <v>562</v>
      </c>
      <c t="n" r="C59" s="7">
        <v>330</v>
      </c>
    </row>
    <row spans="1:10" r="60">
      <c t="s" r="A60" s="4">
        <v>320</v>
      </c>
    </row>
    <row spans="1:10" r="61">
      <c t="s" r="A61" s="3">
        <v>309</v>
      </c>
    </row>
    <row spans="1:10" r="62">
      <c t="s" r="A62" s="4">
        <v>555</v>
      </c>
      <c t="n" r="D62" s="7">
        <v>4764</v>
      </c>
    </row>
    <row spans="1:10" r="63">
      <c t="s" r="A63" s="4">
        <v>569</v>
      </c>
      <c t="n" r="D63" s="6">
        <v>309</v>
      </c>
    </row>
    <row spans="1:10" r="64">
      <c t="s" r="A64" s="4">
        <v>56</v>
      </c>
      <c t="n" r="D64" s="6">
        <v>-9</v>
      </c>
    </row>
    <row spans="1:10" r="65">
      <c t="s" r="A65" s="4">
        <v>570</v>
      </c>
      <c t="n" r="D65" s="6">
        <v>-64</v>
      </c>
    </row>
    <row spans="1:10" r="66">
      <c t="s" r="A66" s="4">
        <v>571</v>
      </c>
      <c t="n" r="D66" s="6">
        <v>2776</v>
      </c>
    </row>
    <row spans="1:10" r="67">
      <c t="s" r="A67" s="4">
        <v>49</v>
      </c>
      <c t="n" r="D67" s="6">
        <v>1988</v>
      </c>
    </row>
    <row spans="1:10" r="68">
      <c t="s" r="A68" s="4">
        <v>560</v>
      </c>
      <c t="n" r="D68" s="6">
        <v>4764</v>
      </c>
    </row>
    <row spans="1:10" r="69">
      <c t="s" r="A69" s="4">
        <v>572</v>
      </c>
    </row>
    <row spans="1:10" r="70">
      <c t="s" r="A70" s="3">
        <v>309</v>
      </c>
    </row>
    <row spans="1:10" r="71">
      <c t="s" r="A71" s="4">
        <v>562</v>
      </c>
      <c t="n" r="D71" s="6">
        <v>1900</v>
      </c>
    </row>
    <row spans="1:10" r="72">
      <c t="s" r="A72" s="4">
        <v>573</v>
      </c>
    </row>
    <row spans="1:10" r="73">
      <c t="s" r="A73" s="3">
        <v>309</v>
      </c>
    </row>
    <row spans="1:10" r="74">
      <c t="s" r="A74" s="4">
        <v>562</v>
      </c>
      <c t="n" r="D74" s="6">
        <v>370</v>
      </c>
    </row>
    <row spans="1:10" r="75">
      <c t="s" r="A75" s="4">
        <v>574</v>
      </c>
    </row>
    <row spans="1:10" r="76">
      <c t="s" r="A76" s="3">
        <v>309</v>
      </c>
    </row>
    <row spans="1:10" r="77">
      <c t="s" r="A77" s="4">
        <v>562</v>
      </c>
      <c t="n" r="D77" s="6">
        <v>250</v>
      </c>
    </row>
    <row spans="1:10" r="78">
      <c t="s" r="A78" s="4">
        <v>575</v>
      </c>
    </row>
    <row spans="1:10" r="79">
      <c t="s" r="A79" s="3">
        <v>309</v>
      </c>
    </row>
    <row spans="1:10" r="80">
      <c t="s" r="A80" s="4">
        <v>562</v>
      </c>
      <c t="n" r="D80" s="7">
        <v>20</v>
      </c>
    </row>
    <row spans="1:10" r="81">
      <c t="s" r="A81" s="4">
        <v>323</v>
      </c>
    </row>
    <row spans="1:10" r="82">
      <c t="s" r="A82" s="3">
        <v>309</v>
      </c>
    </row>
    <row spans="1:10" r="83">
      <c t="s" r="A83" s="4">
        <v>555</v>
      </c>
      <c t="n" r="F83" s="7">
        <v>6535</v>
      </c>
    </row>
    <row spans="1:10" r="84">
      <c t="s" r="A84" s="4">
        <v>576</v>
      </c>
      <c t="n" r="F84" s="6">
        <v>8453</v>
      </c>
    </row>
    <row spans="1:10" r="85">
      <c t="s" r="A85" s="4">
        <v>556</v>
      </c>
      <c t="n" r="F85" s="6">
        <v>200</v>
      </c>
    </row>
    <row spans="1:10" r="86">
      <c t="s" r="A86" s="4">
        <v>557</v>
      </c>
      <c t="n" r="F86" s="6">
        <v>14988</v>
      </c>
    </row>
    <row spans="1:10" r="87">
      <c t="s" r="A87" s="4">
        <v>34</v>
      </c>
      <c t="n" r="F87" s="6">
        <v>165</v>
      </c>
    </row>
    <row spans="1:10" r="88">
      <c t="s" r="A88" s="4">
        <v>569</v>
      </c>
      <c t="n" r="F88" s="6">
        <v>625</v>
      </c>
    </row>
    <row spans="1:10" r="89">
      <c t="s" r="A89" s="4">
        <v>36</v>
      </c>
      <c t="n" r="F89" s="6">
        <v>194</v>
      </c>
    </row>
    <row spans="1:10" r="90">
      <c t="s" r="A90" s="4">
        <v>577</v>
      </c>
      <c t="n" r="F90" s="6">
        <v>62</v>
      </c>
    </row>
    <row spans="1:10" r="91">
      <c t="s" r="A91" s="4">
        <v>47</v>
      </c>
      <c t="n" r="F91" s="6">
        <v>286</v>
      </c>
    </row>
    <row spans="1:10" r="92">
      <c t="s" r="A92" s="4">
        <v>578</v>
      </c>
      <c t="n" r="F92" s="6">
        <v>769</v>
      </c>
    </row>
    <row spans="1:10" r="93">
      <c t="s" r="A93" s="4">
        <v>56</v>
      </c>
      <c t="n" r="F93" s="6">
        <v>-665</v>
      </c>
    </row>
    <row spans="1:10" r="94">
      <c t="s" r="A94" s="4">
        <v>57</v>
      </c>
      <c t="n" r="F94" s="6">
        <v>-1011</v>
      </c>
    </row>
    <row spans="1:10" r="95">
      <c t="s" r="A95" s="4">
        <v>571</v>
      </c>
      <c t="n" r="F95" s="6">
        <v>3665</v>
      </c>
    </row>
    <row spans="1:10" r="96">
      <c t="s" r="A96" s="4">
        <v>49</v>
      </c>
      <c t="n" r="F96" s="6">
        <v>11323</v>
      </c>
    </row>
    <row spans="1:10" r="97">
      <c t="s" r="A97" s="4">
        <v>560</v>
      </c>
      <c t="n" r="F97" s="6">
        <v>14988</v>
      </c>
    </row>
    <row spans="1:10" r="98">
      <c t="s" r="A98" s="4">
        <v>579</v>
      </c>
    </row>
    <row spans="1:10" r="99">
      <c t="s" r="A99" s="3">
        <v>309</v>
      </c>
    </row>
    <row spans="1:10" r="100">
      <c t="s" r="A100" s="4">
        <v>562</v>
      </c>
      <c t="n" r="F100" s="6">
        <v>1900</v>
      </c>
    </row>
    <row spans="1:10" r="101">
      <c t="s" r="A101" s="4">
        <v>580</v>
      </c>
    </row>
    <row spans="1:10" r="102">
      <c t="s" r="A102" s="3">
        <v>309</v>
      </c>
    </row>
    <row spans="1:10" r="103">
      <c t="s" r="A103" s="4">
        <v>562</v>
      </c>
      <c t="n" r="F103" s="6">
        <v>140</v>
      </c>
    </row>
    <row spans="1:10" r="104">
      <c t="s" r="A104" s="4">
        <v>581</v>
      </c>
    </row>
    <row spans="1:10" r="105">
      <c t="s" r="A105" s="3">
        <v>309</v>
      </c>
    </row>
    <row spans="1:10" r="106">
      <c t="s" r="A106" s="4">
        <v>562</v>
      </c>
      <c t="n" r="F106" s="7">
        <v>1200</v>
      </c>
    </row>
    <row spans="1:10" r="107">
      <c t="s" r="A107" s="4">
        <v>326</v>
      </c>
    </row>
    <row spans="1:10" r="108">
      <c t="s" r="A108" s="3">
        <v>309</v>
      </c>
    </row>
    <row spans="1:10" r="109">
      <c t="s" r="A109" s="4">
        <v>555</v>
      </c>
      <c t="n" r="G109" s="7">
        <v>1971</v>
      </c>
    </row>
    <row spans="1:10" r="110">
      <c t="s" r="A110" s="4">
        <v>569</v>
      </c>
      <c t="n" r="G110" s="6">
        <v>5735</v>
      </c>
    </row>
    <row spans="1:10" r="111">
      <c t="s" r="A111" s="4">
        <v>36</v>
      </c>
      <c t="n" r="G111" s="6">
        <v>558</v>
      </c>
    </row>
    <row spans="1:10" r="112">
      <c t="s" r="A112" s="4">
        <v>47</v>
      </c>
      <c t="n" r="G112" s="6">
        <v>135</v>
      </c>
    </row>
    <row spans="1:10" r="113">
      <c t="s" r="A113" s="4">
        <v>56</v>
      </c>
      <c t="n" r="G113" s="6">
        <v>-1259</v>
      </c>
    </row>
    <row spans="1:10" r="114">
      <c t="s" r="A114" s="4">
        <v>57</v>
      </c>
      <c t="n" r="G114" s="6">
        <v>-8752</v>
      </c>
    </row>
    <row spans="1:10" r="115">
      <c t="s" r="A115" s="4">
        <v>571</v>
      </c>
      <c t="n" r="G115" s="6">
        <v>-1723</v>
      </c>
    </row>
    <row spans="1:10" r="116">
      <c t="s" r="A116" s="4">
        <v>49</v>
      </c>
      <c t="n" r="G116" s="6">
        <v>3694</v>
      </c>
    </row>
    <row spans="1:10" r="117">
      <c t="s" r="A117" s="4">
        <v>560</v>
      </c>
      <c t="n" r="G117" s="6">
        <v>1971</v>
      </c>
    </row>
    <row spans="1:10" r="118">
      <c t="s" r="A118" s="4">
        <v>582</v>
      </c>
    </row>
    <row spans="1:10" r="119">
      <c t="s" r="A119" s="3">
        <v>309</v>
      </c>
    </row>
    <row spans="1:10" r="120">
      <c t="s" r="A120" s="4">
        <v>562</v>
      </c>
      <c t="n" r="G120" s="6">
        <v>1400</v>
      </c>
    </row>
    <row spans="1:10" r="121">
      <c t="s" r="A121" s="4">
        <v>583</v>
      </c>
    </row>
    <row spans="1:10" r="122">
      <c t="s" r="A122" s="3">
        <v>309</v>
      </c>
    </row>
    <row spans="1:10" r="123">
      <c t="s" r="A123" s="4">
        <v>562</v>
      </c>
      <c t="n" r="G123" s="6">
        <v>160</v>
      </c>
    </row>
    <row spans="1:10" r="124">
      <c t="s" r="A124" s="4">
        <v>584</v>
      </c>
    </row>
    <row spans="1:10" r="125">
      <c t="s" r="A125" s="3">
        <v>309</v>
      </c>
    </row>
    <row spans="1:10" r="126">
      <c t="s" r="A126" s="4">
        <v>562</v>
      </c>
      <c t="n" r="G126" s="6">
        <v>90</v>
      </c>
    </row>
    <row spans="1:10" r="127">
      <c t="s" r="A127" s="4">
        <v>585</v>
      </c>
    </row>
    <row spans="1:10" r="128">
      <c t="s" r="A128" s="3">
        <v>309</v>
      </c>
    </row>
    <row spans="1:10" r="129">
      <c t="s" r="A129" s="4">
        <v>562</v>
      </c>
      <c t="n" r="G129" s="6">
        <v>90</v>
      </c>
    </row>
    <row spans="1:10" r="130">
      <c t="s" r="A130" s="4">
        <v>586</v>
      </c>
    </row>
    <row spans="1:10" r="131">
      <c t="s" r="A131" s="3">
        <v>309</v>
      </c>
    </row>
    <row spans="1:10" r="132">
      <c t="s" r="A132" s="4">
        <v>562</v>
      </c>
      <c t="n" r="G132" s="7">
        <v>120</v>
      </c>
    </row>
    <row spans="1:10" r="133">
      <c t="s" r="A133" s="4">
        <v>329</v>
      </c>
    </row>
    <row spans="1:10" r="134">
      <c t="s" r="A134" s="3">
        <v>309</v>
      </c>
    </row>
    <row spans="1:10" r="135">
      <c t="s" r="A135" s="4">
        <v>555</v>
      </c>
      <c t="n" r="E135" s="7">
        <v>550</v>
      </c>
    </row>
    <row spans="1:10" r="136">
      <c t="s" r="A136" s="4">
        <v>587</v>
      </c>
      <c t="n" r="E136" s="6">
        <v>497</v>
      </c>
    </row>
    <row spans="1:10" r="137">
      <c t="s" r="A137" s="4">
        <v>557</v>
      </c>
      <c t="n" r="E137" s="6">
        <v>1047</v>
      </c>
    </row>
    <row spans="1:10" r="138">
      <c t="s" r="A138" s="4">
        <v>47</v>
      </c>
      <c t="n" r="E138" s="6">
        <v>10</v>
      </c>
    </row>
    <row spans="1:10" r="139">
      <c t="s" r="A139" s="4">
        <v>559</v>
      </c>
      <c t="n" r="E139" s="6">
        <v>710</v>
      </c>
    </row>
    <row spans="1:10" r="140">
      <c t="s" r="A140" s="4">
        <v>49</v>
      </c>
      <c t="n" r="E140" s="6">
        <v>337</v>
      </c>
    </row>
    <row spans="1:10" r="141">
      <c t="s" r="A141" s="4">
        <v>560</v>
      </c>
      <c t="n" r="E141" s="6">
        <v>1047</v>
      </c>
    </row>
    <row spans="1:10" r="142">
      <c t="s" r="A142" s="4">
        <v>588</v>
      </c>
    </row>
    <row spans="1:10" r="143">
      <c t="s" r="A143" s="3">
        <v>309</v>
      </c>
    </row>
    <row spans="1:10" r="144">
      <c t="s" r="A144" s="4">
        <v>562</v>
      </c>
      <c t="n" r="E144" s="6">
        <v>200</v>
      </c>
    </row>
    <row spans="1:10" r="145">
      <c t="s" r="A145" s="4">
        <v>589</v>
      </c>
    </row>
    <row spans="1:10" r="146">
      <c t="s" r="A146" s="3">
        <v>309</v>
      </c>
    </row>
    <row spans="1:10" r="147">
      <c t="s" r="A147" s="4">
        <v>562</v>
      </c>
      <c t="n" r="E147" s="7">
        <v>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2</v>
      </c>
      <c t="s" r="D2" s="2">
        <v>97</v>
      </c>
    </row>
    <row spans="1:4" r="3">
      <c t="s" r="A3" s="4">
        <v>308</v>
      </c>
    </row>
    <row spans="1:4" r="4">
      <c t="s" r="A4" s="3">
        <v>309</v>
      </c>
    </row>
    <row spans="1:4" r="5">
      <c t="s" r="A5" s="4">
        <v>100</v>
      </c>
      <c t="n" r="B5" s="7">
        <v>447163</v>
      </c>
      <c t="n" r="C5" s="7">
        <v>265267</v>
      </c>
    </row>
    <row spans="1:4" r="6">
      <c t="s" r="A6" s="4">
        <v>116</v>
      </c>
      <c t="n" r="B6" s="7">
        <v>4422</v>
      </c>
      <c t="n" r="C6" s="7">
        <v>-7391</v>
      </c>
    </row>
    <row spans="1:4" r="7">
      <c t="s" r="A7" s="4">
        <v>118</v>
      </c>
      <c t="n" r="B7" s="8">
        <v>0.2</v>
      </c>
      <c t="n" r="C7" s="8">
        <v>-0.33</v>
      </c>
    </row>
    <row spans="1:4" r="8">
      <c t="s" r="A8" s="4">
        <v>119</v>
      </c>
      <c t="n" r="B8" s="8">
        <v>0.2</v>
      </c>
      <c t="n" r="C8" s="8">
        <v>-0.33</v>
      </c>
    </row>
    <row spans="1:4" r="9">
      <c t="s" r="A9" s="4">
        <v>314</v>
      </c>
    </row>
    <row spans="1:4" r="10">
      <c t="s" r="A10" s="3">
        <v>309</v>
      </c>
    </row>
    <row spans="1:4" r="11">
      <c t="s" r="A11" s="4">
        <v>100</v>
      </c>
      <c t="n" r="C11" s="7">
        <v>268127</v>
      </c>
      <c t="n" r="D11" s="7">
        <v>281000</v>
      </c>
    </row>
    <row spans="1:4" r="12">
      <c t="s" r="A12" s="4">
        <v>116</v>
      </c>
      <c t="n" r="C12" s="7">
        <v>-5674</v>
      </c>
      <c t="n" r="D12" s="7">
        <v>5889</v>
      </c>
    </row>
    <row spans="1:4" r="13">
      <c t="s" r="A13" s="4">
        <v>118</v>
      </c>
      <c t="n" r="C13" s="8">
        <v>-0.25</v>
      </c>
      <c t="n" r="D13" s="8">
        <v>0.3</v>
      </c>
    </row>
    <row spans="1:4" r="14">
      <c t="s" r="A14" s="4">
        <v>119</v>
      </c>
      <c t="n" r="C14" s="8">
        <v>-0.25</v>
      </c>
      <c t="n" r="D14" s="8">
        <v>0.29</v>
      </c>
    </row>
    <row spans="1:4" r="15">
      <c t="s" r="A15" s="4">
        <v>317</v>
      </c>
    </row>
    <row spans="1:4" r="16">
      <c t="s" r="A16" s="3">
        <v>309</v>
      </c>
    </row>
    <row spans="1:4" r="17">
      <c t="s" r="A17" s="4">
        <v>100</v>
      </c>
      <c t="n" r="C17" s="7">
        <v>258400</v>
      </c>
      <c t="n" r="D17" s="7">
        <v>274647</v>
      </c>
    </row>
    <row spans="1:4" r="18">
      <c t="s" r="A18" s="4">
        <v>116</v>
      </c>
      <c t="n" r="C18" s="7">
        <v>-6876</v>
      </c>
      <c t="n" r="D18" s="7">
        <v>4992</v>
      </c>
    </row>
    <row spans="1:4" r="19">
      <c t="s" r="A19" s="4">
        <v>118</v>
      </c>
      <c t="n" r="C19" s="8">
        <v>-0.31</v>
      </c>
      <c t="n" r="D19" s="8">
        <v>0.25</v>
      </c>
    </row>
    <row spans="1:4" r="20">
      <c t="s" r="A20" s="4">
        <v>119</v>
      </c>
      <c t="n" r="C20" s="8">
        <v>-0.31</v>
      </c>
      <c t="n" r="D20" s="8">
        <v>0.25</v>
      </c>
    </row>
    <row spans="1:4" r="21">
      <c t="s" r="A21" s="4">
        <v>320</v>
      </c>
    </row>
    <row spans="1:4" r="22">
      <c t="s" r="A22" s="3">
        <v>309</v>
      </c>
    </row>
    <row spans="1:4" r="23">
      <c t="s" r="A23" s="4">
        <v>100</v>
      </c>
      <c t="n" r="D23" s="7">
        <v>272077</v>
      </c>
    </row>
    <row spans="1:4" r="24">
      <c t="s" r="A24" s="4">
        <v>116</v>
      </c>
      <c t="n" r="D24" s="7">
        <v>4668</v>
      </c>
    </row>
    <row spans="1:4" r="25">
      <c t="s" r="A25" s="4">
        <v>118</v>
      </c>
      <c t="n" r="D25" s="8">
        <v>0.23</v>
      </c>
    </row>
    <row spans="1:4" r="26">
      <c t="s" r="A26" s="4">
        <v>119</v>
      </c>
      <c t="n" r="D26" s="8">
        <v>0.23</v>
      </c>
    </row>
    <row spans="1:4" r="27">
      <c t="s" r="A27" s="4">
        <v>323</v>
      </c>
    </row>
    <row spans="1:4" r="28">
      <c t="s" r="A28" s="3">
        <v>309</v>
      </c>
    </row>
    <row spans="1:4" r="29">
      <c t="s" r="A29" s="4">
        <v>100</v>
      </c>
      <c t="n" r="D29" s="7">
        <v>271944</v>
      </c>
    </row>
    <row spans="1:4" r="30">
      <c t="s" r="A30" s="4">
        <v>116</v>
      </c>
      <c t="n" r="D30" s="7">
        <v>4341</v>
      </c>
    </row>
    <row spans="1:4" r="31">
      <c t="s" r="A31" s="4">
        <v>118</v>
      </c>
      <c t="n" r="D31" s="8">
        <v>0.21</v>
      </c>
    </row>
    <row spans="1:4" r="32">
      <c t="s" r="A32" s="4">
        <v>119</v>
      </c>
      <c t="n" r="D32" s="8">
        <v>0.21</v>
      </c>
    </row>
    <row spans="1:4" r="33">
      <c t="s" r="A33" s="4">
        <v>326</v>
      </c>
    </row>
    <row spans="1:4" r="34">
      <c t="s" r="A34" s="3">
        <v>309</v>
      </c>
    </row>
    <row spans="1:4" r="35">
      <c t="s" r="A35" s="4">
        <v>100</v>
      </c>
      <c t="n" r="D35" s="7">
        <v>272250</v>
      </c>
    </row>
    <row spans="1:4" r="36">
      <c t="s" r="A36" s="4">
        <v>116</v>
      </c>
      <c t="n" r="D36" s="7">
        <v>4132</v>
      </c>
    </row>
    <row spans="1:4" r="37">
      <c t="s" r="A37" s="4">
        <v>118</v>
      </c>
      <c t="n" r="D37" s="8">
        <v>0.2</v>
      </c>
    </row>
    <row spans="1:4" r="38">
      <c t="s" r="A38" s="4">
        <v>119</v>
      </c>
      <c t="n" r="D38" s="8">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r="A1" s="1">
        <v>591</v>
      </c>
      <c t="s" r="B1" s="2">
        <v>1</v>
      </c>
    </row>
    <row spans="1:5" r="2">
      <c t="s" r="B2" s="2">
        <v>2</v>
      </c>
      <c t="s" r="C2" s="2">
        <v>32</v>
      </c>
      <c t="s" r="D2" s="2">
        <v>97</v>
      </c>
      <c t="s" r="E2" s="2">
        <v>98</v>
      </c>
    </row>
    <row spans="1:5" r="3">
      <c t="s" r="A3" s="3">
        <v>333</v>
      </c>
    </row>
    <row spans="1:5" r="4">
      <c t="s" r="A4" s="4">
        <v>107</v>
      </c>
      <c t="n" r="B4" s="7">
        <v>1291</v>
      </c>
      <c t="n" r="C4" s="7">
        <v>427</v>
      </c>
      <c t="n" r="D4" s="7">
        <v>1205</v>
      </c>
      <c t="n" r="E4" s="7">
        <v>2675</v>
      </c>
    </row>
    <row spans="1:5" r="5">
      <c t="s" r="A5" s="4">
        <v>592</v>
      </c>
      <c t="n" r="B5" s="6">
        <v>0</v>
      </c>
    </row>
    <row spans="1:5" r="6">
      <c t="s" r="A6" s="4">
        <v>593</v>
      </c>
    </row>
    <row spans="1:5" r="7">
      <c t="s" r="A7" s="3">
        <v>333</v>
      </c>
    </row>
    <row spans="1:5" r="8">
      <c t="s" r="A8" s="4">
        <v>107</v>
      </c>
      <c t="n" r="C8" s="6">
        <v>400</v>
      </c>
      <c t="n" r="D8" s="6">
        <v>1200</v>
      </c>
    </row>
    <row spans="1:5" r="9">
      <c t="s" r="A9" s="4">
        <v>332</v>
      </c>
    </row>
    <row spans="1:5" r="10">
      <c t="s" r="A10" s="3">
        <v>333</v>
      </c>
    </row>
    <row spans="1:5" r="11">
      <c t="s" r="A11" s="4">
        <v>107</v>
      </c>
      <c t="n" r="B11" s="7">
        <v>1400</v>
      </c>
    </row>
    <row spans="1:5" r="12">
      <c t="s" r="A12" s="4">
        <v>336</v>
      </c>
    </row>
    <row spans="1:5" r="13">
      <c t="s" r="A13" s="3">
        <v>333</v>
      </c>
    </row>
    <row spans="1:5" r="14">
      <c t="s" r="A14" s="4">
        <v>107</v>
      </c>
      <c t="n" r="C14" s="6">
        <v>700</v>
      </c>
      <c t="n" r="D14" s="6">
        <v>4900</v>
      </c>
    </row>
    <row spans="1:5" r="15">
      <c t="s" r="A15" s="4">
        <v>594</v>
      </c>
    </row>
    <row spans="1:5" r="16">
      <c t="s" r="A16" s="3">
        <v>333</v>
      </c>
    </row>
    <row spans="1:5" r="17">
      <c t="s" r="A17" s="4">
        <v>595</v>
      </c>
      <c t="n" r="C17" s="7">
        <v>300</v>
      </c>
      <c t="n" r="D17" s="7">
        <v>37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6</v>
      </c>
      <c t="s" r="B1" s="2">
        <v>1</v>
      </c>
    </row>
    <row spans="1:4" r="2">
      <c t="s" r="B2" s="2">
        <v>2</v>
      </c>
      <c t="s" r="C2" s="2">
        <v>32</v>
      </c>
      <c t="s" r="D2" s="2">
        <v>97</v>
      </c>
    </row>
    <row spans="1:4" r="3">
      <c t="s" r="A3" s="4">
        <v>332</v>
      </c>
    </row>
    <row spans="1:4" r="4">
      <c t="s" r="A4" s="3">
        <v>333</v>
      </c>
    </row>
    <row spans="1:4" r="5">
      <c t="s" r="A5" s="4">
        <v>597</v>
      </c>
      <c t="n" r="B5" s="7">
        <v>-823</v>
      </c>
    </row>
    <row spans="1:4" r="6">
      <c t="s" r="A6" s="4">
        <v>598</v>
      </c>
      <c t="n" r="B6" s="6">
        <v>538</v>
      </c>
    </row>
    <row spans="1:4" r="7">
      <c t="s" r="A7" s="4">
        <v>599</v>
      </c>
    </row>
    <row spans="1:4" r="8">
      <c t="s" r="A8" s="3">
        <v>333</v>
      </c>
    </row>
    <row spans="1:4" r="9">
      <c t="s" r="A9" s="4">
        <v>600</v>
      </c>
      <c t="n" r="B9" s="6">
        <v>70</v>
      </c>
    </row>
    <row spans="1:4" r="10">
      <c t="s" r="A10" s="4">
        <v>601</v>
      </c>
    </row>
    <row spans="1:4" r="11">
      <c t="s" r="A11" s="3">
        <v>333</v>
      </c>
    </row>
    <row spans="1:4" r="12">
      <c t="s" r="A12" s="4">
        <v>600</v>
      </c>
      <c t="n" r="B12" s="6">
        <v>1291</v>
      </c>
    </row>
    <row spans="1:4" r="13">
      <c t="s" r="A13" s="4">
        <v>602</v>
      </c>
    </row>
    <row spans="1:4" r="14">
      <c t="s" r="A14" s="3">
        <v>333</v>
      </c>
    </row>
    <row spans="1:4" r="15">
      <c t="s" r="A15" s="4">
        <v>597</v>
      </c>
      <c t="n" r="B15" s="6">
        <v>-267</v>
      </c>
    </row>
    <row spans="1:4" r="16">
      <c t="s" r="A16" s="4">
        <v>598</v>
      </c>
      <c t="n" r="B16" s="6">
        <v>538</v>
      </c>
    </row>
    <row spans="1:4" r="17">
      <c t="s" r="A17" s="4">
        <v>603</v>
      </c>
    </row>
    <row spans="1:4" r="18">
      <c t="s" r="A18" s="3">
        <v>333</v>
      </c>
    </row>
    <row spans="1:4" r="19">
      <c t="s" r="A19" s="4">
        <v>600</v>
      </c>
      <c t="n" r="B19" s="6">
        <v>70</v>
      </c>
    </row>
    <row spans="1:4" r="20">
      <c t="s" r="A20" s="4">
        <v>604</v>
      </c>
    </row>
    <row spans="1:4" r="21">
      <c t="s" r="A21" s="3">
        <v>333</v>
      </c>
    </row>
    <row spans="1:4" r="22">
      <c t="s" r="A22" s="4">
        <v>600</v>
      </c>
      <c t="n" r="B22" s="6">
        <v>735</v>
      </c>
    </row>
    <row spans="1:4" r="23">
      <c t="s" r="A23" s="4">
        <v>605</v>
      </c>
    </row>
    <row spans="1:4" r="24">
      <c t="s" r="A24" s="3">
        <v>333</v>
      </c>
    </row>
    <row spans="1:4" r="25">
      <c t="s" r="A25" s="4">
        <v>597</v>
      </c>
      <c t="n" r="B25" s="6">
        <v>-556</v>
      </c>
    </row>
    <row spans="1:4" r="26">
      <c t="s" r="A26" s="4">
        <v>606</v>
      </c>
    </row>
    <row spans="1:4" r="27">
      <c t="s" r="A27" s="3">
        <v>333</v>
      </c>
    </row>
    <row spans="1:4" r="28">
      <c t="s" r="A28" s="4">
        <v>600</v>
      </c>
      <c t="n" r="B28" s="6">
        <v>556</v>
      </c>
    </row>
    <row spans="1:4" r="29">
      <c t="s" r="A29" s="4">
        <v>336</v>
      </c>
    </row>
    <row spans="1:4" r="30">
      <c t="s" r="A30" s="3">
        <v>333</v>
      </c>
    </row>
    <row spans="1:4" r="31">
      <c t="s" r="A31" s="4">
        <v>607</v>
      </c>
      <c t="n" r="B31" s="6">
        <v>114</v>
      </c>
      <c t="n" r="C31" s="7">
        <v>791</v>
      </c>
      <c t="s" r="D31" s="4">
        <v>64</v>
      </c>
    </row>
    <row spans="1:4" r="32">
      <c t="s" r="A32" s="4">
        <v>597</v>
      </c>
      <c t="n" r="B32" s="6">
        <v>-67</v>
      </c>
      <c t="n" r="C32" s="6">
        <v>-1416</v>
      </c>
      <c t="n" r="D32" s="7">
        <v>-4080</v>
      </c>
    </row>
    <row spans="1:4" r="33">
      <c t="s" r="A33" s="4">
        <v>598</v>
      </c>
      <c t="n" r="B33" s="6">
        <v>47</v>
      </c>
      <c t="n" r="C33" s="6">
        <v>114</v>
      </c>
      <c t="n" r="D33" s="6">
        <v>791</v>
      </c>
    </row>
    <row spans="1:4" r="34">
      <c t="s" r="A34" s="4">
        <v>594</v>
      </c>
    </row>
    <row spans="1:4" r="35">
      <c t="s" r="A35" s="3">
        <v>333</v>
      </c>
    </row>
    <row spans="1:4" r="36">
      <c t="s" r="A36" s="4">
        <v>600</v>
      </c>
      <c t="n" r="C36" s="6">
        <v>312</v>
      </c>
      <c t="n" r="D36" s="6">
        <v>3667</v>
      </c>
    </row>
    <row spans="1:4" r="37">
      <c t="s" r="A37" s="4">
        <v>608</v>
      </c>
    </row>
    <row spans="1:4" r="38">
      <c t="s" r="A38" s="3">
        <v>333</v>
      </c>
    </row>
    <row spans="1:4" r="39">
      <c t="s" r="A39" s="4">
        <v>600</v>
      </c>
      <c t="n" r="C39" s="6">
        <v>427</v>
      </c>
      <c t="n" r="D39" s="7">
        <v>1204</v>
      </c>
    </row>
    <row spans="1:4" r="40">
      <c t="s" r="A40" s="4">
        <v>609</v>
      </c>
    </row>
    <row spans="1:4" r="41">
      <c t="s" r="A41" s="3">
        <v>333</v>
      </c>
    </row>
    <row spans="1:4" r="42">
      <c t="s" r="A42" s="4">
        <v>607</v>
      </c>
      <c t="n" r="B42" s="6">
        <v>114</v>
      </c>
      <c t="n" r="C42" s="6">
        <v>681</v>
      </c>
      <c t="s" r="D42" s="4">
        <v>64</v>
      </c>
    </row>
    <row spans="1:4" r="43">
      <c t="s" r="A43" s="4">
        <v>597</v>
      </c>
      <c t="n" r="B43" s="6">
        <v>-67</v>
      </c>
      <c t="n" r="C43" s="6">
        <v>-729</v>
      </c>
      <c t="n" r="D43" s="7">
        <v>-108</v>
      </c>
    </row>
    <row spans="1:4" r="44">
      <c t="s" r="A44" s="4">
        <v>598</v>
      </c>
      <c t="n" r="B44" s="7">
        <v>47</v>
      </c>
      <c t="n" r="C44" s="7">
        <v>114</v>
      </c>
      <c t="n" r="D44" s="7">
        <v>681</v>
      </c>
    </row>
    <row spans="1:4" r="45">
      <c t="s" r="A45" s="4">
        <v>610</v>
      </c>
    </row>
    <row spans="1:4" r="46">
      <c t="s" r="A46" s="3">
        <v>333</v>
      </c>
    </row>
    <row spans="1:4" r="47">
      <c t="s" r="A47" s="4">
        <v>600</v>
      </c>
      <c t="s" r="C47" s="4">
        <v>64</v>
      </c>
      <c t="s" r="D47" s="4">
        <v>64</v>
      </c>
    </row>
    <row spans="1:4" r="48">
      <c t="s" r="A48" s="4">
        <v>611</v>
      </c>
    </row>
    <row spans="1:4" r="49">
      <c t="s" r="A49" s="3">
        <v>333</v>
      </c>
    </row>
    <row spans="1:4" r="50">
      <c t="s" r="A50" s="4">
        <v>600</v>
      </c>
      <c t="n" r="C50" s="7">
        <v>162</v>
      </c>
      <c t="n" r="D50" s="7">
        <v>789</v>
      </c>
    </row>
    <row spans="1:4" r="51">
      <c t="s" r="A51" s="4">
        <v>612</v>
      </c>
    </row>
    <row spans="1:4" r="52">
      <c t="s" r="A52" s="3">
        <v>333</v>
      </c>
    </row>
    <row spans="1:4" r="53">
      <c t="s" r="A53" s="4">
        <v>607</v>
      </c>
      <c t="s" r="B53" s="4">
        <v>64</v>
      </c>
      <c t="s" r="C53" s="4">
        <v>64</v>
      </c>
      <c t="s" r="D53" s="4">
        <v>64</v>
      </c>
    </row>
    <row spans="1:4" r="54">
      <c t="s" r="A54" s="4">
        <v>597</v>
      </c>
      <c t="s" r="B54" s="4">
        <v>64</v>
      </c>
      <c t="n" r="C54" s="7">
        <v>-428</v>
      </c>
      <c t="n" r="D54" s="7">
        <v>-3972</v>
      </c>
    </row>
    <row spans="1:4" r="55">
      <c t="s" r="A55" s="4">
        <v>598</v>
      </c>
      <c t="s" r="B55" s="4">
        <v>64</v>
      </c>
      <c t="s" r="C55" s="4">
        <v>64</v>
      </c>
      <c t="s" r="D55" s="4">
        <v>64</v>
      </c>
    </row>
    <row spans="1:4" r="56">
      <c t="s" r="A56" s="4">
        <v>613</v>
      </c>
    </row>
    <row spans="1:4" r="57">
      <c t="s" r="A57" s="3">
        <v>333</v>
      </c>
    </row>
    <row spans="1:4" r="58">
      <c t="s" r="A58" s="4">
        <v>600</v>
      </c>
      <c t="n" r="C58" s="7">
        <v>312</v>
      </c>
      <c t="n" r="D58" s="7">
        <v>3667</v>
      </c>
    </row>
    <row spans="1:4" r="59">
      <c t="s" r="A59" s="4">
        <v>614</v>
      </c>
    </row>
    <row spans="1:4" r="60">
      <c t="s" r="A60" s="3">
        <v>333</v>
      </c>
    </row>
    <row spans="1:4" r="61">
      <c t="s" r="A61" s="4">
        <v>600</v>
      </c>
      <c t="n" r="C61" s="6">
        <v>116</v>
      </c>
      <c t="n" r="D61" s="7">
        <v>305</v>
      </c>
    </row>
    <row spans="1:4" r="62">
      <c t="s" r="A62" s="4">
        <v>615</v>
      </c>
    </row>
    <row spans="1:4" r="63">
      <c t="s" r="A63" s="3">
        <v>333</v>
      </c>
    </row>
    <row spans="1:4" r="64">
      <c t="s" r="A64" s="4">
        <v>607</v>
      </c>
      <c t="s" r="B64" s="4">
        <v>64</v>
      </c>
      <c t="n" r="C64" s="6">
        <v>110</v>
      </c>
      <c t="s" r="D64" s="4">
        <v>64</v>
      </c>
    </row>
    <row spans="1:4" r="65">
      <c t="s" r="A65" s="4">
        <v>597</v>
      </c>
      <c t="s" r="B65" s="4">
        <v>64</v>
      </c>
      <c t="n" r="C65" s="7">
        <v>-259</v>
      </c>
      <c t="s" r="D65" s="4">
        <v>64</v>
      </c>
    </row>
    <row spans="1:4" r="66">
      <c t="s" r="A66" s="4">
        <v>598</v>
      </c>
      <c t="s" r="B66" s="4">
        <v>64</v>
      </c>
      <c t="s" r="C66" s="4">
        <v>64</v>
      </c>
      <c t="n" r="D66" s="7">
        <v>110</v>
      </c>
    </row>
    <row spans="1:4" r="67">
      <c t="s" r="A67" s="4">
        <v>616</v>
      </c>
    </row>
    <row spans="1:4" r="68">
      <c t="s" r="A68" s="3">
        <v>333</v>
      </c>
    </row>
    <row spans="1:4" r="69">
      <c t="s" r="A69" s="4">
        <v>600</v>
      </c>
      <c t="s" r="C69" s="4">
        <v>64</v>
      </c>
      <c t="s" r="D69" s="4">
        <v>64</v>
      </c>
    </row>
    <row spans="1:4" r="70">
      <c t="s" r="A70" s="4">
        <v>617</v>
      </c>
    </row>
    <row spans="1:4" r="71">
      <c t="s" r="A71" s="3">
        <v>333</v>
      </c>
    </row>
    <row spans="1:4" r="72">
      <c t="s" r="A72" s="4">
        <v>600</v>
      </c>
      <c t="n" r="C72" s="7">
        <v>149</v>
      </c>
      <c t="n" r="D72" s="7">
        <v>1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8"/>
    <col customWidth="1" max="5" min="5" width="21"/>
    <col customWidth="1" max="6" min="6" width="21"/>
    <col customWidth="1" max="7" min="7" width="25"/>
    <col customWidth="1" max="8" min="8" width="21"/>
    <col customWidth="1" max="9" min="9" width="21"/>
    <col customWidth="1" max="10" min="10" width="21"/>
    <col customWidth="1" max="11" min="11" width="21"/>
  </cols>
  <sheetData>
    <row spans="1:11" r="1">
      <c t="s" r="A1" s="1">
        <v>618</v>
      </c>
      <c t="s" r="B1" s="2">
        <v>619</v>
      </c>
      <c t="s" r="C1" s="2">
        <v>620</v>
      </c>
      <c t="s" r="D1" s="2">
        <v>411</v>
      </c>
      <c t="s" r="E1" s="2">
        <v>412</v>
      </c>
      <c t="s" r="F1" s="2">
        <v>621</v>
      </c>
      <c t="s" r="G1" s="2">
        <v>622</v>
      </c>
      <c t="s" r="H1" s="2">
        <v>383</v>
      </c>
      <c t="s" r="I1" s="2">
        <v>623</v>
      </c>
      <c t="s" r="J1" s="2">
        <v>624</v>
      </c>
      <c t="s" r="K1" s="2">
        <v>625</v>
      </c>
    </row>
    <row spans="1:11" r="2">
      <c t="s" r="A2" s="3">
        <v>626</v>
      </c>
    </row>
    <row spans="1:11" r="3">
      <c t="s" r="A3" s="4">
        <v>627</v>
      </c>
      <c t="n" r="E3" s="7">
        <v>14187000</v>
      </c>
      <c t="n" r="G3" s="7">
        <v>14187000</v>
      </c>
      <c t="n" r="H3" s="7">
        <v>17730000</v>
      </c>
    </row>
    <row spans="1:11" r="4">
      <c t="s" r="A4" s="4">
        <v>628</v>
      </c>
      <c t="n" r="H4" s="7">
        <v>142100000</v>
      </c>
    </row>
    <row spans="1:11" r="5">
      <c t="s" r="A5" s="4">
        <v>629</v>
      </c>
      <c t="s" r="H5" s="4">
        <v>630</v>
      </c>
    </row>
    <row spans="1:11" r="6">
      <c t="s" r="A6" s="4">
        <v>631</v>
      </c>
      <c t="s" r="H6" s="4">
        <v>393</v>
      </c>
    </row>
    <row spans="1:11" r="7">
      <c t="s" r="A7" s="4">
        <v>632</v>
      </c>
      <c t="n" r="E7" s="6">
        <v>36000000</v>
      </c>
      <c t="n" r="G7" s="6">
        <v>36000000</v>
      </c>
      <c t="n" r="H7" s="7">
        <v>20000000</v>
      </c>
    </row>
    <row spans="1:11" r="8">
      <c t="s" r="A8" s="4">
        <v>633</v>
      </c>
      <c t="n" r="E8" s="6">
        <v>12900000</v>
      </c>
      <c t="n" r="G8" s="7">
        <v>12900000</v>
      </c>
    </row>
    <row spans="1:11" r="9">
      <c t="s" r="A9" s="4">
        <v>634</v>
      </c>
      <c t="s" r="G9" s="4">
        <v>635</v>
      </c>
      <c t="s" r="H9" s="4">
        <v>636</v>
      </c>
    </row>
    <row spans="1:11" r="10">
      <c t="s" r="A10" s="4">
        <v>637</v>
      </c>
      <c t="n" r="E10" s="7">
        <v>835000</v>
      </c>
      <c t="n" r="G10" s="7">
        <v>835000</v>
      </c>
    </row>
    <row spans="1:11" r="11">
      <c t="s" r="A11" s="4">
        <v>308</v>
      </c>
    </row>
    <row spans="1:11" r="12">
      <c t="s" r="A12" s="3">
        <v>626</v>
      </c>
    </row>
    <row spans="1:11" r="13">
      <c t="s" r="A13" s="4">
        <v>518</v>
      </c>
      <c t="n" r="G13" s="7">
        <v>900000</v>
      </c>
    </row>
    <row spans="1:11" r="14">
      <c t="s" r="A14" s="4">
        <v>638</v>
      </c>
      <c t="n" r="G14" s="6">
        <v>2</v>
      </c>
    </row>
    <row spans="1:11" r="15">
      <c t="s" r="A15" s="4">
        <v>639</v>
      </c>
      <c t="n" r="G15" s="6">
        <v>4</v>
      </c>
    </row>
    <row spans="1:11" r="16">
      <c t="s" r="A16" s="4">
        <v>640</v>
      </c>
      <c t="s" r="E16" s="4">
        <v>641</v>
      </c>
      <c t="s" r="G16" s="4">
        <v>641</v>
      </c>
    </row>
    <row spans="1:11" r="17">
      <c t="s" r="A17" s="4">
        <v>517</v>
      </c>
      <c t="n" r="J17" s="7">
        <v>800000</v>
      </c>
    </row>
    <row spans="1:11" r="18">
      <c t="s" r="A18" s="4">
        <v>642</v>
      </c>
    </row>
    <row spans="1:11" r="19">
      <c t="s" r="A19" s="3">
        <v>626</v>
      </c>
    </row>
    <row spans="1:11" r="20">
      <c t="s" r="A20" s="4">
        <v>643</v>
      </c>
      <c t="n" r="B20" s="7">
        <v>150000</v>
      </c>
      <c t="n" r="F20" s="7">
        <v>685000</v>
      </c>
    </row>
    <row spans="1:11" r="21">
      <c t="s" r="A21" s="4">
        <v>644</v>
      </c>
    </row>
    <row spans="1:11" r="22">
      <c t="s" r="A22" s="3">
        <v>626</v>
      </c>
    </row>
    <row spans="1:11" r="23">
      <c t="s" r="A23" s="4">
        <v>645</v>
      </c>
      <c t="s" r="G23" s="4">
        <v>646</v>
      </c>
    </row>
    <row spans="1:11" r="24">
      <c t="s" r="A24" s="4">
        <v>647</v>
      </c>
    </row>
    <row spans="1:11" r="25">
      <c t="s" r="A25" s="3">
        <v>626</v>
      </c>
    </row>
    <row spans="1:11" r="26">
      <c t="s" r="A26" s="4">
        <v>645</v>
      </c>
      <c t="s" r="G26" s="4">
        <v>648</v>
      </c>
    </row>
    <row spans="1:11" r="27">
      <c t="s" r="A27" s="4">
        <v>438</v>
      </c>
    </row>
    <row spans="1:11" r="28">
      <c t="s" r="A28" s="3">
        <v>626</v>
      </c>
    </row>
    <row spans="1:11" r="29">
      <c t="s" r="A29" s="4">
        <v>649</v>
      </c>
      <c t="s" r="H29" s="4">
        <v>650</v>
      </c>
    </row>
    <row spans="1:11" r="30">
      <c t="s" r="A30" s="4">
        <v>651</v>
      </c>
    </row>
    <row spans="1:11" r="31">
      <c t="s" r="A31" s="3">
        <v>626</v>
      </c>
    </row>
    <row spans="1:11" r="32">
      <c t="s" r="A32" s="4">
        <v>645</v>
      </c>
      <c t="s" r="G32" s="4">
        <v>652</v>
      </c>
    </row>
    <row spans="1:11" r="33">
      <c t="s" r="A33" s="4">
        <v>653</v>
      </c>
    </row>
    <row spans="1:11" r="34">
      <c t="s" r="A34" s="3">
        <v>626</v>
      </c>
    </row>
    <row spans="1:11" r="35">
      <c t="s" r="A35" s="4">
        <v>645</v>
      </c>
      <c t="s" r="G35" s="4">
        <v>654</v>
      </c>
    </row>
    <row spans="1:11" r="36">
      <c t="s" r="A36" s="4">
        <v>442</v>
      </c>
    </row>
    <row spans="1:11" r="37">
      <c t="s" r="A37" s="3">
        <v>626</v>
      </c>
    </row>
    <row spans="1:11" r="38">
      <c t="s" r="A38" s="4">
        <v>655</v>
      </c>
      <c t="n" r="E38" s="7">
        <v>5000000</v>
      </c>
      <c t="n" r="G38" s="7">
        <v>5000000</v>
      </c>
    </row>
    <row spans="1:11" r="39">
      <c t="s" r="A39" s="4">
        <v>656</v>
      </c>
      <c t="n" r="G39" s="10">
        <v>1.25</v>
      </c>
    </row>
    <row spans="1:11" r="40">
      <c t="s" r="A40" s="4">
        <v>657</v>
      </c>
    </row>
    <row spans="1:11" r="41">
      <c t="s" r="A41" s="3">
        <v>626</v>
      </c>
    </row>
    <row spans="1:11" r="42">
      <c t="s" r="A42" s="4">
        <v>645</v>
      </c>
      <c t="s" r="G42" s="4">
        <v>658</v>
      </c>
    </row>
    <row spans="1:11" r="43">
      <c t="s" r="A43" s="4">
        <v>659</v>
      </c>
    </row>
    <row spans="1:11" r="44">
      <c t="s" r="A44" s="3">
        <v>626</v>
      </c>
    </row>
    <row spans="1:11" r="45">
      <c t="s" r="A45" s="4">
        <v>645</v>
      </c>
      <c t="s" r="G45" s="4">
        <v>635</v>
      </c>
    </row>
    <row spans="1:11" r="46">
      <c t="s" r="A46" s="4">
        <v>461</v>
      </c>
    </row>
    <row spans="1:11" r="47">
      <c t="s" r="A47" s="3">
        <v>626</v>
      </c>
    </row>
    <row spans="1:11" r="48">
      <c t="s" r="A48" s="4">
        <v>627</v>
      </c>
      <c t="n" r="H48" s="7">
        <v>25000000</v>
      </c>
    </row>
    <row spans="1:11" r="49">
      <c t="s" r="A49" s="4">
        <v>660</v>
      </c>
      <c t="n" r="C49" s="7">
        <v>25000000</v>
      </c>
    </row>
    <row spans="1:11" r="50">
      <c t="s" r="A50" s="4">
        <v>661</v>
      </c>
      <c t="s" r="G50" s="4">
        <v>662</v>
      </c>
    </row>
    <row spans="1:11" r="51">
      <c t="s" r="A51" s="4">
        <v>663</v>
      </c>
      <c t="s" r="C51" s="4">
        <v>664</v>
      </c>
      <c t="s" r="D51" s="4">
        <v>664</v>
      </c>
    </row>
    <row spans="1:11" r="52">
      <c t="s" r="A52" s="4">
        <v>462</v>
      </c>
      <c t="n" r="D52" s="6">
        <v>2</v>
      </c>
    </row>
    <row spans="1:11" r="53">
      <c t="s" r="A53" s="4">
        <v>665</v>
      </c>
      <c t="n" r="E53" s="6">
        <v>4900000</v>
      </c>
      <c t="n" r="G53" s="7">
        <v>4900000</v>
      </c>
    </row>
    <row spans="1:11" r="54">
      <c t="s" r="A54" s="4">
        <v>666</v>
      </c>
    </row>
    <row spans="1:11" r="55">
      <c t="s" r="A55" s="3">
        <v>626</v>
      </c>
    </row>
    <row spans="1:11" r="56">
      <c t="s" r="A56" s="4">
        <v>665</v>
      </c>
      <c t="n" r="E56" s="7">
        <v>12900000</v>
      </c>
      <c t="n" r="G56" s="7">
        <v>12900000</v>
      </c>
    </row>
    <row spans="1:11" r="57">
      <c t="s" r="A57" s="4">
        <v>667</v>
      </c>
      <c t="s" r="C57" s="4">
        <v>668</v>
      </c>
      <c t="s" r="E57" s="4">
        <v>668</v>
      </c>
      <c t="s" r="G57" s="4">
        <v>668</v>
      </c>
    </row>
    <row spans="1:11" r="58">
      <c t="s" r="A58" s="4">
        <v>669</v>
      </c>
    </row>
    <row spans="1:11" r="59">
      <c t="s" r="A59" s="3">
        <v>626</v>
      </c>
    </row>
    <row spans="1:11" r="60">
      <c t="s" r="A60" s="4">
        <v>665</v>
      </c>
      <c t="n" r="E60" s="7">
        <v>0</v>
      </c>
      <c t="n" r="G60" s="7">
        <v>0</v>
      </c>
    </row>
    <row spans="1:11" r="61">
      <c t="s" r="A61" s="4">
        <v>670</v>
      </c>
      <c t="n" r="E61" s="6">
        <v>15000000</v>
      </c>
    </row>
    <row spans="1:11" r="62">
      <c t="s" r="A62" s="4">
        <v>671</v>
      </c>
    </row>
    <row spans="1:11" r="63">
      <c t="s" r="A63" s="3">
        <v>626</v>
      </c>
    </row>
    <row spans="1:11" r="64">
      <c t="s" r="A64" s="4">
        <v>632</v>
      </c>
      <c t="n" r="I64" s="7">
        <v>11000000</v>
      </c>
    </row>
    <row spans="1:11" r="65">
      <c t="s" r="A65" s="4">
        <v>665</v>
      </c>
      <c t="n" r="I65" s="7">
        <v>25000000</v>
      </c>
    </row>
    <row spans="1:11" r="66">
      <c t="s" r="A66" s="4">
        <v>672</v>
      </c>
    </row>
    <row spans="1:11" r="67">
      <c t="s" r="A67" s="3">
        <v>626</v>
      </c>
    </row>
    <row spans="1:11" r="68">
      <c t="s" r="A68" s="4">
        <v>660</v>
      </c>
      <c t="n" r="H68" s="6">
        <v>20000000</v>
      </c>
    </row>
    <row spans="1:11" r="69">
      <c t="s" r="A69" s="4">
        <v>673</v>
      </c>
      <c t="s" r="G69" s="4">
        <v>674</v>
      </c>
    </row>
    <row spans="1:11" r="70">
      <c t="s" r="A70" s="4">
        <v>675</v>
      </c>
    </row>
    <row spans="1:11" r="71">
      <c t="s" r="A71" s="3">
        <v>626</v>
      </c>
    </row>
    <row spans="1:11" r="72">
      <c t="s" r="A72" s="4">
        <v>627</v>
      </c>
      <c t="n" r="H72" s="7">
        <v>2600000</v>
      </c>
    </row>
    <row spans="1:11" r="73">
      <c t="s" r="A73" s="4">
        <v>673</v>
      </c>
      <c t="s" r="G73" s="4">
        <v>674</v>
      </c>
    </row>
    <row spans="1:11" r="74">
      <c t="s" r="A74" s="4">
        <v>676</v>
      </c>
    </row>
    <row spans="1:11" r="75">
      <c t="s" r="A75" s="3">
        <v>626</v>
      </c>
    </row>
    <row spans="1:11" r="76">
      <c t="s" r="A76" s="4">
        <v>673</v>
      </c>
      <c t="s" r="G76" s="4">
        <v>677</v>
      </c>
    </row>
    <row spans="1:11" r="77">
      <c t="s" r="A77" s="4">
        <v>678</v>
      </c>
    </row>
    <row spans="1:11" r="78">
      <c t="s" r="A78" s="3">
        <v>626</v>
      </c>
    </row>
    <row spans="1:11" r="79">
      <c t="s" r="A79" s="4">
        <v>660</v>
      </c>
      <c t="n" r="K79" s="7">
        <v>40000000</v>
      </c>
    </row>
    <row spans="1:11" r="80">
      <c t="s" r="A80" s="4">
        <v>679</v>
      </c>
      <c t="n" r="K80" s="7">
        <v>20000000</v>
      </c>
    </row>
    <row spans="1:11" r="81">
      <c t="s" r="A81" s="4">
        <v>680</v>
      </c>
    </row>
    <row spans="1:11" r="82">
      <c t="s" r="A82" s="3">
        <v>626</v>
      </c>
    </row>
    <row spans="1:11" r="83">
      <c t="s" r="A83" s="4">
        <v>665</v>
      </c>
      <c t="n" r="E83" s="7">
        <v>17800000</v>
      </c>
      <c t="n" r="G83" s="7">
        <v>17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1</v>
      </c>
      <c t="s" r="B1" s="2">
        <v>1</v>
      </c>
    </row>
    <row spans="1:3" r="2">
      <c t="s" r="B2" s="2">
        <v>2</v>
      </c>
      <c t="s" r="C2" s="2">
        <v>32</v>
      </c>
    </row>
    <row spans="1:3" r="3">
      <c t="s" r="A3" s="3">
        <v>626</v>
      </c>
    </row>
    <row spans="1:3" r="4">
      <c t="s" r="A4" s="4">
        <v>682</v>
      </c>
      <c t="n" r="B4" s="7">
        <v>18667</v>
      </c>
      <c t="n" r="C4" s="7">
        <v>21563</v>
      </c>
    </row>
    <row spans="1:3" r="5">
      <c t="s" r="A5" s="4">
        <v>637</v>
      </c>
      <c t="n" r="B5" s="6">
        <v>835</v>
      </c>
    </row>
    <row spans="1:3" r="6">
      <c t="s" r="A6" s="4">
        <v>683</v>
      </c>
      <c t="n" r="B6" s="6">
        <v>-64</v>
      </c>
      <c t="n" r="C6" s="6">
        <v>-102</v>
      </c>
    </row>
    <row spans="1:3" r="7">
      <c t="s" r="A7" s="4">
        <v>684</v>
      </c>
      <c t="n" r="B7" s="6">
        <v>18603</v>
      </c>
      <c t="n" r="C7" s="6">
        <v>21461</v>
      </c>
    </row>
    <row spans="1:3" r="8">
      <c t="s" r="A8" s="4">
        <v>685</v>
      </c>
      <c t="n" r="B8" s="6">
        <v>-4416</v>
      </c>
      <c t="n" r="C8" s="6">
        <v>-3731</v>
      </c>
    </row>
    <row spans="1:3" r="9">
      <c t="s" r="A9" s="4">
        <v>65</v>
      </c>
      <c t="n" r="B9" s="6">
        <v>14187</v>
      </c>
      <c t="n" r="C9" s="6">
        <v>17730</v>
      </c>
    </row>
    <row spans="1:3" r="10">
      <c t="s" r="A10" s="4">
        <v>686</v>
      </c>
    </row>
    <row spans="1:3" r="11">
      <c t="s" r="A11" s="3">
        <v>626</v>
      </c>
    </row>
    <row spans="1:3" r="12">
      <c t="s" r="A12" s="4">
        <v>687</v>
      </c>
      <c t="n" r="B12" s="7">
        <v>40</v>
      </c>
    </row>
    <row spans="1:3" r="13">
      <c t="s" r="A13" s="4">
        <v>673</v>
      </c>
      <c t="s" r="B13" s="4">
        <v>677</v>
      </c>
    </row>
    <row spans="1:3" r="14">
      <c t="s" r="A14" s="4">
        <v>688</v>
      </c>
    </row>
    <row spans="1:3" r="15">
      <c t="s" r="A15" s="3">
        <v>626</v>
      </c>
    </row>
    <row spans="1:3" r="16">
      <c t="s" r="A16" s="4">
        <v>682</v>
      </c>
      <c t="n" r="B16" s="7">
        <v>1760</v>
      </c>
      <c t="n" r="C16" s="6">
        <v>1920</v>
      </c>
    </row>
    <row spans="1:3" r="17">
      <c t="s" r="A17" s="4">
        <v>673</v>
      </c>
      <c t="s" r="B17" s="4">
        <v>677</v>
      </c>
    </row>
    <row spans="1:3" r="18">
      <c t="s" r="A18" s="4">
        <v>689</v>
      </c>
    </row>
    <row spans="1:3" r="19">
      <c t="s" r="A19" s="3">
        <v>626</v>
      </c>
    </row>
    <row spans="1:3" r="20">
      <c t="s" r="A20" s="4">
        <v>682</v>
      </c>
      <c t="n" r="B20" s="7">
        <v>16072</v>
      </c>
      <c t="n" r="C20" s="7">
        <v>19643</v>
      </c>
    </row>
    <row spans="1:3" r="21">
      <c t="s" r="A21" s="4">
        <v>687</v>
      </c>
      <c t="n" r="B21" s="7">
        <v>900</v>
      </c>
    </row>
    <row spans="1:3" r="22">
      <c t="s" r="A22" s="4">
        <v>673</v>
      </c>
      <c t="s" r="B22" s="4">
        <v>6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690</v>
      </c>
      <c t="s" r="B1" s="2">
        <v>412</v>
      </c>
    </row>
    <row spans="1:2" r="2">
      <c t="s" r="A2" s="3">
        <v>626</v>
      </c>
    </row>
    <row spans="1:2" r="3">
      <c t="n" r="A3" s="6">
        <v>2016</v>
      </c>
      <c t="n" r="B3" s="7">
        <v>4416</v>
      </c>
    </row>
    <row spans="1:2" r="4">
      <c t="n" r="A4" s="6">
        <v>2017</v>
      </c>
      <c t="n" r="B4" s="6">
        <v>3881</v>
      </c>
    </row>
    <row spans="1:2" r="5">
      <c t="n" r="A5" s="6">
        <v>2018</v>
      </c>
      <c t="n" r="B5" s="6">
        <v>3732</v>
      </c>
    </row>
    <row spans="1:2" r="6">
      <c t="n" r="A6" s="6">
        <v>2019</v>
      </c>
      <c t="n" r="B6" s="6">
        <v>3732</v>
      </c>
    </row>
    <row spans="1:2" r="7">
      <c t="n" r="A7" s="6">
        <v>2020</v>
      </c>
      <c t="n" r="B7" s="6">
        <v>2906</v>
      </c>
    </row>
    <row spans="1:2" r="8">
      <c t="s" r="A8" s="4">
        <v>691</v>
      </c>
      <c t="n" r="B8" s="7">
        <v>18667</v>
      </c>
    </row>
    <row spans="1:2" r="9">
      <c t="s" r="A9" s="4">
        <v>669</v>
      </c>
    </row>
    <row spans="1:2" r="10">
      <c t="s" r="A10" s="3">
        <v>626</v>
      </c>
    </row>
    <row spans="1:2" r="11">
      <c t="n" r="A11" s="6">
        <v>2016</v>
      </c>
      <c t="s" r="B11" s="4">
        <v>64</v>
      </c>
    </row>
    <row spans="1:2" r="12">
      <c t="n" r="A12" s="6">
        <v>2017</v>
      </c>
      <c t="s" r="B12" s="4">
        <v>64</v>
      </c>
    </row>
    <row spans="1:2" r="13">
      <c t="n" r="A13" s="6">
        <v>2018</v>
      </c>
      <c t="s" r="B13" s="4">
        <v>64</v>
      </c>
    </row>
    <row spans="1:2" r="14">
      <c t="n" r="A14" s="6">
        <v>2019</v>
      </c>
      <c t="s" r="B14" s="4">
        <v>64</v>
      </c>
    </row>
    <row spans="1:2" r="15">
      <c t="n" r="A15" s="6">
        <v>2020</v>
      </c>
      <c t="s" r="B15" s="4">
        <v>64</v>
      </c>
    </row>
    <row spans="1:2" r="16">
      <c t="s" r="A16" s="4">
        <v>691</v>
      </c>
      <c t="s" r="B16" s="4">
        <v>64</v>
      </c>
    </row>
    <row spans="1:2" r="17">
      <c t="s" r="A17" s="4">
        <v>461</v>
      </c>
    </row>
    <row spans="1:2" r="18">
      <c t="s" r="A18" s="3">
        <v>626</v>
      </c>
    </row>
    <row spans="1:2" r="19">
      <c t="n" r="A19" s="6">
        <v>2016</v>
      </c>
      <c t="n" r="B19" s="7">
        <v>3571</v>
      </c>
    </row>
    <row spans="1:2" r="20">
      <c t="n" r="A20" s="6">
        <v>2017</v>
      </c>
      <c t="n" r="B20" s="6">
        <v>3571</v>
      </c>
    </row>
    <row spans="1:2" r="21">
      <c t="n" r="A21" s="6">
        <v>2018</v>
      </c>
      <c t="n" r="B21" s="6">
        <v>3572</v>
      </c>
    </row>
    <row spans="1:2" r="22">
      <c t="n" r="A22" s="6">
        <v>2019</v>
      </c>
      <c t="n" r="B22" s="6">
        <v>3572</v>
      </c>
    </row>
    <row spans="1:2" r="23">
      <c t="n" r="A23" s="6">
        <v>2020</v>
      </c>
      <c t="n" r="B23" s="6">
        <v>1786</v>
      </c>
    </row>
    <row spans="1:2" r="24">
      <c t="s" r="A24" s="4">
        <v>691</v>
      </c>
      <c t="n" r="B24" s="6">
        <v>16072</v>
      </c>
    </row>
    <row spans="1:2" r="25">
      <c t="s" r="A25" s="4">
        <v>692</v>
      </c>
    </row>
    <row spans="1:2" r="26">
      <c t="s" r="A26" s="3">
        <v>626</v>
      </c>
    </row>
    <row spans="1:2" r="27">
      <c t="n" r="A27" s="6">
        <v>2016</v>
      </c>
      <c t="n" r="B27" s="6">
        <v>160</v>
      </c>
    </row>
    <row spans="1:2" r="28">
      <c t="n" r="A28" s="6">
        <v>2017</v>
      </c>
      <c t="n" r="B28" s="6">
        <v>160</v>
      </c>
    </row>
    <row spans="1:2" r="29">
      <c t="n" r="A29" s="6">
        <v>2018</v>
      </c>
      <c t="n" r="B29" s="6">
        <v>160</v>
      </c>
    </row>
    <row spans="1:2" r="30">
      <c t="n" r="A30" s="6">
        <v>2019</v>
      </c>
      <c t="n" r="B30" s="6">
        <v>160</v>
      </c>
    </row>
    <row spans="1:2" r="31">
      <c t="n" r="A31" s="6">
        <v>2020</v>
      </c>
      <c t="n" r="B31" s="6">
        <v>1120</v>
      </c>
    </row>
    <row spans="1:2" r="32">
      <c t="s" r="A32" s="4">
        <v>691</v>
      </c>
      <c t="n" r="B32" s="6">
        <v>1760</v>
      </c>
    </row>
    <row spans="1:2" r="33">
      <c t="s" r="A33" s="4">
        <v>693</v>
      </c>
    </row>
    <row spans="1:2" r="34">
      <c t="s" r="A34" s="3">
        <v>626</v>
      </c>
    </row>
    <row spans="1:2" r="35">
      <c t="n" r="A35" s="6">
        <v>2016</v>
      </c>
      <c t="n" r="B35" s="6">
        <v>685</v>
      </c>
    </row>
    <row spans="1:2" r="36">
      <c t="n" r="A36" s="6">
        <v>2017</v>
      </c>
      <c t="n" r="B36" s="6">
        <v>150</v>
      </c>
    </row>
    <row spans="1:2" r="37">
      <c t="s" r="A37" s="4">
        <v>691</v>
      </c>
      <c t="n" r="B37" s="7">
        <v>8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21"/>
  </cols>
  <sheetData>
    <row spans="1:6" r="1">
      <c t="s" r="A1" s="1">
        <v>694</v>
      </c>
      <c t="s" r="B1" s="2">
        <v>620</v>
      </c>
      <c t="s" r="C1" s="2">
        <v>411</v>
      </c>
      <c t="s" r="D1" s="2">
        <v>412</v>
      </c>
      <c t="s" r="E1" s="2">
        <v>383</v>
      </c>
      <c t="s" r="F1" s="2">
        <v>384</v>
      </c>
    </row>
    <row spans="1:6" r="2">
      <c t="s" r="A2" s="3">
        <v>695</v>
      </c>
    </row>
    <row spans="1:6" r="3">
      <c t="s" r="A3" s="4">
        <v>633</v>
      </c>
      <c t="n" r="D3" s="7">
        <v>12900000</v>
      </c>
    </row>
    <row spans="1:6" r="4">
      <c t="s" r="A4" s="4">
        <v>696</v>
      </c>
      <c t="n" r="D4" s="7">
        <v>0</v>
      </c>
      <c t="n" r="E4" s="7">
        <v>0</v>
      </c>
      <c t="n" r="F4" s="7">
        <v>0</v>
      </c>
    </row>
    <row spans="1:6" r="5">
      <c t="s" r="A5" s="4">
        <v>461</v>
      </c>
    </row>
    <row spans="1:6" r="6">
      <c t="s" r="A6" s="3">
        <v>695</v>
      </c>
    </row>
    <row spans="1:6" r="7">
      <c t="s" r="A7" s="4">
        <v>462</v>
      </c>
      <c t="n" r="C7" s="6">
        <v>2</v>
      </c>
    </row>
    <row spans="1:6" r="8">
      <c t="s" r="A8" s="4">
        <v>663</v>
      </c>
      <c t="s" r="B8" s="4">
        <v>664</v>
      </c>
      <c t="s" r="C8" s="4">
        <v>664</v>
      </c>
    </row>
    <row spans="1:6" r="9">
      <c t="s" r="A9" s="4">
        <v>660</v>
      </c>
      <c t="n" r="B9" s="7">
        <v>25000000</v>
      </c>
    </row>
    <row spans="1:6" r="10">
      <c t="s" r="A10" s="4">
        <v>666</v>
      </c>
    </row>
    <row spans="1:6" r="11">
      <c t="s" r="A11" s="3">
        <v>695</v>
      </c>
    </row>
    <row spans="1:6" r="12">
      <c t="s" r="A12" s="4">
        <v>667</v>
      </c>
      <c t="s" r="B12" s="4">
        <v>668</v>
      </c>
      <c t="s" r="D12" s="4">
        <v>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7</v>
      </c>
      <c t="s" r="B1" s="2">
        <v>1</v>
      </c>
    </row>
    <row spans="1:4" r="2">
      <c t="s" r="B2" s="2">
        <v>2</v>
      </c>
      <c t="s" r="C2" s="2">
        <v>32</v>
      </c>
      <c t="s" r="D2" s="2">
        <v>97</v>
      </c>
    </row>
    <row spans="1:4" r="3">
      <c t="s" r="A3" s="3">
        <v>698</v>
      </c>
    </row>
    <row spans="1:4" r="4">
      <c t="s" r="A4" s="4">
        <v>699</v>
      </c>
      <c t="n" r="B4" s="7">
        <v>-77</v>
      </c>
      <c t="n" r="C4" s="7">
        <v>-84</v>
      </c>
    </row>
    <row spans="1:4" r="5">
      <c t="s" r="A5" s="4">
        <v>700</v>
      </c>
      <c t="n" r="B5" s="6">
        <v>-114</v>
      </c>
      <c t="n" r="C5" s="6">
        <v>-157</v>
      </c>
      <c t="n" r="D5" s="7">
        <v>-123</v>
      </c>
    </row>
    <row spans="1:4" r="6">
      <c t="s" r="A6" s="4">
        <v>127</v>
      </c>
      <c t="n" r="B6" s="6">
        <v>127</v>
      </c>
      <c t="n" r="C6" s="6">
        <v>164</v>
      </c>
      <c t="n" r="D6" s="6">
        <v>39</v>
      </c>
    </row>
    <row spans="1:4" r="7">
      <c t="s" r="A7" s="4">
        <v>143</v>
      </c>
      <c t="n" r="B7" s="6">
        <v>13</v>
      </c>
      <c t="n" r="C7" s="6">
        <v>7</v>
      </c>
      <c t="n" r="D7" s="6">
        <v>-84</v>
      </c>
    </row>
    <row spans="1:4" r="8">
      <c t="s" r="A8" s="4">
        <v>701</v>
      </c>
      <c t="n" r="B8" s="6">
        <v>-64</v>
      </c>
      <c t="n" r="C8" s="6">
        <v>-77</v>
      </c>
      <c t="n" r="D8" s="6">
        <v>-84</v>
      </c>
    </row>
    <row spans="1:4" r="9">
      <c t="s" r="A9" s="4">
        <v>702</v>
      </c>
    </row>
    <row spans="1:4" r="10">
      <c t="s" r="A10" s="3">
        <v>698</v>
      </c>
    </row>
    <row spans="1:4" r="11">
      <c t="s" r="A11" s="4">
        <v>699</v>
      </c>
      <c t="n" r="B11" s="6">
        <v>-77</v>
      </c>
      <c t="n" r="C11" s="6">
        <v>-84</v>
      </c>
    </row>
    <row spans="1:4" r="12">
      <c t="s" r="A12" s="4">
        <v>700</v>
      </c>
      <c t="n" r="B12" s="6">
        <v>-105</v>
      </c>
      <c t="n" r="C12" s="6">
        <v>-157</v>
      </c>
      <c t="n" r="D12" s="6">
        <v>-123</v>
      </c>
    </row>
    <row spans="1:4" r="13">
      <c t="s" r="A13" s="4">
        <v>127</v>
      </c>
      <c t="n" r="B13" s="6">
        <v>127</v>
      </c>
      <c t="n" r="C13" s="6">
        <v>164</v>
      </c>
      <c t="n" r="D13" s="6">
        <v>39</v>
      </c>
    </row>
    <row spans="1:4" r="14">
      <c t="s" r="A14" s="4">
        <v>143</v>
      </c>
      <c t="n" r="B14" s="6">
        <v>22</v>
      </c>
      <c t="n" r="C14" s="6">
        <v>7</v>
      </c>
      <c t="n" r="D14" s="6">
        <v>-84</v>
      </c>
    </row>
    <row spans="1:4" r="15">
      <c t="s" r="A15" s="4">
        <v>701</v>
      </c>
      <c t="n" r="B15" s="6">
        <v>-55</v>
      </c>
      <c t="n" r="C15" s="7">
        <v>-77</v>
      </c>
      <c t="n" r="D15" s="7">
        <v>-84</v>
      </c>
    </row>
    <row spans="1:4" r="16">
      <c t="s" r="A16" s="4">
        <v>703</v>
      </c>
    </row>
    <row spans="1:4" r="17">
      <c t="s" r="A17" s="3">
        <v>698</v>
      </c>
    </row>
    <row spans="1:4" r="18">
      <c t="s" r="A18" s="4">
        <v>700</v>
      </c>
      <c t="n" r="B18" s="6">
        <v>-9</v>
      </c>
    </row>
    <row spans="1:4" r="19">
      <c t="s" r="A19" s="4">
        <v>143</v>
      </c>
      <c t="n" r="B19" s="6">
        <v>-9</v>
      </c>
    </row>
    <row spans="1:4" r="20">
      <c t="s" r="A20" s="4">
        <v>701</v>
      </c>
      <c t="n" r="B20" s="7">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2</v>
      </c>
      <c t="s" r="D2" s="2">
        <v>97</v>
      </c>
    </row>
    <row spans="1:4" r="3">
      <c t="s" r="A3" s="3">
        <v>122</v>
      </c>
    </row>
    <row spans="1:4" r="4">
      <c t="s" r="A4" s="4">
        <v>133</v>
      </c>
      <c t="n" r="B4" s="7">
        <v>0</v>
      </c>
      <c t="n" r="C4" s="7">
        <v>0</v>
      </c>
      <c t="n" r="D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4</v>
      </c>
      <c t="s" r="B1" s="2">
        <v>2</v>
      </c>
      <c t="s" r="C1" s="2">
        <v>32</v>
      </c>
    </row>
    <row spans="1:3" r="2">
      <c t="s" r="A2" s="4">
        <v>705</v>
      </c>
    </row>
    <row spans="1:3" r="3">
      <c t="s" r="A3" s="3">
        <v>706</v>
      </c>
    </row>
    <row spans="1:3" r="4">
      <c t="s" r="A4" s="4">
        <v>707</v>
      </c>
      <c t="s" r="B4" s="4">
        <v>64</v>
      </c>
      <c t="s" r="C4" s="4">
        <v>64</v>
      </c>
    </row>
    <row spans="1:3" r="5">
      <c t="s" r="A5" s="4">
        <v>708</v>
      </c>
    </row>
    <row spans="1:3" r="6">
      <c t="s" r="A6" s="3">
        <v>706</v>
      </c>
    </row>
    <row spans="1:3" r="7">
      <c t="s" r="A7" s="4">
        <v>709</v>
      </c>
      <c t="n" r="B7" s="7">
        <v>109</v>
      </c>
      <c t="n" r="C7" s="7">
        <v>1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2</v>
      </c>
      <c t="s" r="D2" s="2">
        <v>97</v>
      </c>
    </row>
    <row spans="1:4" r="3">
      <c t="s" r="A3" s="3">
        <v>711</v>
      </c>
    </row>
    <row spans="1:4" r="4">
      <c t="s" r="A4" s="4">
        <v>712</v>
      </c>
      <c t="n" r="B4" s="7">
        <v>127</v>
      </c>
      <c t="n" r="C4" s="7">
        <v>164</v>
      </c>
      <c t="n" r="D4" s="7">
        <v>39</v>
      </c>
    </row>
    <row spans="1:4" r="5">
      <c t="s" r="A5" s="4">
        <v>427</v>
      </c>
    </row>
    <row spans="1:4" r="6">
      <c t="s" r="A6" s="3">
        <v>711</v>
      </c>
    </row>
    <row spans="1:4" r="7">
      <c t="s" r="A7" s="4">
        <v>712</v>
      </c>
      <c t="n" r="B7" s="6">
        <v>215</v>
      </c>
      <c t="n" r="C7" s="6">
        <v>265</v>
      </c>
      <c t="n" r="D7" s="6">
        <v>73</v>
      </c>
    </row>
    <row spans="1:4" r="8">
      <c t="s" r="A8" s="4">
        <v>713</v>
      </c>
    </row>
    <row spans="1:4" r="9">
      <c t="s" r="A9" s="3">
        <v>711</v>
      </c>
    </row>
    <row spans="1:4" r="10">
      <c t="s" r="A10" s="4">
        <v>712</v>
      </c>
      <c t="n" r="B10" s="7">
        <v>-88</v>
      </c>
      <c t="n" r="C10" s="7">
        <v>-101</v>
      </c>
      <c t="n" r="D10" s="7">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2</v>
      </c>
      <c t="s" r="D2" s="2">
        <v>97</v>
      </c>
    </row>
    <row spans="1:4" r="3">
      <c t="s" r="A3" s="3">
        <v>218</v>
      </c>
    </row>
    <row spans="1:4" r="4">
      <c t="s" r="A4" s="4">
        <v>715</v>
      </c>
      <c t="n" r="B4" s="7">
        <v>-178</v>
      </c>
      <c t="n" r="C4" s="7">
        <v>-254</v>
      </c>
      <c t="n" r="D4" s="7">
        <v>-230</v>
      </c>
    </row>
    <row spans="1:4" r="5">
      <c t="s" r="A5" s="4">
        <v>716</v>
      </c>
      <c t="n" r="B5" s="6">
        <v>73</v>
      </c>
      <c t="n" r="C5" s="6">
        <v>97</v>
      </c>
      <c t="n" r="D5" s="6">
        <v>107</v>
      </c>
    </row>
    <row spans="1:4" r="6">
      <c t="s" r="A6" s="4">
        <v>717</v>
      </c>
      <c t="n" r="B6" s="7">
        <v>-105</v>
      </c>
      <c t="n" r="C6" s="7">
        <v>-157</v>
      </c>
      <c t="n" r="D6" s="7">
        <v>-1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718</v>
      </c>
      <c t="s" r="B1" s="2">
        <v>410</v>
      </c>
      <c t="s" r="C1" s="2">
        <v>1</v>
      </c>
    </row>
    <row spans="1:3" r="2">
      <c t="s" r="B2" s="2">
        <v>719</v>
      </c>
      <c t="s" r="C2" s="2">
        <v>2</v>
      </c>
    </row>
    <row spans="1:3" r="3">
      <c t="s" r="A3" s="3">
        <v>215</v>
      </c>
    </row>
    <row spans="1:3" r="4">
      <c t="s" r="A4" s="4">
        <v>720</v>
      </c>
      <c t="n" r="B4" s="7">
        <v>5900000</v>
      </c>
    </row>
    <row spans="1:3" r="5">
      <c t="s" r="A5" s="4">
        <v>721</v>
      </c>
      <c t="n" r="C5" s="7">
        <v>100000</v>
      </c>
    </row>
    <row spans="1:3" r="6">
      <c t="s" r="A6" s="4">
        <v>722</v>
      </c>
      <c t="s" r="C6" s="4">
        <v>723</v>
      </c>
    </row>
    <row spans="1:3" r="7">
      <c t="s" r="A7" s="4">
        <v>724</v>
      </c>
      <c t="s" r="C7" s="4">
        <v>514</v>
      </c>
    </row>
    <row spans="1:3" r="8">
      <c t="s" r="A8" s="4">
        <v>725</v>
      </c>
      <c t="n" r="C8" s="7">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 customWidth="1" max="6" min="6" width="20"/>
    <col customWidth="1" max="7" min="7" width="20"/>
  </cols>
  <sheetData>
    <row spans="1:7" r="1">
      <c t="s" r="A1" s="1">
        <v>726</v>
      </c>
      <c t="s" r="B1" s="2">
        <v>727</v>
      </c>
      <c t="s" r="C1" s="2">
        <v>728</v>
      </c>
      <c t="s" r="D1" s="2">
        <v>729</v>
      </c>
      <c t="s" r="E1" s="2">
        <v>730</v>
      </c>
      <c t="s" r="F1" s="2">
        <v>731</v>
      </c>
      <c t="s" r="G1" s="2">
        <v>732</v>
      </c>
    </row>
    <row spans="1:7" r="2">
      <c t="s" r="A2" s="3">
        <v>733</v>
      </c>
    </row>
    <row spans="1:7" r="3">
      <c t="s" r="A3" s="4">
        <v>734</v>
      </c>
      <c t="n" r="C3" s="6">
        <v>2</v>
      </c>
    </row>
    <row spans="1:7" r="4">
      <c t="s" r="A4" s="4">
        <v>735</v>
      </c>
      <c t="n" r="C4" s="11">
        <v>2.6</v>
      </c>
      <c t="n" r="D4" s="11">
        <v>2.1</v>
      </c>
      <c t="n" r="E4" s="11">
        <v>0.6</v>
      </c>
    </row>
    <row spans="1:7" r="5">
      <c t="s" r="A5" s="4">
        <v>736</v>
      </c>
      <c t="s" r="C5" s="4">
        <v>737</v>
      </c>
    </row>
    <row spans="1:7" r="6">
      <c t="s" r="A6" s="4">
        <v>738</v>
      </c>
    </row>
    <row spans="1:7" r="7">
      <c t="s" r="A7" s="3">
        <v>733</v>
      </c>
    </row>
    <row spans="1:7" r="8">
      <c t="s" r="A8" s="4">
        <v>739</v>
      </c>
      <c t="s" r="C8" s="4">
        <v>450</v>
      </c>
    </row>
    <row spans="1:7" r="9">
      <c t="s" r="A9" s="4">
        <v>740</v>
      </c>
      <c t="s" r="C9" s="4">
        <v>741</v>
      </c>
    </row>
    <row spans="1:7" r="10">
      <c t="s" r="A10" s="4">
        <v>742</v>
      </c>
      <c t="n" r="C10" s="6">
        <v>0</v>
      </c>
    </row>
    <row spans="1:7" r="11">
      <c t="s" r="A11" s="4">
        <v>743</v>
      </c>
    </row>
    <row spans="1:7" r="12">
      <c t="s" r="A12" s="3">
        <v>733</v>
      </c>
    </row>
    <row spans="1:7" r="13">
      <c t="s" r="A13" s="4">
        <v>744</v>
      </c>
      <c t="s" r="C13" s="4">
        <v>540</v>
      </c>
    </row>
    <row spans="1:7" r="14">
      <c t="s" r="A14" s="4">
        <v>745</v>
      </c>
    </row>
    <row spans="1:7" r="15">
      <c t="s" r="A15" s="3">
        <v>733</v>
      </c>
    </row>
    <row spans="1:7" r="16">
      <c t="s" r="A16" s="4">
        <v>746</v>
      </c>
      <c t="s" r="C16" s="4">
        <v>430</v>
      </c>
    </row>
    <row spans="1:7" r="17">
      <c t="s" r="A17" s="4">
        <v>747</v>
      </c>
    </row>
    <row spans="1:7" r="18">
      <c t="s" r="A18" s="3">
        <v>733</v>
      </c>
    </row>
    <row spans="1:7" r="19">
      <c t="s" r="A19" s="4">
        <v>739</v>
      </c>
      <c t="s" r="C19" s="4">
        <v>450</v>
      </c>
    </row>
    <row spans="1:7" r="20">
      <c t="s" r="A20" s="4">
        <v>748</v>
      </c>
      <c t="n" r="B20" s="6">
        <v>2000000</v>
      </c>
      <c t="n" r="G20" s="6">
        <v>600000</v>
      </c>
    </row>
    <row spans="1:7" r="21">
      <c t="s" r="A21" s="4">
        <v>742</v>
      </c>
      <c t="n" r="B21" s="6">
        <v>1400000</v>
      </c>
    </row>
    <row spans="1:7" r="22">
      <c t="s" r="A22" s="4">
        <v>749</v>
      </c>
    </row>
    <row spans="1:7" r="23">
      <c t="s" r="A23" s="3">
        <v>733</v>
      </c>
    </row>
    <row spans="1:7" r="24">
      <c t="s" r="A24" s="4">
        <v>735</v>
      </c>
      <c t="n" r="C24" s="11">
        <v>0.3</v>
      </c>
      <c t="n" r="D24" s="9">
        <v>0.2</v>
      </c>
      <c t="n" r="E24" s="9">
        <v>0.2</v>
      </c>
    </row>
    <row spans="1:7" r="25">
      <c t="s" r="A25" s="4">
        <v>750</v>
      </c>
      <c t="n" r="C25" s="11">
        <v>0.1</v>
      </c>
      <c t="n" r="D25" s="11">
        <v>0.1</v>
      </c>
      <c t="n" r="E25" s="11">
        <v>0.1</v>
      </c>
    </row>
    <row spans="1:7" r="26">
      <c t="s" r="A26" s="4">
        <v>751</v>
      </c>
      <c t="n" r="C26" s="8">
        <v>5.3</v>
      </c>
      <c t="n" r="D26" s="8">
        <v>4.7</v>
      </c>
      <c t="n" r="E26" s="8">
        <v>6.04</v>
      </c>
    </row>
    <row spans="1:7" r="27">
      <c t="s" r="A27" s="4">
        <v>752</v>
      </c>
      <c t="s" r="C27" s="4">
        <v>641</v>
      </c>
    </row>
    <row spans="1:7" r="28">
      <c t="s" r="A28" s="4">
        <v>753</v>
      </c>
      <c t="n" r="C28" s="11">
        <v>0.8</v>
      </c>
      <c t="n" r="D28" s="11">
        <v>0.8</v>
      </c>
    </row>
    <row spans="1:7" r="29">
      <c t="s" r="A29" s="4">
        <v>736</v>
      </c>
      <c t="s" r="C29" s="4">
        <v>754</v>
      </c>
    </row>
    <row spans="1:7" r="30">
      <c t="s" r="A30" s="4">
        <v>755</v>
      </c>
      <c t="n" r="C30" s="11">
        <v>0.7</v>
      </c>
      <c t="n" r="D30" s="9">
        <v>3.4</v>
      </c>
      <c t="n" r="E30" s="11">
        <v>1.8</v>
      </c>
    </row>
    <row spans="1:7" r="31">
      <c t="s" r="A31" s="4">
        <v>756</v>
      </c>
      <c t="n" r="C31" s="9">
        <v>0.8</v>
      </c>
      <c t="n" r="D31" s="9">
        <v>2.1</v>
      </c>
      <c t="n" r="E31" s="9">
        <v>1.2</v>
      </c>
    </row>
    <row spans="1:7" r="32">
      <c t="s" r="A32" s="4">
        <v>757</v>
      </c>
      <c t="n" r="C32" s="9">
        <v>0.2</v>
      </c>
      <c t="n" r="D32" s="9">
        <v>0.2</v>
      </c>
      <c t="n" r="E32" s="9">
        <v>0.1</v>
      </c>
    </row>
    <row spans="1:7" r="33">
      <c t="s" r="A33" s="4">
        <v>758</v>
      </c>
    </row>
    <row spans="1:7" r="34">
      <c t="s" r="A34" s="3">
        <v>733</v>
      </c>
    </row>
    <row spans="1:7" r="35">
      <c t="s" r="A35" s="4">
        <v>735</v>
      </c>
      <c t="n" r="C35" s="11">
        <v>2.1</v>
      </c>
      <c t="n" r="D35" s="11">
        <v>1.8</v>
      </c>
      <c t="n" r="E35" s="11">
        <v>0.4</v>
      </c>
    </row>
    <row spans="1:7" r="36">
      <c t="s" r="A36" s="4">
        <v>759</v>
      </c>
      <c t="n" r="C36" s="6">
        <v>547000</v>
      </c>
      <c t="n" r="D36" s="6">
        <v>579000</v>
      </c>
      <c t="n" r="E36" s="6">
        <v>387000</v>
      </c>
      <c t="n" r="F36" s="6">
        <v>100000</v>
      </c>
    </row>
    <row spans="1:7" r="37">
      <c t="s" r="A37" s="4">
        <v>753</v>
      </c>
      <c t="n" r="C37" s="11">
        <v>6.5</v>
      </c>
    </row>
    <row spans="1:7" r="38">
      <c t="s" r="A38" s="4">
        <v>736</v>
      </c>
      <c t="s" r="C38" s="4">
        <v>760</v>
      </c>
    </row>
    <row spans="1:7" r="39">
      <c t="s" r="A39" s="4">
        <v>761</v>
      </c>
    </row>
    <row spans="1:7" r="40">
      <c t="s" r="A40" s="3">
        <v>733</v>
      </c>
    </row>
    <row spans="1:7" r="41">
      <c t="s" r="A41" s="4">
        <v>762</v>
      </c>
      <c t="s" r="C41" s="4">
        <v>448</v>
      </c>
    </row>
    <row spans="1:7" r="42">
      <c t="s" r="A42" s="4">
        <v>763</v>
      </c>
    </row>
    <row spans="1:7" r="43">
      <c t="s" r="A43" s="3">
        <v>733</v>
      </c>
    </row>
    <row spans="1:7" r="44">
      <c t="s" r="A44" s="4">
        <v>762</v>
      </c>
      <c t="s" r="C44" s="4">
        <v>443</v>
      </c>
    </row>
    <row spans="1:7" r="45">
      <c t="s" r="A45" s="4">
        <v>764</v>
      </c>
    </row>
    <row spans="1:7" r="46">
      <c t="s" r="A46" s="3">
        <v>733</v>
      </c>
    </row>
    <row spans="1:7" r="47">
      <c t="s" r="A47" s="4">
        <v>762</v>
      </c>
      <c t="s" r="C47" s="4">
        <v>430</v>
      </c>
    </row>
    <row spans="1:7" r="48">
      <c t="s" r="A48" s="4">
        <v>765</v>
      </c>
    </row>
    <row spans="1:7" r="49">
      <c t="s" r="A49" s="3">
        <v>733</v>
      </c>
    </row>
    <row spans="1:7" r="50">
      <c t="s" r="A50" s="4">
        <v>762</v>
      </c>
      <c t="s" r="C50" s="4">
        <v>450</v>
      </c>
    </row>
    <row spans="1:7" r="51">
      <c t="s" r="A51" s="4">
        <v>766</v>
      </c>
    </row>
    <row spans="1:7" r="52">
      <c t="s" r="A52" s="3">
        <v>733</v>
      </c>
    </row>
    <row spans="1:7" r="53">
      <c t="s" r="A53" s="4">
        <v>759</v>
      </c>
      <c t="n" r="C53" s="6">
        <v>5000</v>
      </c>
      <c t="n" r="D53" s="6">
        <v>0</v>
      </c>
      <c t="n" r="E53" s="6">
        <v>0</v>
      </c>
    </row>
    <row spans="1:7" r="54">
      <c t="s" r="A54" s="4">
        <v>767</v>
      </c>
      <c t="n" r="D54" s="6">
        <v>0</v>
      </c>
      <c t="n" r="E54" s="6">
        <v>0</v>
      </c>
    </row>
    <row spans="1:7" r="55">
      <c t="s" r="A55" s="4">
        <v>768</v>
      </c>
    </row>
    <row spans="1:7" r="56">
      <c t="s" r="A56" s="3">
        <v>733</v>
      </c>
    </row>
    <row spans="1:7" r="57">
      <c t="s" r="A57" s="4">
        <v>735</v>
      </c>
      <c t="n" r="C57" s="11">
        <v>0.2</v>
      </c>
      <c t="n" r="D57" s="11">
        <v>0.1</v>
      </c>
    </row>
    <row spans="1:7" r="58">
      <c t="s" r="A58" s="4">
        <v>759</v>
      </c>
      <c t="n" r="C58" s="6">
        <v>45000</v>
      </c>
      <c t="n" r="D58" s="6">
        <v>17000</v>
      </c>
      <c t="n" r="E58" s="6">
        <v>0</v>
      </c>
    </row>
    <row spans="1:7" r="59">
      <c t="s" r="A59" s="4">
        <v>769</v>
      </c>
      <c t="n" r="E59" s="6">
        <v>0</v>
      </c>
    </row>
    <row spans="1:7" r="60">
      <c t="s" r="A60" s="4">
        <v>770</v>
      </c>
    </row>
    <row spans="1:7" r="61">
      <c t="s" r="A61" s="3">
        <v>733</v>
      </c>
    </row>
    <row spans="1:7" r="62">
      <c t="s" r="A62" s="4">
        <v>753</v>
      </c>
      <c t="n" r="C62" s="11">
        <v>0.4</v>
      </c>
    </row>
    <row spans="1:7" r="63">
      <c t="s" r="A63" s="4">
        <v>771</v>
      </c>
    </row>
    <row spans="1:7" r="64">
      <c t="s" r="A64" s="3">
        <v>733</v>
      </c>
    </row>
    <row spans="1:7" r="65">
      <c t="s" r="A65" s="4">
        <v>748</v>
      </c>
      <c t="n" r="C65" s="6">
        <v>23000</v>
      </c>
    </row>
    <row spans="1:7" r="66">
      <c t="s" r="A66" s="4">
        <v>772</v>
      </c>
    </row>
    <row spans="1:7" r="67">
      <c t="s" r="A67" s="3">
        <v>733</v>
      </c>
    </row>
    <row spans="1:7" r="68">
      <c t="s" r="A68" s="4">
        <v>748</v>
      </c>
      <c t="n" r="C68" s="6">
        <v>6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r="A1" s="1">
        <v>773</v>
      </c>
      <c t="s" r="B1" s="2">
        <v>1</v>
      </c>
    </row>
    <row spans="1:4" r="2">
      <c t="s" r="B2" s="2">
        <v>2</v>
      </c>
      <c t="s" r="C2" s="2">
        <v>32</v>
      </c>
      <c t="s" r="D2" s="2">
        <v>97</v>
      </c>
    </row>
    <row spans="1:4" r="3">
      <c t="s" r="A3" s="3">
        <v>223</v>
      </c>
    </row>
    <row spans="1:4" r="4">
      <c t="s" r="A4" s="4">
        <v>774</v>
      </c>
      <c t="n" r="B4" s="6">
        <v>519</v>
      </c>
      <c t="n" r="C4" s="6">
        <v>669</v>
      </c>
      <c t="n" r="D4" s="6">
        <v>838</v>
      </c>
    </row>
    <row spans="1:4" r="5">
      <c t="s" r="A5" s="4">
        <v>775</v>
      </c>
      <c t="n" r="B5" s="8">
        <v>9.119999999999999</v>
      </c>
      <c t="n" r="C5" s="8">
        <v>8.59</v>
      </c>
      <c t="n" r="D5" s="8">
        <v>7.21</v>
      </c>
    </row>
    <row spans="1:4" r="6">
      <c t="s" r="A6" s="4">
        <v>776</v>
      </c>
      <c t="n" r="B6" s="6">
        <v>36</v>
      </c>
      <c t="n" r="C6" s="6">
        <v>110</v>
      </c>
      <c t="n" r="D6" s="6">
        <v>70</v>
      </c>
    </row>
    <row spans="1:4" r="7">
      <c t="s" r="A7" s="4">
        <v>777</v>
      </c>
      <c t="n" r="B7" s="8">
        <v>12.9</v>
      </c>
      <c t="n" r="C7" s="8">
        <v>10.35</v>
      </c>
      <c t="n" r="D7" s="8">
        <v>14.97</v>
      </c>
    </row>
    <row spans="1:4" r="8">
      <c t="s" r="A8" s="4">
        <v>778</v>
      </c>
      <c t="n" r="B8" s="6">
        <v>-125</v>
      </c>
      <c t="n" r="C8" s="6">
        <v>-244</v>
      </c>
      <c t="n" r="D8" s="6">
        <v>-220</v>
      </c>
    </row>
    <row spans="1:4" r="9">
      <c t="s" r="A9" s="4">
        <v>779</v>
      </c>
      <c t="n" r="B9" s="8">
        <v>6.79</v>
      </c>
      <c t="n" r="C9" s="8">
        <v>8.529999999999999</v>
      </c>
      <c t="n" r="D9" s="8">
        <v>5.5</v>
      </c>
    </row>
    <row spans="1:4" r="10">
      <c t="s" r="A10" s="4">
        <v>780</v>
      </c>
      <c t="n" r="B10" s="6">
        <v>-8</v>
      </c>
      <c t="n" r="C10" s="6">
        <v>-16</v>
      </c>
      <c t="n" r="D10" s="6">
        <v>-19</v>
      </c>
    </row>
    <row spans="1:4" r="11">
      <c t="s" r="A11" s="4">
        <v>781</v>
      </c>
      <c t="n" r="B11" s="8">
        <v>7.32</v>
      </c>
      <c t="n" r="C11" s="8">
        <v>4.58</v>
      </c>
      <c t="n" r="D11" s="7">
        <v>7</v>
      </c>
    </row>
    <row spans="1:4" r="12">
      <c t="s" r="A12" s="4">
        <v>782</v>
      </c>
      <c t="n" r="B12" s="6">
        <v>422</v>
      </c>
      <c t="n" r="C12" s="6">
        <v>519</v>
      </c>
      <c t="n" r="D12" s="6">
        <v>669</v>
      </c>
    </row>
    <row spans="1:4" r="13">
      <c t="s" r="A13" s="4">
        <v>783</v>
      </c>
      <c t="n" r="B13" s="8">
        <v>10.16</v>
      </c>
      <c t="n" r="C13" s="8">
        <v>9.119999999999999</v>
      </c>
      <c t="n" r="D13" s="8">
        <v>8.59</v>
      </c>
    </row>
    <row spans="1:4" r="14">
      <c t="s" r="A14" s="4">
        <v>784</v>
      </c>
      <c t="s" r="B14" s="4">
        <v>785</v>
      </c>
      <c t="s" r="C14" s="4">
        <v>786</v>
      </c>
      <c t="s" r="D14" s="4">
        <v>787</v>
      </c>
    </row>
    <row spans="1:4" r="15">
      <c t="s" r="A15" s="4">
        <v>788</v>
      </c>
      <c t="n" r="B15" s="7">
        <v>2212</v>
      </c>
      <c t="n" r="C15" s="7">
        <v>1801</v>
      </c>
      <c t="n" r="D15" s="7">
        <v>5747</v>
      </c>
    </row>
    <row spans="1:4" r="16">
      <c t="s" r="A16" s="4">
        <v>789</v>
      </c>
      <c t="n" r="B16" s="6">
        <v>238</v>
      </c>
      <c t="n" r="C16" s="6">
        <v>312</v>
      </c>
      <c t="n" r="D16" s="6">
        <v>515</v>
      </c>
    </row>
    <row spans="1:4" r="17">
      <c t="s" r="A17" s="4">
        <v>790</v>
      </c>
      <c t="n" r="B17" s="8">
        <v>9.390000000000001</v>
      </c>
      <c t="n" r="C17" s="8">
        <v>8.109999999999999</v>
      </c>
      <c t="n" r="D17" s="8">
        <v>8.17</v>
      </c>
    </row>
    <row spans="1:4" r="18">
      <c t="s" r="A18" s="4">
        <v>791</v>
      </c>
      <c t="s" r="B18" s="4">
        <v>792</v>
      </c>
      <c t="s" r="C18" s="4">
        <v>793</v>
      </c>
      <c t="s" r="D18" s="4">
        <v>794</v>
      </c>
    </row>
    <row spans="1:4" r="19">
      <c t="s" r="A19" s="4">
        <v>795</v>
      </c>
      <c t="n" r="B19" s="7">
        <v>1396</v>
      </c>
      <c t="n" r="C19" s="7">
        <v>1279</v>
      </c>
      <c t="n" r="D19" s="7">
        <v>46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s>
  <sheetData>
    <row spans="1:4" r="1">
      <c t="s" r="A1" s="1">
        <v>796</v>
      </c>
      <c t="s" r="B1" s="2">
        <v>1</v>
      </c>
    </row>
    <row spans="1:4" r="2">
      <c t="s" r="B2" s="2">
        <v>2</v>
      </c>
      <c t="s" r="C2" s="2">
        <v>32</v>
      </c>
      <c t="s" r="D2" s="2">
        <v>97</v>
      </c>
    </row>
    <row spans="1:4" r="3">
      <c t="s" r="A3" s="3">
        <v>223</v>
      </c>
    </row>
    <row spans="1:4" r="4">
      <c t="s" r="A4" s="4">
        <v>797</v>
      </c>
      <c t="s" r="B4" s="4">
        <v>798</v>
      </c>
      <c t="s" r="C4" s="4">
        <v>799</v>
      </c>
      <c t="s" r="D4" s="4">
        <v>800</v>
      </c>
    </row>
    <row spans="1:4" r="5">
      <c t="s" r="A5" s="4">
        <v>801</v>
      </c>
      <c t="s" r="B5" s="4">
        <v>802</v>
      </c>
      <c t="s" r="C5" s="4">
        <v>803</v>
      </c>
      <c t="s" r="D5" s="4">
        <v>804</v>
      </c>
    </row>
    <row spans="1:4" r="6">
      <c t="s" r="A6" s="4">
        <v>805</v>
      </c>
      <c t="s" r="B6" s="4">
        <v>430</v>
      </c>
      <c t="s" r="C6" s="4">
        <v>806</v>
      </c>
      <c t="s" r="D6" s="4">
        <v>4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7</v>
      </c>
      <c t="s" r="B1" s="2">
        <v>1</v>
      </c>
    </row>
    <row spans="1:4" r="2">
      <c t="s" r="B2" s="2">
        <v>2</v>
      </c>
      <c t="s" r="C2" s="2">
        <v>32</v>
      </c>
      <c t="s" r="D2" s="2">
        <v>97</v>
      </c>
    </row>
    <row spans="1:4" r="3">
      <c t="s" r="A3" s="4">
        <v>758</v>
      </c>
    </row>
    <row spans="1:4" r="4">
      <c t="s" r="A4" s="3">
        <v>733</v>
      </c>
    </row>
    <row spans="1:4" r="5">
      <c t="s" r="A5" s="4">
        <v>808</v>
      </c>
      <c t="n" r="B5" s="6">
        <v>579000</v>
      </c>
      <c t="n" r="C5" s="6">
        <v>387000</v>
      </c>
      <c t="n" r="D5" s="6">
        <v>100000</v>
      </c>
    </row>
    <row spans="1:4" r="6">
      <c t="s" r="A6" s="4">
        <v>809</v>
      </c>
      <c t="n" r="B6" s="8">
        <v>17.2</v>
      </c>
      <c t="n" r="C6" s="8">
        <v>14.37</v>
      </c>
      <c t="n" r="D6" s="8">
        <v>5.62</v>
      </c>
    </row>
    <row spans="1:4" r="7">
      <c t="s" r="A7" s="4">
        <v>810</v>
      </c>
      <c t="n" r="B7" s="6">
        <v>30000</v>
      </c>
      <c t="n" r="C7" s="6">
        <v>246000</v>
      </c>
      <c t="n" r="D7" s="6">
        <v>346000</v>
      </c>
    </row>
    <row spans="1:4" r="8">
      <c t="s" r="A8" s="4">
        <v>811</v>
      </c>
      <c t="n" r="B8" s="8">
        <v>12.47</v>
      </c>
      <c t="n" r="C8" s="8">
        <v>20.48</v>
      </c>
      <c t="n" r="D8" s="8">
        <v>15.52</v>
      </c>
    </row>
    <row spans="1:4" r="9">
      <c t="s" r="A9" s="4">
        <v>812</v>
      </c>
      <c t="n" r="B9" s="6">
        <v>-50000</v>
      </c>
      <c t="n" r="C9" s="6">
        <v>-43000</v>
      </c>
      <c t="n" r="D9" s="6">
        <v>-59000</v>
      </c>
    </row>
    <row spans="1:4" r="10">
      <c t="s" r="A10" s="4">
        <v>813</v>
      </c>
      <c t="n" r="B10" s="8">
        <v>10.16</v>
      </c>
      <c t="n" r="C10" s="8">
        <v>9.02</v>
      </c>
      <c t="n" r="D10" s="8">
        <v>6.24</v>
      </c>
    </row>
    <row spans="1:4" r="11">
      <c t="s" r="A11" s="4">
        <v>814</v>
      </c>
      <c t="n" r="B11" s="6">
        <v>-12000</v>
      </c>
      <c t="n" r="C11" s="6">
        <v>-11000</v>
      </c>
    </row>
    <row spans="1:4" r="12">
      <c t="s" r="A12" s="4">
        <v>815</v>
      </c>
      <c t="n" r="B12" s="8">
        <v>23.44</v>
      </c>
      <c t="n" r="C12" s="8">
        <v>23.44</v>
      </c>
    </row>
    <row spans="1:4" r="13">
      <c t="s" r="A13" s="4">
        <v>816</v>
      </c>
      <c t="n" r="B13" s="6">
        <v>547000</v>
      </c>
      <c t="n" r="C13" s="6">
        <v>579000</v>
      </c>
      <c t="n" r="D13" s="6">
        <v>387000</v>
      </c>
    </row>
    <row spans="1:4" r="14">
      <c t="s" r="A14" s="4">
        <v>817</v>
      </c>
      <c t="n" r="B14" s="8">
        <v>17.44</v>
      </c>
      <c t="n" r="C14" s="8">
        <v>17.2</v>
      </c>
      <c t="n" r="D14" s="8">
        <v>14.37</v>
      </c>
    </row>
    <row spans="1:4" r="15">
      <c t="s" r="A15" s="4">
        <v>766</v>
      </c>
    </row>
    <row spans="1:4" r="16">
      <c t="s" r="A16" s="3">
        <v>733</v>
      </c>
    </row>
    <row spans="1:4" r="17">
      <c t="s" r="A17" s="4">
        <v>808</v>
      </c>
      <c t="n" r="B17" s="6">
        <v>0</v>
      </c>
      <c t="n" r="C17" s="6">
        <v>0</v>
      </c>
    </row>
    <row spans="1:4" r="18">
      <c t="s" r="A18" s="4">
        <v>810</v>
      </c>
      <c t="n" r="B18" s="6">
        <v>11000</v>
      </c>
    </row>
    <row spans="1:4" r="19">
      <c t="s" r="A19" s="4">
        <v>811</v>
      </c>
      <c t="n" r="B19" s="8">
        <v>15.49</v>
      </c>
    </row>
    <row spans="1:4" r="20">
      <c t="s" r="A20" s="4">
        <v>812</v>
      </c>
      <c t="n" r="B20" s="6">
        <v>-6000</v>
      </c>
    </row>
    <row spans="1:4" r="21">
      <c t="s" r="A21" s="4">
        <v>813</v>
      </c>
      <c t="n" r="B21" s="8">
        <v>15.49</v>
      </c>
    </row>
    <row spans="1:4" r="22">
      <c t="s" r="A22" s="4">
        <v>816</v>
      </c>
      <c t="n" r="B22" s="6">
        <v>5000</v>
      </c>
      <c t="n" r="C22" s="6">
        <v>0</v>
      </c>
      <c t="n" r="D22" s="6">
        <v>0</v>
      </c>
    </row>
    <row spans="1:4" r="23">
      <c t="s" r="A23" s="4">
        <v>817</v>
      </c>
      <c t="n" r="B23" s="8">
        <v>15.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8</v>
      </c>
      <c t="s" r="B1" s="2">
        <v>1</v>
      </c>
    </row>
    <row spans="1:3" r="2">
      <c t="s" r="B2" s="2">
        <v>2</v>
      </c>
      <c t="s" r="C2" s="2">
        <v>32</v>
      </c>
    </row>
    <row spans="1:3" r="3">
      <c t="s" r="A3" s="3">
        <v>733</v>
      </c>
    </row>
    <row spans="1:3" r="4">
      <c t="s" r="A4" s="4">
        <v>808</v>
      </c>
      <c t="n" r="B4" s="6">
        <v>17000</v>
      </c>
      <c t="n" r="C4" s="6">
        <v>0</v>
      </c>
    </row>
    <row spans="1:3" r="5">
      <c t="s" r="A5" s="4">
        <v>809</v>
      </c>
      <c t="n" r="B5" s="8">
        <v>20.57</v>
      </c>
    </row>
    <row spans="1:3" r="6">
      <c t="s" r="A6" s="4">
        <v>810</v>
      </c>
      <c t="n" r="B6" s="6">
        <v>28000</v>
      </c>
      <c t="n" r="C6" s="6">
        <v>17000</v>
      </c>
    </row>
    <row spans="1:3" r="7">
      <c t="s" r="A7" s="4">
        <v>811</v>
      </c>
      <c t="n" r="B7" s="8">
        <v>12.3</v>
      </c>
      <c t="n" r="C7" s="8">
        <v>20.57</v>
      </c>
    </row>
    <row spans="1:3" r="8">
      <c t="s" r="A8" s="4">
        <v>816</v>
      </c>
      <c t="n" r="B8" s="6">
        <v>45000</v>
      </c>
      <c t="n" r="C8" s="6">
        <v>17000</v>
      </c>
    </row>
    <row spans="1:3" r="9">
      <c t="s" r="A9" s="4">
        <v>817</v>
      </c>
      <c t="n" r="B9" s="8">
        <v>15.39</v>
      </c>
      <c t="n" r="C9" s="8">
        <v>20.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r="A1" s="1">
        <v>819</v>
      </c>
      <c t="s" r="B1" s="2">
        <v>410</v>
      </c>
      <c t="s" r="E1" s="2">
        <v>91</v>
      </c>
      <c t="s" r="N1" s="2">
        <v>1</v>
      </c>
    </row>
    <row spans="1:17" r="2">
      <c t="s" r="B2" s="2">
        <v>820</v>
      </c>
      <c t="s" r="C2" s="2">
        <v>821</v>
      </c>
      <c t="s" r="D2" s="2">
        <v>97</v>
      </c>
      <c t="s" r="E2" s="2">
        <v>2</v>
      </c>
      <c t="s" r="F2" s="2">
        <v>92</v>
      </c>
      <c t="s" r="G2" s="2">
        <v>4</v>
      </c>
      <c t="s" r="H2" s="2">
        <v>93</v>
      </c>
      <c t="s" r="I2" s="2">
        <v>32</v>
      </c>
      <c t="s" r="J2" s="2">
        <v>94</v>
      </c>
      <c t="s" r="K2" s="2">
        <v>95</v>
      </c>
      <c t="s" r="L2" s="2">
        <v>96</v>
      </c>
      <c t="s" r="M2" s="2">
        <v>97</v>
      </c>
      <c t="s" r="N2" s="2">
        <v>2</v>
      </c>
      <c t="s" r="O2" s="2">
        <v>32</v>
      </c>
      <c t="s" r="P2" s="2">
        <v>97</v>
      </c>
      <c t="s" r="Q2" s="2">
        <v>98</v>
      </c>
    </row>
    <row spans="1:17" r="3">
      <c t="s" r="A3" s="3">
        <v>822</v>
      </c>
    </row>
    <row spans="1:17" r="4">
      <c t="s" r="A4" s="4">
        <v>100</v>
      </c>
      <c t="n" r="E4" s="7">
        <v>150028</v>
      </c>
      <c t="n" r="F4" s="7">
        <v>106982</v>
      </c>
      <c t="n" r="G4" s="7">
        <v>107182</v>
      </c>
      <c t="n" r="H4" s="7">
        <v>79509</v>
      </c>
      <c t="n" r="I4" s="7">
        <v>81747</v>
      </c>
      <c t="n" r="J4" s="7">
        <v>65044</v>
      </c>
      <c t="n" r="K4" s="7">
        <v>57069</v>
      </c>
      <c t="n" r="L4" s="7">
        <v>52797</v>
      </c>
      <c t="n" r="N4" s="7">
        <v>443701</v>
      </c>
      <c t="n" r="O4" s="7">
        <v>256657</v>
      </c>
      <c t="n" r="P4" s="7">
        <v>270234</v>
      </c>
      <c t="n" r="Q4" s="7">
        <v>162039</v>
      </c>
    </row>
    <row spans="1:17" r="5">
      <c t="s" r="A5" s="4">
        <v>823</v>
      </c>
      <c t="n" r="N5" s="7">
        <v>8700</v>
      </c>
      <c t="n" r="O5" s="7">
        <v>7700</v>
      </c>
      <c t="n" r="P5" s="7">
        <v>5900</v>
      </c>
    </row>
    <row spans="1:17" r="6">
      <c t="s" r="A6" s="4">
        <v>824</v>
      </c>
      <c t="s" r="N6" s="4">
        <v>664</v>
      </c>
    </row>
    <row spans="1:17" r="7">
      <c t="s" r="A7" s="4">
        <v>825</v>
      </c>
      <c t="s" r="O7" s="4">
        <v>630</v>
      </c>
      <c t="s" r="P7" s="4">
        <v>630</v>
      </c>
      <c t="s" r="Q7" s="4">
        <v>630</v>
      </c>
    </row>
    <row spans="1:17" r="8">
      <c t="s" r="A8" s="4">
        <v>826</v>
      </c>
      <c t="s" r="N8" s="4">
        <v>827</v>
      </c>
    </row>
    <row spans="1:17" r="9">
      <c t="s" r="A9" s="4">
        <v>828</v>
      </c>
      <c t="n" r="N9" s="7">
        <v>1500</v>
      </c>
      <c t="n" r="O9" s="7">
        <v>1000</v>
      </c>
      <c t="n" r="P9" s="7">
        <v>800</v>
      </c>
    </row>
    <row spans="1:17" r="10">
      <c t="s" r="A10" s="4">
        <v>829</v>
      </c>
      <c t="n" r="N10" s="6">
        <v>200</v>
      </c>
    </row>
    <row spans="1:17" r="11">
      <c t="s" r="A11" s="4">
        <v>830</v>
      </c>
      <c t="n" r="D11" s="7">
        <v>2500</v>
      </c>
    </row>
    <row spans="1:17" r="12">
      <c t="s" r="A12" s="4">
        <v>831</v>
      </c>
      <c t="n" r="D12" s="7">
        <v>600</v>
      </c>
    </row>
    <row spans="1:17" r="13">
      <c t="s" r="A13" s="4">
        <v>832</v>
      </c>
      <c t="n" r="E13" s="6">
        <v>3100</v>
      </c>
      <c t="n" r="I13" s="6">
        <v>3100</v>
      </c>
      <c t="n" r="N13" s="7">
        <v>3100</v>
      </c>
      <c t="n" r="O13" s="6">
        <v>3100</v>
      </c>
    </row>
    <row spans="1:17" r="14">
      <c t="s" r="A14" s="4">
        <v>833</v>
      </c>
      <c t="s" r="N14" s="4">
        <v>834</v>
      </c>
    </row>
    <row spans="1:17" r="15">
      <c t="s" r="A15" s="4">
        <v>835</v>
      </c>
      <c t="n" r="E15" s="6">
        <v>3100</v>
      </c>
      <c t="n" r="I15" s="7">
        <v>2900</v>
      </c>
      <c t="n" r="N15" s="7">
        <v>3100</v>
      </c>
      <c t="n" r="O15" s="6">
        <v>2900</v>
      </c>
    </row>
    <row spans="1:17" r="16">
      <c t="s" r="A16" s="4">
        <v>836</v>
      </c>
      <c t="n" r="M16" s="7">
        <v>500</v>
      </c>
      <c t="n" r="N16" s="6">
        <v>200</v>
      </c>
      <c t="n" r="O16" s="7">
        <v>300</v>
      </c>
      <c t="n" r="P16" s="7">
        <v>800</v>
      </c>
    </row>
    <row spans="1:17" r="17">
      <c t="s" r="A17" s="4">
        <v>837</v>
      </c>
      <c t="n" r="N17" s="7">
        <v>5000</v>
      </c>
    </row>
    <row spans="1:17" r="18">
      <c t="s" r="A18" s="4">
        <v>838</v>
      </c>
      <c t="s" r="N18" s="4">
        <v>448</v>
      </c>
    </row>
    <row spans="1:17" r="19">
      <c t="s" r="A19" s="4">
        <v>839</v>
      </c>
      <c t="s" r="N19" s="4">
        <v>448</v>
      </c>
    </row>
    <row spans="1:17" r="20">
      <c t="s" r="A20" s="4">
        <v>840</v>
      </c>
    </row>
    <row spans="1:17" r="21">
      <c t="s" r="A21" s="3">
        <v>822</v>
      </c>
    </row>
    <row spans="1:17" r="22">
      <c t="s" r="A22" s="4">
        <v>841</v>
      </c>
      <c t="n" r="E22" s="6">
        <v>450700</v>
      </c>
      <c t="n" r="N22" s="7">
        <v>450700</v>
      </c>
    </row>
    <row spans="1:17" r="23">
      <c t="s" r="A23" s="4">
        <v>842</v>
      </c>
    </row>
    <row spans="1:17" r="24">
      <c t="s" r="A24" s="3">
        <v>822</v>
      </c>
    </row>
    <row spans="1:17" r="25">
      <c t="s" r="A25" s="4">
        <v>841</v>
      </c>
      <c t="n" r="E25" s="6">
        <v>196100</v>
      </c>
      <c t="n" r="N25" s="6">
        <v>196100</v>
      </c>
    </row>
    <row spans="1:17" r="26">
      <c t="s" r="A26" s="4">
        <v>843</v>
      </c>
    </row>
    <row spans="1:17" r="27">
      <c t="s" r="A27" s="3">
        <v>822</v>
      </c>
    </row>
    <row spans="1:17" r="28">
      <c t="s" r="A28" s="4">
        <v>844</v>
      </c>
      <c t="n" r="E28" s="6">
        <v>205000</v>
      </c>
      <c t="n" r="N28" s="6">
        <v>205000</v>
      </c>
    </row>
    <row spans="1:17" r="29">
      <c t="s" r="A29" s="4">
        <v>845</v>
      </c>
      <c t="n" r="E29" s="6">
        <v>82000</v>
      </c>
      <c t="n" r="N29" s="6">
        <v>82000</v>
      </c>
    </row>
    <row spans="1:17" r="30">
      <c t="s" r="A30" s="4">
        <v>846</v>
      </c>
      <c t="n" r="E30" s="6">
        <v>75300</v>
      </c>
      <c t="n" r="N30" s="6">
        <v>75300</v>
      </c>
    </row>
    <row spans="1:17" r="31">
      <c t="s" r="A31" s="4">
        <v>847</v>
      </c>
    </row>
    <row spans="1:17" r="32">
      <c t="s" r="A32" s="3">
        <v>822</v>
      </c>
    </row>
    <row spans="1:17" r="33">
      <c t="s" r="A33" s="4">
        <v>848</v>
      </c>
      <c t="n" r="B33" s="7">
        <v>60000</v>
      </c>
      <c t="n" r="C33" s="7">
        <v>85000</v>
      </c>
    </row>
    <row spans="1:17" r="34">
      <c t="s" r="A34" s="4">
        <v>849</v>
      </c>
    </row>
    <row spans="1:17" r="35">
      <c t="s" r="A35" s="3">
        <v>822</v>
      </c>
    </row>
    <row spans="1:17" r="36">
      <c t="s" r="A36" s="4">
        <v>848</v>
      </c>
      <c t="n" r="N36" s="6">
        <v>120000</v>
      </c>
    </row>
    <row spans="1:17" r="37">
      <c t="s" r="A37" s="4">
        <v>100</v>
      </c>
      <c t="n" r="N37" s="7">
        <v>61200</v>
      </c>
    </row>
    <row spans="1:17" r="38">
      <c t="s" r="A38" s="4">
        <v>442</v>
      </c>
    </row>
    <row spans="1:17" r="39">
      <c t="s" r="A39" s="3">
        <v>822</v>
      </c>
    </row>
    <row spans="1:17" r="40">
      <c t="s" r="A40" s="4">
        <v>850</v>
      </c>
      <c t="s" r="N40" s="4">
        <v>641</v>
      </c>
    </row>
    <row spans="1:17" r="41">
      <c t="s" r="A41" s="4">
        <v>851</v>
      </c>
    </row>
    <row spans="1:17" r="42">
      <c t="s" r="A42" s="3">
        <v>822</v>
      </c>
    </row>
    <row spans="1:17" r="43">
      <c t="s" r="A43" s="4">
        <v>845</v>
      </c>
      <c t="n" r="E43" s="6">
        <v>24000</v>
      </c>
      <c t="n" r="N43" s="7">
        <v>24000</v>
      </c>
    </row>
    <row spans="1:17" r="44">
      <c t="s" r="A44" s="4">
        <v>438</v>
      </c>
    </row>
    <row spans="1:17" r="45">
      <c t="s" r="A45" s="3">
        <v>822</v>
      </c>
    </row>
    <row spans="1:17" r="46">
      <c t="s" r="A46" s="4">
        <v>850</v>
      </c>
      <c t="s" r="N46" s="4">
        <v>392</v>
      </c>
    </row>
    <row spans="1:17" r="47">
      <c t="s" r="A47" s="4">
        <v>852</v>
      </c>
    </row>
    <row spans="1:17" r="48">
      <c t="s" r="A48" s="3">
        <v>822</v>
      </c>
    </row>
    <row spans="1:17" r="49">
      <c t="s" r="A49" s="4">
        <v>845</v>
      </c>
      <c t="n" r="E49" s="7">
        <v>34000</v>
      </c>
      <c t="n" r="N49" s="7">
        <v>34000</v>
      </c>
    </row>
  </sheetData>
  <mergeCells count="4">
    <mergeCell ref="A1:A2"/>
    <mergeCell ref="B1:D1"/>
    <mergeCell ref="E1:M1"/>
    <mergeCell ref="N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7"/>
    <col customWidth="1" max="5" min="5" width="55"/>
    <col customWidth="1" max="6" min="6" width="34"/>
    <col customWidth="1" max="7" min="7" width="11"/>
  </cols>
  <sheetData>
    <row spans="1:7" r="1">
      <c t="s" r="A1" s="1">
        <v>134</v>
      </c>
      <c t="s" r="B1" s="2">
        <v>135</v>
      </c>
      <c t="s" r="C1" s="2">
        <v>136</v>
      </c>
      <c t="s" r="D1" s="2">
        <v>137</v>
      </c>
      <c t="s" r="E1" s="2">
        <v>138</v>
      </c>
      <c t="s" r="F1" s="2">
        <v>139</v>
      </c>
      <c t="s" r="G1" s="2">
        <v>140</v>
      </c>
    </row>
    <row spans="1:7" r="2">
      <c t="s" r="A2" s="4">
        <v>141</v>
      </c>
      <c t="n" r="B2" s="7">
        <v>182</v>
      </c>
      <c t="n" r="C2" s="7">
        <v>112738</v>
      </c>
      <c t="n" r="D2" s="7">
        <v>-2361</v>
      </c>
      <c t="n" r="F2" s="7">
        <v>440</v>
      </c>
      <c t="n" r="G2" s="7">
        <v>110999</v>
      </c>
    </row>
    <row spans="1:7" r="3">
      <c t="s" r="A3" s="4">
        <v>142</v>
      </c>
      <c t="n" r="B3" s="6">
        <v>18203000</v>
      </c>
    </row>
    <row spans="1:7" r="4">
      <c t="s" r="A4" s="4">
        <v>114</v>
      </c>
      <c t="n" r="D4" s="6">
        <v>4412</v>
      </c>
      <c t="n" r="G4" s="6">
        <v>4412</v>
      </c>
    </row>
    <row spans="1:7" r="5">
      <c t="s" r="A5" s="4">
        <v>143</v>
      </c>
      <c t="n" r="E5" s="7">
        <v>-84</v>
      </c>
      <c t="n" r="G5" s="6">
        <v>-84</v>
      </c>
    </row>
    <row spans="1:7" r="6">
      <c t="s" r="A6" s="3">
        <v>144</v>
      </c>
    </row>
    <row spans="1:7" r="7">
      <c t="s" r="A7" s="4">
        <v>145</v>
      </c>
      <c t="n" r="F7" s="6">
        <v>-181</v>
      </c>
      <c t="n" r="G7" s="6">
        <v>-181</v>
      </c>
    </row>
    <row spans="1:7" r="8">
      <c t="s" r="A8" s="4">
        <v>146</v>
      </c>
      <c t="n" r="B8" s="7">
        <v>2</v>
      </c>
      <c t="n" r="C8" s="6">
        <v>104</v>
      </c>
      <c t="n" r="F8" s="7">
        <v>-259</v>
      </c>
      <c t="n" r="G8" s="6">
        <v>-153</v>
      </c>
    </row>
    <row spans="1:7" r="9">
      <c t="s" r="A9" s="4">
        <v>147</v>
      </c>
      <c t="n" r="B9" s="6">
        <v>209000</v>
      </c>
    </row>
    <row spans="1:7" r="10">
      <c t="s" r="A10" s="4">
        <v>148</v>
      </c>
      <c t="n" r="B10" s="7">
        <v>7</v>
      </c>
      <c t="n" r="C10" s="6">
        <v>8446</v>
      </c>
      <c t="n" r="G10" s="6">
        <v>8453</v>
      </c>
    </row>
    <row spans="1:7" r="11">
      <c t="s" r="A11" s="4">
        <v>149</v>
      </c>
      <c t="n" r="B11" s="6">
        <v>675000</v>
      </c>
    </row>
    <row spans="1:7" r="12">
      <c t="s" r="A12" s="4">
        <v>150</v>
      </c>
      <c t="n" r="B12" s="7">
        <v>23</v>
      </c>
      <c t="n" r="C12" s="6">
        <v>34419</v>
      </c>
      <c t="n" r="G12" s="6">
        <v>34442</v>
      </c>
    </row>
    <row spans="1:7" r="13">
      <c t="s" r="A13" s="4">
        <v>151</v>
      </c>
      <c t="n" r="B13" s="6">
        <v>2300000</v>
      </c>
    </row>
    <row spans="1:7" r="14">
      <c t="s" r="A14" s="4">
        <v>152</v>
      </c>
      <c t="n" r="C14" s="6">
        <v>167</v>
      </c>
      <c t="n" r="G14" s="6">
        <v>167</v>
      </c>
    </row>
    <row spans="1:7" r="15">
      <c t="s" r="A15" s="4">
        <v>153</v>
      </c>
      <c t="n" r="B15" s="7">
        <v>3</v>
      </c>
      <c t="n" r="C15" s="6">
        <v>433</v>
      </c>
      <c t="n" r="G15" s="6">
        <v>436</v>
      </c>
    </row>
    <row spans="1:7" r="16">
      <c t="s" r="A16" s="4">
        <v>154</v>
      </c>
      <c t="n" r="B16" s="6">
        <v>346000</v>
      </c>
    </row>
    <row spans="1:7" r="17">
      <c t="s" r="A17" s="4">
        <v>155</v>
      </c>
      <c t="n" r="C17" s="6">
        <v>-117</v>
      </c>
      <c t="n" r="G17" s="7">
        <v>-117</v>
      </c>
    </row>
    <row spans="1:7" r="18">
      <c t="s" r="A18" s="4">
        <v>156</v>
      </c>
      <c t="n" r="B18" s="6">
        <v>-8000</v>
      </c>
      <c t="n" r="G18" s="6">
        <v>0</v>
      </c>
    </row>
    <row spans="1:7" r="19">
      <c t="s" r="A19" s="4">
        <v>157</v>
      </c>
      <c t="n" r="B19" s="7">
        <v>2</v>
      </c>
      <c t="n" r="C19" s="6">
        <v>1211</v>
      </c>
      <c t="n" r="G19" s="7">
        <v>1213</v>
      </c>
    </row>
    <row spans="1:7" r="20">
      <c t="s" r="A20" s="4">
        <v>158</v>
      </c>
      <c t="n" r="B20" s="6">
        <v>221000</v>
      </c>
      <c t="n" r="G20" s="6">
        <v>220000</v>
      </c>
    </row>
    <row spans="1:7" r="21">
      <c t="s" r="A21" s="4">
        <v>159</v>
      </c>
      <c t="n" r="B21" s="7">
        <v>219</v>
      </c>
      <c t="n" r="C21" s="6">
        <v>157401</v>
      </c>
      <c t="n" r="D21" s="6">
        <v>2051</v>
      </c>
      <c t="n" r="E21" s="6">
        <v>-84</v>
      </c>
      <c t="n" r="G21" s="7">
        <v>159587</v>
      </c>
    </row>
    <row spans="1:7" r="22">
      <c t="s" r="A22" s="4">
        <v>160</v>
      </c>
      <c t="n" r="B22" s="6">
        <v>21946000</v>
      </c>
    </row>
    <row spans="1:7" r="23">
      <c t="s" r="A23" s="4">
        <v>114</v>
      </c>
      <c t="n" r="D23" s="6">
        <v>-6992</v>
      </c>
      <c t="n" r="G23" s="6">
        <v>-6992</v>
      </c>
    </row>
    <row spans="1:7" r="24">
      <c t="s" r="A24" s="4">
        <v>143</v>
      </c>
      <c t="n" r="E24" s="6">
        <v>7</v>
      </c>
      <c t="n" r="G24" s="6">
        <v>7</v>
      </c>
    </row>
    <row spans="1:7" r="25">
      <c t="s" r="A25" s="3">
        <v>144</v>
      </c>
    </row>
    <row spans="1:7" r="26">
      <c t="s" r="A26" s="4">
        <v>152</v>
      </c>
      <c t="n" r="C26" s="6">
        <v>197</v>
      </c>
      <c t="n" r="G26" s="6">
        <v>197</v>
      </c>
    </row>
    <row spans="1:7" r="27">
      <c t="s" r="A27" s="4">
        <v>161</v>
      </c>
      <c t="n" r="C27" s="6">
        <v>70</v>
      </c>
      <c t="n" r="G27" s="6">
        <v>70</v>
      </c>
    </row>
    <row spans="1:7" r="28">
      <c t="s" r="A28" s="4">
        <v>153</v>
      </c>
      <c t="n" r="B28" s="7">
        <v>2</v>
      </c>
      <c t="n" r="C28" s="6">
        <v>1846</v>
      </c>
      <c t="n" r="G28" s="6">
        <v>1848</v>
      </c>
    </row>
    <row spans="1:7" r="29">
      <c t="s" r="A29" s="4">
        <v>154</v>
      </c>
      <c t="n" r="B29" s="6">
        <v>235000</v>
      </c>
    </row>
    <row spans="1:7" r="30">
      <c t="s" r="A30" s="4">
        <v>155</v>
      </c>
      <c t="n" r="C30" s="6">
        <v>-433</v>
      </c>
      <c t="n" r="G30" s="7">
        <v>-433</v>
      </c>
    </row>
    <row spans="1:7" r="31">
      <c t="s" r="A31" s="4">
        <v>156</v>
      </c>
      <c t="n" r="B31" s="6">
        <v>-56000</v>
      </c>
      <c t="n" r="G31" s="6">
        <v>-50000</v>
      </c>
    </row>
    <row spans="1:7" r="32">
      <c t="s" r="A32" s="4">
        <v>157</v>
      </c>
      <c t="n" r="B32" s="7">
        <v>3</v>
      </c>
      <c t="n" r="C32" s="6">
        <v>2082</v>
      </c>
      <c t="n" r="G32" s="7">
        <v>2085</v>
      </c>
    </row>
    <row spans="1:7" r="33">
      <c t="s" r="A33" s="4">
        <v>158</v>
      </c>
      <c t="n" r="B33" s="6">
        <v>244000</v>
      </c>
      <c t="n" r="G33" s="6">
        <v>244000</v>
      </c>
    </row>
    <row spans="1:7" r="34">
      <c t="s" r="A34" s="4">
        <v>162</v>
      </c>
      <c t="n" r="B34" s="7">
        <v>224</v>
      </c>
      <c t="n" r="C34" s="6">
        <v>161163</v>
      </c>
      <c t="n" r="D34" s="6">
        <v>-4941</v>
      </c>
      <c t="n" r="E34" s="6">
        <v>-77</v>
      </c>
      <c t="n" r="G34" s="7">
        <v>156369</v>
      </c>
    </row>
    <row spans="1:7" r="35">
      <c t="s" r="A35" s="4">
        <v>163</v>
      </c>
      <c t="n" r="B35" s="6">
        <v>22369000</v>
      </c>
      <c t="n" r="G35" s="6">
        <v>22369487</v>
      </c>
    </row>
    <row spans="1:7" r="36">
      <c t="s" r="A36" s="4">
        <v>114</v>
      </c>
      <c t="n" r="D36" s="6">
        <v>5839</v>
      </c>
      <c t="n" r="G36" s="7">
        <v>5839</v>
      </c>
    </row>
    <row spans="1:7" r="37">
      <c t="s" r="A37" s="4">
        <v>143</v>
      </c>
      <c t="n" r="E37" s="6">
        <v>13</v>
      </c>
      <c t="n" r="G37" s="6">
        <v>13</v>
      </c>
    </row>
    <row spans="1:7" r="38">
      <c t="s" r="A38" s="3">
        <v>144</v>
      </c>
    </row>
    <row spans="1:7" r="39">
      <c t="s" r="A39" s="4">
        <v>152</v>
      </c>
      <c t="n" r="C39" s="6">
        <v>259</v>
      </c>
      <c t="n" r="G39" s="6">
        <v>259</v>
      </c>
    </row>
    <row spans="1:7" r="40">
      <c t="s" r="A40" s="4">
        <v>161</v>
      </c>
      <c t="n" r="C40" s="6">
        <v>236</v>
      </c>
      <c t="n" r="G40" s="6">
        <v>236</v>
      </c>
    </row>
    <row spans="1:7" r="41">
      <c t="s" r="A41" s="4">
        <v>164</v>
      </c>
      <c t="n" r="C41" s="6">
        <v>88</v>
      </c>
      <c t="n" r="G41" s="6">
        <v>88</v>
      </c>
    </row>
    <row spans="1:7" r="42">
      <c t="s" r="A42" s="4">
        <v>153</v>
      </c>
      <c t="n" r="C42" s="6">
        <v>1976</v>
      </c>
      <c t="n" r="G42" s="6">
        <v>1976</v>
      </c>
    </row>
    <row spans="1:7" r="43">
      <c t="s" r="A43" s="4">
        <v>154</v>
      </c>
      <c t="n" r="B43" s="6">
        <v>18000</v>
      </c>
    </row>
    <row spans="1:7" r="44">
      <c t="s" r="A44" s="4">
        <v>155</v>
      </c>
      <c t="n" r="C44" s="6">
        <v>-138</v>
      </c>
      <c t="n" r="G44" s="6">
        <v>-138</v>
      </c>
    </row>
    <row spans="1:7" r="45">
      <c t="s" r="A45" s="4">
        <v>156</v>
      </c>
      <c t="n" r="B45" s="6">
        <v>-11000</v>
      </c>
    </row>
    <row spans="1:7" r="46">
      <c t="s" r="A46" s="4">
        <v>157</v>
      </c>
      <c t="n" r="B46" s="7">
        <v>1</v>
      </c>
      <c t="n" r="C46" s="6">
        <v>845</v>
      </c>
      <c t="n" r="G46" s="7">
        <v>846</v>
      </c>
    </row>
    <row spans="1:7" r="47">
      <c t="s" r="A47" s="4">
        <v>158</v>
      </c>
      <c t="n" r="B47" s="6">
        <v>125000</v>
      </c>
      <c t="n" r="G47" s="6">
        <v>125000</v>
      </c>
    </row>
    <row spans="1:7" r="48">
      <c t="s" r="A48" s="4">
        <v>165</v>
      </c>
      <c t="n" r="B48" s="7">
        <v>225</v>
      </c>
      <c t="n" r="C48" s="7">
        <v>164429</v>
      </c>
      <c t="n" r="D48" s="7">
        <v>898</v>
      </c>
      <c t="n" r="E48" s="7">
        <v>-64</v>
      </c>
      <c t="n" r="G48" s="7">
        <v>165488</v>
      </c>
    </row>
    <row spans="1:7" r="49">
      <c t="s" r="A49" s="4">
        <v>166</v>
      </c>
      <c t="n" r="B49" s="6">
        <v>22501000</v>
      </c>
      <c t="n" r="G49" s="6">
        <v>225011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53</v>
      </c>
      <c t="s" r="B1" s="2">
        <v>412</v>
      </c>
    </row>
    <row spans="1:2" r="2">
      <c t="s" r="A2" s="3">
        <v>226</v>
      </c>
    </row>
    <row spans="1:2" r="3">
      <c t="n" r="A3" s="6">
        <v>2016</v>
      </c>
      <c t="n" r="B3" s="7">
        <v>6300</v>
      </c>
    </row>
    <row spans="1:2" r="4">
      <c t="n" r="A4" s="6">
        <v>2017</v>
      </c>
      <c t="n" r="B4" s="6">
        <v>4998</v>
      </c>
    </row>
    <row spans="1:2" r="5">
      <c t="n" r="A5" s="6">
        <v>2018</v>
      </c>
      <c t="n" r="B5" s="6">
        <v>3670</v>
      </c>
    </row>
    <row spans="1:2" r="6">
      <c t="n" r="A6" s="6">
        <v>2019</v>
      </c>
      <c t="n" r="B6" s="6">
        <v>2557</v>
      </c>
    </row>
    <row spans="1:2" r="7">
      <c t="s" r="A7" s="4">
        <v>854</v>
      </c>
      <c t="n" r="B7" s="6">
        <v>2294</v>
      </c>
    </row>
    <row spans="1:2" r="8">
      <c t="s" r="A8" s="4">
        <v>855</v>
      </c>
      <c t="n" r="B8" s="7">
        <v>198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856</v>
      </c>
      <c t="s" r="B1" s="2">
        <v>1</v>
      </c>
    </row>
    <row spans="1:7" r="2">
      <c t="s" r="B2" s="2">
        <v>857</v>
      </c>
      <c t="s" r="C2" s="2">
        <v>2</v>
      </c>
      <c t="s" r="D2" s="2">
        <v>32</v>
      </c>
      <c t="s" r="E2" s="2">
        <v>97</v>
      </c>
      <c t="s" r="F2" s="2">
        <v>507</v>
      </c>
      <c t="s" r="G2" s="2">
        <v>98</v>
      </c>
    </row>
    <row spans="1:7" r="3">
      <c t="s" r="A3" s="3">
        <v>858</v>
      </c>
    </row>
    <row spans="1:7" r="4">
      <c t="s" r="A4" s="4">
        <v>859</v>
      </c>
      <c t="n" r="C4" s="7">
        <v>378</v>
      </c>
      <c t="n" r="D4" s="7">
        <v>483</v>
      </c>
      <c t="n" r="E4" s="7">
        <v>894</v>
      </c>
      <c t="n" r="G4" s="7">
        <v>882</v>
      </c>
    </row>
    <row spans="1:7" r="5">
      <c t="s" r="A5" s="4">
        <v>860</v>
      </c>
      <c t="n" r="C5" s="6">
        <v>1400</v>
      </c>
      <c t="n" r="D5" s="6">
        <v>1200</v>
      </c>
    </row>
    <row spans="1:7" r="6">
      <c t="s" r="A6" s="4">
        <v>861</v>
      </c>
      <c t="n" r="C6" s="6">
        <v>3500</v>
      </c>
      <c t="n" r="D6" s="6">
        <v>3200</v>
      </c>
    </row>
    <row spans="1:7" r="7">
      <c t="s" r="A7" s="4">
        <v>862</v>
      </c>
      <c t="n" r="C7" s="6">
        <v>34300</v>
      </c>
    </row>
    <row spans="1:7" r="8">
      <c t="s" r="A8" s="4">
        <v>863</v>
      </c>
      <c t="n" r="C8" s="6">
        <v>0</v>
      </c>
      <c t="n" r="D8" s="6">
        <v>0</v>
      </c>
    </row>
    <row spans="1:7" r="9">
      <c t="s" r="A9" s="4">
        <v>864</v>
      </c>
      <c t="n" r="C9" s="7">
        <v>105</v>
      </c>
      <c t="n" r="D9" s="6">
        <v>247</v>
      </c>
      <c t="n" r="E9" s="7">
        <v>192</v>
      </c>
    </row>
    <row spans="1:7" r="10">
      <c t="s" r="A10" s="4">
        <v>865</v>
      </c>
    </row>
    <row spans="1:7" r="11">
      <c t="s" r="A11" s="3">
        <v>858</v>
      </c>
    </row>
    <row spans="1:7" r="12">
      <c t="s" r="A12" s="4">
        <v>864</v>
      </c>
      <c t="n" r="B12" s="7">
        <v>100</v>
      </c>
    </row>
    <row spans="1:7" r="13">
      <c t="s" r="A13" s="4">
        <v>442</v>
      </c>
    </row>
    <row spans="1:7" r="14">
      <c t="s" r="A14" s="3">
        <v>858</v>
      </c>
    </row>
    <row spans="1:7" r="15">
      <c t="s" r="A15" s="4">
        <v>866</v>
      </c>
      <c t="s" r="C15" s="4">
        <v>867</v>
      </c>
    </row>
    <row spans="1:7" r="16">
      <c t="s" r="A16" s="4">
        <v>438</v>
      </c>
    </row>
    <row spans="1:7" r="17">
      <c t="s" r="A17" s="3">
        <v>858</v>
      </c>
    </row>
    <row spans="1:7" r="18">
      <c t="s" r="A18" s="4">
        <v>866</v>
      </c>
      <c t="s" r="C18" s="4">
        <v>868</v>
      </c>
    </row>
    <row spans="1:7" r="19">
      <c t="s" r="A19" s="4">
        <v>323</v>
      </c>
    </row>
    <row spans="1:7" r="20">
      <c t="s" r="A20" s="3">
        <v>858</v>
      </c>
    </row>
    <row spans="1:7" r="21">
      <c t="s" r="A21" s="4">
        <v>862</v>
      </c>
      <c t="n" r="F21" s="7">
        <v>5000</v>
      </c>
    </row>
    <row spans="1:7" r="22">
      <c t="s" r="A22" s="4">
        <v>869</v>
      </c>
    </row>
    <row spans="1:7" r="23">
      <c t="s" r="A23" s="3">
        <v>858</v>
      </c>
    </row>
    <row spans="1:7" r="24">
      <c t="s" r="A24" s="4">
        <v>859</v>
      </c>
      <c t="n" r="C24" s="7">
        <v>400</v>
      </c>
      <c t="n" r="D24" s="7">
        <v>5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0</v>
      </c>
      <c t="s" r="B1" s="2">
        <v>91</v>
      </c>
      <c t="s" r="J1" s="2">
        <v>1</v>
      </c>
    </row>
    <row spans="1:12" r="2">
      <c t="s" r="B2" s="2">
        <v>2</v>
      </c>
      <c t="s" r="C2" s="2">
        <v>92</v>
      </c>
      <c t="s" r="D2" s="2">
        <v>4</v>
      </c>
      <c t="s" r="E2" s="2">
        <v>93</v>
      </c>
      <c t="s" r="F2" s="2">
        <v>32</v>
      </c>
      <c t="s" r="G2" s="2">
        <v>94</v>
      </c>
      <c t="s" r="H2" s="2">
        <v>95</v>
      </c>
      <c t="s" r="I2" s="2">
        <v>96</v>
      </c>
      <c t="s" r="J2" s="2">
        <v>2</v>
      </c>
      <c t="s" r="K2" s="2">
        <v>32</v>
      </c>
      <c t="s" r="L2" s="2">
        <v>97</v>
      </c>
    </row>
    <row spans="1:12" r="3">
      <c t="s" r="A3" s="3">
        <v>229</v>
      </c>
    </row>
    <row spans="1:12" r="4">
      <c t="s" r="A4" s="4">
        <v>871</v>
      </c>
      <c t="n" r="J4" s="7">
        <v>118</v>
      </c>
      <c t="n" r="K4" s="7">
        <v>52</v>
      </c>
      <c t="n" r="L4" s="7">
        <v>123</v>
      </c>
    </row>
    <row spans="1:12" r="5">
      <c t="s" r="A5" s="4">
        <v>872</v>
      </c>
      <c t="n" r="J5" s="6">
        <v>90</v>
      </c>
    </row>
    <row spans="1:12" r="6">
      <c t="s" r="A6" s="4">
        <v>873</v>
      </c>
      <c t="n" r="J6" s="6">
        <v>85</v>
      </c>
      <c t="n" r="K6" s="6">
        <v>205</v>
      </c>
      <c t="n" r="L6" s="6">
        <v>256</v>
      </c>
    </row>
    <row spans="1:12" r="7">
      <c t="s" r="A7" s="4">
        <v>874</v>
      </c>
      <c t="n" r="J7" s="6">
        <v>293</v>
      </c>
      <c t="n" r="K7" s="6">
        <v>257</v>
      </c>
      <c t="n" r="L7" s="6">
        <v>379</v>
      </c>
    </row>
    <row spans="1:12" r="8">
      <c t="s" r="A8" s="4">
        <v>875</v>
      </c>
      <c t="n" r="J8" s="6">
        <v>3333</v>
      </c>
      <c t="n" r="K8" s="6">
        <v>-3611</v>
      </c>
      <c t="n" r="L8" s="6">
        <v>3122</v>
      </c>
    </row>
    <row spans="1:12" r="9">
      <c t="s" r="A9" s="4">
        <v>876</v>
      </c>
      <c t="n" r="J9" s="6">
        <v>432</v>
      </c>
      <c t="n" r="K9" s="6">
        <v>-744</v>
      </c>
      <c t="n" r="L9" s="6">
        <v>171</v>
      </c>
    </row>
    <row spans="1:12" r="10">
      <c t="s" r="A10" s="4">
        <v>877</v>
      </c>
      <c t="n" r="J10" s="6">
        <v>3765</v>
      </c>
      <c t="n" r="K10" s="6">
        <v>-4355</v>
      </c>
      <c t="n" r="L10" s="6">
        <v>3293</v>
      </c>
    </row>
    <row spans="1:12" r="11">
      <c t="s" r="A11" s="4">
        <v>878</v>
      </c>
      <c t="n" r="B11" s="7">
        <v>1967</v>
      </c>
      <c t="n" r="C11" s="7">
        <v>1385</v>
      </c>
      <c t="n" r="D11" s="7">
        <v>625</v>
      </c>
      <c t="n" r="E11" s="7">
        <v>81</v>
      </c>
      <c t="n" r="F11" s="7">
        <v>351</v>
      </c>
      <c t="n" r="G11" s="7">
        <v>-314</v>
      </c>
      <c t="n" r="H11" s="7">
        <v>-1481</v>
      </c>
      <c t="n" r="I11" s="7">
        <v>-2654</v>
      </c>
      <c t="n" r="J11" s="7">
        <v>4058</v>
      </c>
      <c t="n" r="K11" s="7">
        <v>-4098</v>
      </c>
      <c t="n" r="L11" s="7">
        <v>367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79</v>
      </c>
      <c t="s" r="B1" s="2">
        <v>1</v>
      </c>
    </row>
    <row spans="1:4" r="2">
      <c t="s" r="B2" s="2">
        <v>2</v>
      </c>
      <c t="s" r="C2" s="2">
        <v>32</v>
      </c>
      <c t="s" r="D2" s="2">
        <v>97</v>
      </c>
    </row>
    <row spans="1:4" r="3">
      <c t="s" r="A3" s="3">
        <v>229</v>
      </c>
    </row>
    <row spans="1:4" r="4">
      <c t="s" r="A4" s="4">
        <v>880</v>
      </c>
      <c t="s" r="B4" s="4">
        <v>881</v>
      </c>
      <c t="s" r="C4" s="4">
        <v>881</v>
      </c>
      <c t="s" r="D4" s="4">
        <v>881</v>
      </c>
    </row>
    <row spans="1:4" r="5">
      <c t="s" r="A5" s="4">
        <v>882</v>
      </c>
      <c t="s" r="B5" s="4">
        <v>883</v>
      </c>
      <c t="s" r="C5" s="4">
        <v>884</v>
      </c>
      <c t="s" r="D5" s="4">
        <v>885</v>
      </c>
    </row>
    <row spans="1:4" r="6">
      <c t="s" r="A6" s="4">
        <v>886</v>
      </c>
      <c t="s" r="B6" s="4">
        <v>887</v>
      </c>
    </row>
    <row spans="1:4" r="7">
      <c t="s" r="A7" s="4">
        <v>888</v>
      </c>
      <c t="s" r="B7" s="4">
        <v>889</v>
      </c>
      <c t="s" r="C7" s="4">
        <v>648</v>
      </c>
      <c t="s" r="D7" s="4">
        <v>890</v>
      </c>
    </row>
    <row spans="1:4" r="8">
      <c t="s" r="A8" s="4">
        <v>891</v>
      </c>
      <c t="s" r="B8" s="4">
        <v>892</v>
      </c>
      <c t="s" r="C8" s="4">
        <v>893</v>
      </c>
      <c t="s" r="D8" s="4">
        <v>894</v>
      </c>
    </row>
    <row spans="1:4" r="9">
      <c t="s" r="A9" s="4">
        <v>895</v>
      </c>
      <c t="s" r="B9" s="4">
        <v>896</v>
      </c>
      <c t="s" r="C9" s="4">
        <v>897</v>
      </c>
      <c t="s" r="D9" s="4">
        <v>8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9</v>
      </c>
      <c t="s" r="B1" s="2">
        <v>2</v>
      </c>
      <c t="s" r="C1" s="2">
        <v>32</v>
      </c>
    </row>
    <row spans="1:3" r="2">
      <c t="s" r="A2" s="3">
        <v>229</v>
      </c>
    </row>
    <row spans="1:3" r="3">
      <c t="s" r="A3" s="4">
        <v>862</v>
      </c>
      <c t="n" r="B3" s="7">
        <v>8242</v>
      </c>
      <c t="n" r="C3" s="7">
        <v>11414</v>
      </c>
    </row>
    <row spans="1:3" r="4">
      <c t="s" r="A4" s="4">
        <v>900</v>
      </c>
      <c t="n" r="B4" s="6">
        <v>479</v>
      </c>
      <c t="n" r="C4" s="6">
        <v>371</v>
      </c>
    </row>
    <row spans="1:3" r="5">
      <c t="s" r="A5" s="4">
        <v>901</v>
      </c>
      <c t="n" r="B5" s="6">
        <v>188</v>
      </c>
      <c t="n" r="C5" s="6">
        <v>178</v>
      </c>
    </row>
    <row spans="1:3" r="6">
      <c t="s" r="A6" s="4">
        <v>483</v>
      </c>
      <c t="n" r="B6" s="6">
        <v>588</v>
      </c>
      <c t="n" r="C6" s="6">
        <v>603</v>
      </c>
    </row>
    <row spans="1:3" r="7">
      <c t="s" r="A7" s="4">
        <v>902</v>
      </c>
      <c t="n" r="B7" s="6">
        <v>1370</v>
      </c>
      <c t="n" r="C7" s="6">
        <v>861</v>
      </c>
    </row>
    <row spans="1:3" r="8">
      <c t="s" r="A8" s="4">
        <v>487</v>
      </c>
      <c t="n" r="B8" s="6">
        <v>1252</v>
      </c>
      <c t="n" r="C8" s="6">
        <v>1792</v>
      </c>
    </row>
    <row spans="1:3" r="9">
      <c t="s" r="A9" s="4">
        <v>903</v>
      </c>
      <c t="n" r="B9" s="6">
        <v>12119</v>
      </c>
      <c t="n" r="C9" s="6">
        <v>15219</v>
      </c>
    </row>
    <row spans="1:3" r="10">
      <c t="s" r="A10" s="4">
        <v>904</v>
      </c>
      <c t="n" r="B10" s="6">
        <v>14370</v>
      </c>
      <c t="n" r="C10" s="6">
        <v>13732</v>
      </c>
    </row>
    <row spans="1:3" r="11">
      <c t="s" r="A11" s="4">
        <v>487</v>
      </c>
      <c t="n" r="B11" s="6">
        <v>660</v>
      </c>
      <c t="n" r="C11" s="6">
        <v>627</v>
      </c>
    </row>
    <row spans="1:3" r="12">
      <c t="s" r="A12" s="4">
        <v>905</v>
      </c>
      <c t="n" r="B12" s="6">
        <v>15030</v>
      </c>
      <c t="n" r="C12" s="6">
        <v>14359</v>
      </c>
    </row>
    <row spans="1:3" r="13">
      <c t="s" r="A13" s="4">
        <v>906</v>
      </c>
      <c t="n" r="C13" s="7">
        <v>-860</v>
      </c>
    </row>
    <row spans="1:3" r="14">
      <c t="s" r="A14" s="4">
        <v>907</v>
      </c>
      <c t="n" r="B14" s="7">
        <v>29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8</v>
      </c>
      <c t="s" r="B1" s="2">
        <v>1</v>
      </c>
    </row>
    <row spans="1:4" r="2">
      <c t="s" r="B2" s="2">
        <v>2</v>
      </c>
      <c t="s" r="C2" s="2">
        <v>32</v>
      </c>
      <c t="s" r="D2" s="2">
        <v>97</v>
      </c>
    </row>
    <row spans="1:4" r="3">
      <c t="s" r="A3" s="3">
        <v>229</v>
      </c>
    </row>
    <row spans="1:4" r="4">
      <c t="s" r="A4" s="4">
        <v>909</v>
      </c>
      <c t="n" r="B4" s="7">
        <v>483</v>
      </c>
      <c t="n" r="C4" s="7">
        <v>894</v>
      </c>
      <c t="n" r="D4" s="7">
        <v>882</v>
      </c>
    </row>
    <row spans="1:4" r="5">
      <c t="s" r="A5" s="4">
        <v>910</v>
      </c>
      <c t="n" r="D5" s="6">
        <v>204</v>
      </c>
    </row>
    <row spans="1:4" r="6">
      <c t="s" r="A6" s="4">
        <v>911</v>
      </c>
      <c t="n" r="C6" s="6">
        <v>-164</v>
      </c>
    </row>
    <row spans="1:4" r="7">
      <c t="s" r="A7" s="4">
        <v>912</v>
      </c>
      <c t="n" r="B7" s="6">
        <v>-105</v>
      </c>
      <c t="n" r="C7" s="6">
        <v>-247</v>
      </c>
      <c t="n" r="D7" s="6">
        <v>-192</v>
      </c>
    </row>
    <row spans="1:4" r="8">
      <c t="s" r="A8" s="4">
        <v>913</v>
      </c>
      <c t="n" r="B8" s="7">
        <v>378</v>
      </c>
      <c t="n" r="C8" s="7">
        <v>483</v>
      </c>
      <c t="n" r="D8" s="7">
        <v>8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r="A1" s="1">
        <v>914</v>
      </c>
      <c t="s" r="B1" s="2">
        <v>915</v>
      </c>
      <c t="s" r="C1" s="2">
        <v>98</v>
      </c>
      <c t="s" r="D1" s="2">
        <v>2</v>
      </c>
      <c t="s" r="E1" s="2">
        <v>32</v>
      </c>
      <c t="s" r="F1" s="2">
        <v>97</v>
      </c>
    </row>
    <row spans="1:6" r="2">
      <c t="s" r="A2" s="3">
        <v>232</v>
      </c>
    </row>
    <row spans="1:6" r="3">
      <c t="s" r="A3" s="4">
        <v>916</v>
      </c>
      <c t="n" r="B3" s="6">
        <v>2300000</v>
      </c>
    </row>
    <row spans="1:6" r="4">
      <c t="s" r="A4" s="4">
        <v>917</v>
      </c>
      <c t="n" r="B4" s="7">
        <v>16</v>
      </c>
    </row>
    <row spans="1:6" r="5">
      <c t="s" r="A5" s="4">
        <v>187</v>
      </c>
      <c t="n" r="F5" s="7">
        <v>34443</v>
      </c>
    </row>
    <row spans="1:6" r="6">
      <c t="s" r="A6" s="4">
        <v>918</v>
      </c>
      <c t="s" r="B6" s="4">
        <v>919</v>
      </c>
    </row>
    <row spans="1:6" r="7">
      <c t="s" r="A7" s="4">
        <v>920</v>
      </c>
      <c t="n" r="B7" s="6">
        <v>345000</v>
      </c>
    </row>
    <row spans="1:6" r="8">
      <c t="s" r="A8" s="4">
        <v>921</v>
      </c>
      <c t="n" r="C8" s="7">
        <v>5000</v>
      </c>
    </row>
    <row spans="1:6" r="9">
      <c t="s" r="A9" s="4">
        <v>922</v>
      </c>
      <c t="n" r="E9" s="6">
        <v>50000</v>
      </c>
      <c t="n" r="F9" s="6">
        <v>0</v>
      </c>
    </row>
    <row spans="1:6" r="10">
      <c t="s" r="A10" s="4">
        <v>923</v>
      </c>
      <c t="n" r="E10" s="7">
        <v>400</v>
      </c>
    </row>
    <row spans="1:6" r="11">
      <c t="s" r="A11" s="4">
        <v>924</v>
      </c>
      <c t="n" r="E11" s="8">
        <v>7.29</v>
      </c>
    </row>
    <row spans="1:6" r="12">
      <c t="s" r="A12" s="4">
        <v>925</v>
      </c>
      <c t="s" r="D12" s="4">
        <v>540</v>
      </c>
    </row>
    <row spans="1:6" r="13">
      <c t="s" r="A13" s="4">
        <v>926</v>
      </c>
      <c t="n" r="D13" s="6">
        <v>11000</v>
      </c>
      <c t="n" r="F13" s="6">
        <v>8000</v>
      </c>
    </row>
    <row spans="1:6" r="14">
      <c t="s" r="A14" s="4">
        <v>927</v>
      </c>
      <c t="n" r="D14" s="7">
        <v>100</v>
      </c>
      <c t="n" r="F14" s="7">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928</v>
      </c>
      <c t="s" r="B1" s="2">
        <v>91</v>
      </c>
      <c t="s" r="J1" s="2">
        <v>1</v>
      </c>
    </row>
    <row spans="1:13" r="2">
      <c t="s" r="B2" s="2">
        <v>2</v>
      </c>
      <c t="s" r="C2" s="2">
        <v>92</v>
      </c>
      <c t="s" r="D2" s="2">
        <v>4</v>
      </c>
      <c t="s" r="E2" s="2">
        <v>93</v>
      </c>
      <c t="s" r="F2" s="2">
        <v>32</v>
      </c>
      <c t="s" r="G2" s="2">
        <v>94</v>
      </c>
      <c t="s" r="H2" s="2">
        <v>95</v>
      </c>
      <c t="s" r="I2" s="2">
        <v>96</v>
      </c>
      <c t="s" r="J2" s="2">
        <v>2</v>
      </c>
      <c t="s" r="K2" s="2">
        <v>32</v>
      </c>
      <c t="s" r="L2" s="2">
        <v>97</v>
      </c>
      <c t="s" r="M2" s="2">
        <v>98</v>
      </c>
    </row>
    <row spans="1:13" r="3">
      <c t="s" r="A3" s="3">
        <v>929</v>
      </c>
    </row>
    <row spans="1:13" r="4">
      <c t="s" r="A4" s="4">
        <v>100</v>
      </c>
      <c t="n" r="B4" s="7">
        <v>150028</v>
      </c>
      <c t="n" r="C4" s="7">
        <v>106982</v>
      </c>
      <c t="n" r="D4" s="7">
        <v>107182</v>
      </c>
      <c t="n" r="E4" s="7">
        <v>79509</v>
      </c>
      <c t="n" r="F4" s="7">
        <v>81747</v>
      </c>
      <c t="n" r="G4" s="7">
        <v>65044</v>
      </c>
      <c t="n" r="H4" s="7">
        <v>57069</v>
      </c>
      <c t="n" r="I4" s="7">
        <v>52797</v>
      </c>
      <c t="n" r="J4" s="7">
        <v>443701</v>
      </c>
      <c t="n" r="K4" s="7">
        <v>256657</v>
      </c>
      <c t="n" r="L4" s="7">
        <v>270234</v>
      </c>
      <c t="n" r="M4" s="7">
        <v>162039</v>
      </c>
    </row>
    <row spans="1:13" r="5">
      <c t="s" r="A5" s="4">
        <v>101</v>
      </c>
      <c t="n" r="B5" s="6">
        <v>121161</v>
      </c>
      <c t="n" r="C5" s="6">
        <v>80077</v>
      </c>
      <c t="n" r="D5" s="6">
        <v>83111</v>
      </c>
      <c t="n" r="E5" s="6">
        <v>58180</v>
      </c>
      <c t="n" r="F5" s="6">
        <v>60621</v>
      </c>
      <c t="n" r="G5" s="6">
        <v>46973</v>
      </c>
      <c t="n" r="H5" s="6">
        <v>42738</v>
      </c>
      <c t="n" r="I5" s="6">
        <v>41756</v>
      </c>
      <c t="n" r="J5" s="6">
        <v>342529</v>
      </c>
      <c t="n" r="K5" s="6">
        <v>192088</v>
      </c>
      <c t="n" r="L5" s="6">
        <v>198651</v>
      </c>
      <c t="n" r="M5" s="6">
        <v>110953</v>
      </c>
    </row>
    <row spans="1:13" r="6">
      <c t="s" r="A6" s="4">
        <v>930</v>
      </c>
      <c t="n" r="B6" s="6">
        <v>28867</v>
      </c>
      <c t="n" r="C6" s="6">
        <v>26905</v>
      </c>
      <c t="n" r="D6" s="6">
        <v>24071</v>
      </c>
      <c t="n" r="E6" s="6">
        <v>21329</v>
      </c>
      <c t="n" r="F6" s="6">
        <v>21126</v>
      </c>
      <c t="n" r="G6" s="6">
        <v>18071</v>
      </c>
      <c t="n" r="H6" s="6">
        <v>14331</v>
      </c>
      <c t="n" r="I6" s="6">
        <v>11041</v>
      </c>
      <c t="n" r="J6" s="6">
        <v>101172</v>
      </c>
      <c t="n" r="K6" s="6">
        <v>64569</v>
      </c>
      <c t="n" r="L6" s="6">
        <v>71583</v>
      </c>
      <c t="n" r="M6" s="6">
        <v>51086</v>
      </c>
    </row>
    <row spans="1:13" r="7">
      <c t="s" r="A7" s="4">
        <v>104</v>
      </c>
      <c t="n" r="J7" s="6">
        <v>66801</v>
      </c>
      <c t="n" r="K7" s="6">
        <v>56419</v>
      </c>
      <c t="n" r="L7" s="6">
        <v>47071</v>
      </c>
      <c t="n" r="M7" s="6">
        <v>36201</v>
      </c>
    </row>
    <row spans="1:13" r="8">
      <c t="s" r="A8" s="4">
        <v>105</v>
      </c>
      <c t="n" r="J8" s="6">
        <v>11523</v>
      </c>
      <c t="n" r="K8" s="6">
        <v>8890</v>
      </c>
      <c t="n" r="L8" s="6">
        <v>7381</v>
      </c>
      <c t="n" r="M8" s="6">
        <v>5560</v>
      </c>
    </row>
    <row spans="1:13" r="9">
      <c t="s" r="A9" s="4">
        <v>106</v>
      </c>
      <c t="n" r="J9" s="6">
        <v>10525</v>
      </c>
      <c t="n" r="K9" s="6">
        <v>8902</v>
      </c>
      <c t="n" r="L9" s="6">
        <v>7287</v>
      </c>
      <c t="n" r="M9" s="6">
        <v>4780</v>
      </c>
    </row>
    <row spans="1:13" r="10">
      <c t="s" r="A10" s="4">
        <v>107</v>
      </c>
      <c t="n" r="J10" s="6">
        <v>1291</v>
      </c>
      <c t="n" r="K10" s="6">
        <v>427</v>
      </c>
      <c t="n" r="L10" s="6">
        <v>1205</v>
      </c>
      <c t="n" r="M10" s="6">
        <v>2675</v>
      </c>
    </row>
    <row spans="1:13" r="11">
      <c t="s" r="A11" s="4">
        <v>108</v>
      </c>
      <c t="n" r="B11" s="6">
        <v>23774</v>
      </c>
      <c t="n" r="C11" s="6">
        <v>23217</v>
      </c>
      <c t="n" r="D11" s="6">
        <v>22290</v>
      </c>
      <c t="n" r="E11" s="6">
        <v>20859</v>
      </c>
      <c t="n" r="F11" s="6">
        <v>20110</v>
      </c>
      <c t="n" r="G11" s="6">
        <v>18597</v>
      </c>
      <c t="n" r="H11" s="6">
        <v>18273</v>
      </c>
      <c t="n" r="I11" s="6">
        <v>17658</v>
      </c>
      <c t="n" r="J11" s="6">
        <v>90140</v>
      </c>
      <c t="n" r="K11" s="6">
        <v>74638</v>
      </c>
      <c t="n" r="L11" s="6">
        <v>62944</v>
      </c>
      <c t="n" r="M11" s="6">
        <v>49216</v>
      </c>
    </row>
    <row spans="1:13" r="12">
      <c t="s" r="A12" s="4">
        <v>109</v>
      </c>
      <c t="n" r="B12" s="6">
        <v>5093</v>
      </c>
      <c t="n" r="C12" s="6">
        <v>3688</v>
      </c>
      <c t="n" r="D12" s="6">
        <v>1781</v>
      </c>
      <c t="n" r="E12" s="6">
        <v>470</v>
      </c>
      <c t="n" r="F12" s="6">
        <v>1016</v>
      </c>
      <c t="n" r="G12" s="6">
        <v>-526</v>
      </c>
      <c t="n" r="H12" s="6">
        <v>-3942</v>
      </c>
      <c t="n" r="I12" s="6">
        <v>-6617</v>
      </c>
      <c t="n" r="J12" s="6">
        <v>11032</v>
      </c>
      <c t="n" r="K12" s="6">
        <v>-10069</v>
      </c>
      <c t="n" r="L12" s="6">
        <v>8639</v>
      </c>
      <c t="n" r="M12" s="6">
        <v>1870</v>
      </c>
    </row>
    <row spans="1:13" r="13">
      <c t="s" r="A13" s="4">
        <v>931</v>
      </c>
      <c t="n" r="M13" s="6">
        <v>1439</v>
      </c>
    </row>
    <row spans="1:13" r="14">
      <c t="s" r="A14" s="4">
        <v>110</v>
      </c>
      <c t="n" r="B14" s="6">
        <v>-271</v>
      </c>
      <c t="n" r="C14" s="6">
        <v>-311</v>
      </c>
      <c t="n" r="D14" s="6">
        <v>-285</v>
      </c>
      <c t="n" r="E14" s="6">
        <v>-268</v>
      </c>
      <c t="n" r="F14" s="6">
        <v>-114</v>
      </c>
      <c t="n" r="G14" s="6">
        <v>-324</v>
      </c>
      <c t="n" r="H14" s="6">
        <v>-287</v>
      </c>
      <c t="n" r="I14" s="6">
        <v>-296</v>
      </c>
      <c t="n" r="J14" s="6">
        <v>6</v>
      </c>
      <c t="n" r="K14" s="6">
        <v>215</v>
      </c>
      <c t="n" r="L14" s="6">
        <v>81</v>
      </c>
      <c t="n" r="M14" s="6">
        <v>88</v>
      </c>
    </row>
    <row spans="1:13" r="15">
      <c t="s" r="A15" s="4">
        <v>111</v>
      </c>
      <c t="n" r="J15" s="6">
        <v>-1141</v>
      </c>
      <c t="n" r="K15" s="6">
        <v>-1236</v>
      </c>
      <c t="n" r="L15" s="6">
        <v>-817</v>
      </c>
      <c t="n" r="M15" s="6">
        <v>-449</v>
      </c>
    </row>
    <row spans="1:13" r="16">
      <c t="s" r="A16" s="4">
        <v>112</v>
      </c>
      <c t="n" r="B16" s="6">
        <v>4822</v>
      </c>
      <c t="n" r="C16" s="7">
        <v>3377</v>
      </c>
      <c t="n" r="D16" s="7">
        <v>1496</v>
      </c>
      <c t="n" r="E16" s="7">
        <v>202</v>
      </c>
      <c t="n" r="F16" s="6">
        <v>902</v>
      </c>
      <c t="n" r="G16" s="7">
        <v>-850</v>
      </c>
      <c t="n" r="H16" s="7">
        <v>-4229</v>
      </c>
      <c t="n" r="I16" s="7">
        <v>-6913</v>
      </c>
      <c t="n" r="J16" s="6">
        <v>9897</v>
      </c>
      <c t="n" r="K16" s="6">
        <v>-11090</v>
      </c>
      <c t="n" r="L16" s="6">
        <v>7903</v>
      </c>
      <c t="n" r="M16" s="6">
        <v>2948</v>
      </c>
    </row>
    <row spans="1:13" r="17">
      <c t="s" r="A17" s="4">
        <v>932</v>
      </c>
      <c t="n" r="J17" s="6">
        <v>11415</v>
      </c>
      <c t="n" r="K17" s="6">
        <v>12831</v>
      </c>
      <c t="n" r="L17" s="6">
        <v>9622</v>
      </c>
    </row>
    <row spans="1:13" r="18">
      <c t="s" r="A18" s="4">
        <v>933</v>
      </c>
      <c t="n" r="B18" s="6">
        <v>41582</v>
      </c>
      <c t="n" r="F18" s="6">
        <v>40210</v>
      </c>
      <c t="n" r="J18" s="6">
        <v>41582</v>
      </c>
      <c t="n" r="K18" s="6">
        <v>40210</v>
      </c>
      <c t="n" r="L18" s="6">
        <v>30226</v>
      </c>
    </row>
    <row spans="1:13" r="19">
      <c t="s" r="A19" s="4">
        <v>934</v>
      </c>
      <c t="n" r="B19" s="6">
        <v>335815</v>
      </c>
      <c t="n" r="F19" s="6">
        <v>265115</v>
      </c>
      <c t="n" r="J19" s="6">
        <v>335815</v>
      </c>
      <c t="n" r="K19" s="6">
        <v>265115</v>
      </c>
    </row>
    <row spans="1:13" r="20">
      <c t="s" r="A20" s="4">
        <v>935</v>
      </c>
    </row>
    <row spans="1:13" r="21">
      <c t="s" r="A21" s="3">
        <v>929</v>
      </c>
    </row>
    <row spans="1:13" r="22">
      <c t="s" r="A22" s="4">
        <v>100</v>
      </c>
      <c t="n" r="J22" s="6">
        <v>-925</v>
      </c>
      <c t="n" r="K22" s="6">
        <v>-602</v>
      </c>
    </row>
    <row spans="1:13" r="23">
      <c t="s" r="A23" s="4">
        <v>101</v>
      </c>
      <c t="n" r="J23" s="6">
        <v>-925</v>
      </c>
      <c t="n" r="K23" s="6">
        <v>-602</v>
      </c>
    </row>
    <row spans="1:13" r="24">
      <c t="s" r="A24" s="4">
        <v>104</v>
      </c>
      <c t="n" r="J24" s="6">
        <v>20492</v>
      </c>
      <c t="n" r="K24" s="6">
        <v>19187</v>
      </c>
      <c t="n" r="L24" s="6">
        <v>12763</v>
      </c>
      <c t="n" r="M24" s="6">
        <v>13044</v>
      </c>
    </row>
    <row spans="1:13" r="25">
      <c t="s" r="A25" s="4">
        <v>105</v>
      </c>
      <c t="n" r="J25" s="6">
        <v>1660</v>
      </c>
      <c t="n" r="K25" s="6">
        <v>1008</v>
      </c>
      <c t="n" r="L25" s="6">
        <v>134</v>
      </c>
      <c t="n" r="M25" s="6">
        <v>2206</v>
      </c>
    </row>
    <row spans="1:13" r="26">
      <c t="s" r="A26" s="4">
        <v>106</v>
      </c>
      <c t="n" r="J26" s="6">
        <v>1177</v>
      </c>
      <c t="n" r="K26" s="6">
        <v>662</v>
      </c>
      <c t="n" r="L26" s="6">
        <v>532</v>
      </c>
      <c t="n" r="M26" s="6">
        <v>434</v>
      </c>
    </row>
    <row spans="1:13" r="27">
      <c t="s" r="A27" s="4">
        <v>107</v>
      </c>
      <c t="n" r="J27" s="6">
        <v>96</v>
      </c>
      <c t="n" r="M27" s="6">
        <v>820</v>
      </c>
    </row>
    <row spans="1:13" r="28">
      <c t="s" r="A28" s="4">
        <v>108</v>
      </c>
      <c t="n" r="J28" s="6">
        <v>23425</v>
      </c>
      <c t="n" r="K28" s="6">
        <v>20857</v>
      </c>
      <c t="n" r="L28" s="6">
        <v>13429</v>
      </c>
      <c t="n" r="M28" s="6">
        <v>16504</v>
      </c>
    </row>
    <row spans="1:13" r="29">
      <c t="s" r="A29" s="4">
        <v>109</v>
      </c>
      <c t="n" r="J29" s="6">
        <v>-23425</v>
      </c>
      <c t="n" r="K29" s="6">
        <v>-20857</v>
      </c>
      <c t="n" r="L29" s="6">
        <v>-13429</v>
      </c>
      <c t="n" r="M29" s="6">
        <v>-16504</v>
      </c>
    </row>
    <row spans="1:13" r="30">
      <c t="s" r="A30" s="4">
        <v>931</v>
      </c>
      <c t="n" r="M30" s="6">
        <v>1439</v>
      </c>
    </row>
    <row spans="1:13" r="31">
      <c t="s" r="A31" s="4">
        <v>110</v>
      </c>
      <c t="n" r="J31" s="6">
        <v>6</v>
      </c>
      <c t="n" r="K31" s="6">
        <v>215</v>
      </c>
      <c t="n" r="L31" s="6">
        <v>81</v>
      </c>
      <c t="n" r="M31" s="6">
        <v>88</v>
      </c>
    </row>
    <row spans="1:13" r="32">
      <c t="s" r="A32" s="4">
        <v>111</v>
      </c>
      <c t="n" r="J32" s="6">
        <v>-1141</v>
      </c>
      <c t="n" r="K32" s="6">
        <v>-1236</v>
      </c>
      <c t="n" r="L32" s="6">
        <v>-817</v>
      </c>
      <c t="n" r="M32" s="6">
        <v>-449</v>
      </c>
    </row>
    <row spans="1:13" r="33">
      <c t="s" r="A33" s="4">
        <v>112</v>
      </c>
      <c t="n" r="J33" s="6">
        <v>-24560</v>
      </c>
      <c t="n" r="K33" s="6">
        <v>-21878</v>
      </c>
      <c t="n" r="L33" s="6">
        <v>-14165</v>
      </c>
      <c t="n" r="M33" s="6">
        <v>-15426</v>
      </c>
    </row>
    <row spans="1:13" r="34">
      <c t="s" r="A34" s="4">
        <v>932</v>
      </c>
      <c t="n" r="J34" s="6">
        <v>1001</v>
      </c>
      <c t="n" r="K34" s="6">
        <v>2021</v>
      </c>
      <c t="n" r="L34" s="6">
        <v>755</v>
      </c>
    </row>
    <row spans="1:13" r="35">
      <c t="s" r="A35" s="4">
        <v>934</v>
      </c>
      <c t="n" r="B35" s="6">
        <v>32092</v>
      </c>
      <c t="n" r="F35" s="6">
        <v>51706</v>
      </c>
      <c t="n" r="J35" s="6">
        <v>32092</v>
      </c>
      <c t="n" r="K35" s="6">
        <v>51706</v>
      </c>
    </row>
    <row spans="1:13" r="36">
      <c t="s" r="A36" s="4">
        <v>936</v>
      </c>
    </row>
    <row spans="1:13" r="37">
      <c t="s" r="A37" s="3">
        <v>929</v>
      </c>
    </row>
    <row spans="1:13" r="38">
      <c t="s" r="A38" s="4">
        <v>100</v>
      </c>
      <c t="n" r="J38" s="6">
        <v>147139</v>
      </c>
      <c t="n" r="K38" s="6">
        <v>77408</v>
      </c>
      <c t="n" r="L38" s="6">
        <v>95055</v>
      </c>
      <c t="n" r="M38" s="6">
        <v>68134</v>
      </c>
    </row>
    <row spans="1:13" r="39">
      <c t="s" r="A39" s="4">
        <v>101</v>
      </c>
      <c t="n" r="J39" s="6">
        <v>96606</v>
      </c>
      <c t="n" r="K39" s="6">
        <v>50298</v>
      </c>
      <c t="n" r="L39" s="6">
        <v>57532</v>
      </c>
      <c t="n" r="M39" s="6">
        <v>40269</v>
      </c>
    </row>
    <row spans="1:13" r="40">
      <c t="s" r="A40" s="4">
        <v>930</v>
      </c>
      <c t="n" r="J40" s="6">
        <v>50533</v>
      </c>
      <c t="n" r="K40" s="6">
        <v>27110</v>
      </c>
      <c t="n" r="L40" s="6">
        <v>37523</v>
      </c>
      <c t="n" r="M40" s="6">
        <v>27865</v>
      </c>
    </row>
    <row spans="1:13" r="41">
      <c t="s" r="A41" s="4">
        <v>104</v>
      </c>
      <c t="n" r="J41" s="6">
        <v>18500</v>
      </c>
      <c t="n" r="K41" s="6">
        <v>13147</v>
      </c>
      <c t="n" r="L41" s="6">
        <v>11889</v>
      </c>
      <c t="n" r="M41" s="6">
        <v>10635</v>
      </c>
    </row>
    <row spans="1:13" r="42">
      <c t="s" r="A42" s="4">
        <v>105</v>
      </c>
      <c t="n" r="J42" s="6">
        <v>4907</v>
      </c>
      <c t="n" r="K42" s="6">
        <v>3818</v>
      </c>
      <c t="n" r="L42" s="6">
        <v>3668</v>
      </c>
      <c t="n" r="M42" s="6">
        <v>1668</v>
      </c>
    </row>
    <row spans="1:13" r="43">
      <c t="s" r="A43" s="4">
        <v>106</v>
      </c>
      <c t="n" r="J43" s="6">
        <v>4380</v>
      </c>
      <c t="n" r="K43" s="6">
        <v>3335</v>
      </c>
      <c t="n" r="L43" s="6">
        <v>2672</v>
      </c>
      <c t="n" r="M43" s="6">
        <v>2435</v>
      </c>
    </row>
    <row spans="1:13" r="44">
      <c t="s" r="A44" s="4">
        <v>107</v>
      </c>
      <c t="n" r="J44" s="6">
        <v>442</v>
      </c>
      <c t="n" r="M44" s="6">
        <v>1267</v>
      </c>
    </row>
    <row spans="1:13" r="45">
      <c t="s" r="A45" s="4">
        <v>108</v>
      </c>
      <c t="n" r="J45" s="6">
        <v>28229</v>
      </c>
      <c t="n" r="K45" s="6">
        <v>20300</v>
      </c>
      <c t="n" r="L45" s="6">
        <v>18229</v>
      </c>
      <c t="n" r="M45" s="6">
        <v>16005</v>
      </c>
    </row>
    <row spans="1:13" r="46">
      <c t="s" r="A46" s="4">
        <v>109</v>
      </c>
      <c t="n" r="J46" s="6">
        <v>22304</v>
      </c>
      <c t="n" r="K46" s="6">
        <v>6810</v>
      </c>
      <c t="n" r="L46" s="6">
        <v>19294</v>
      </c>
      <c t="n" r="M46" s="6">
        <v>11860</v>
      </c>
    </row>
    <row spans="1:13" r="47">
      <c t="s" r="A47" s="4">
        <v>112</v>
      </c>
      <c t="n" r="J47" s="6">
        <v>22304</v>
      </c>
      <c t="n" r="K47" s="6">
        <v>6810</v>
      </c>
      <c t="n" r="L47" s="6">
        <v>19294</v>
      </c>
      <c t="n" r="M47" s="6">
        <v>11860</v>
      </c>
    </row>
    <row spans="1:13" r="48">
      <c t="s" r="A48" s="4">
        <v>932</v>
      </c>
      <c t="n" r="J48" s="6">
        <v>6701</v>
      </c>
      <c t="n" r="K48" s="6">
        <v>7397</v>
      </c>
      <c t="n" r="L48" s="6">
        <v>5568</v>
      </c>
    </row>
    <row spans="1:13" r="49">
      <c t="s" r="A49" s="4">
        <v>933</v>
      </c>
      <c t="n" r="B49" s="6">
        <v>11403</v>
      </c>
      <c t="n" r="F49" s="6">
        <v>11403</v>
      </c>
      <c t="n" r="J49" s="6">
        <v>11403</v>
      </c>
      <c t="n" r="K49" s="6">
        <v>11403</v>
      </c>
    </row>
    <row spans="1:13" r="50">
      <c t="s" r="A50" s="4">
        <v>934</v>
      </c>
      <c t="n" r="B50" s="6">
        <v>136052</v>
      </c>
      <c t="n" r="F50" s="6">
        <v>93626</v>
      </c>
      <c t="n" r="J50" s="6">
        <v>136052</v>
      </c>
      <c t="n" r="K50" s="6">
        <v>93626</v>
      </c>
    </row>
    <row spans="1:13" r="51">
      <c t="s" r="A51" s="4">
        <v>937</v>
      </c>
    </row>
    <row spans="1:13" r="52">
      <c t="s" r="A52" s="3">
        <v>929</v>
      </c>
    </row>
    <row spans="1:13" r="53">
      <c t="s" r="A53" s="4">
        <v>100</v>
      </c>
      <c t="n" r="J53" s="6">
        <v>93928</v>
      </c>
      <c t="n" r="K53" s="6">
        <v>22609</v>
      </c>
      <c t="n" r="L53" s="6">
        <v>16481</v>
      </c>
      <c t="n" r="M53" s="6">
        <v>8218</v>
      </c>
    </row>
    <row spans="1:13" r="54">
      <c t="s" r="A54" s="4">
        <v>101</v>
      </c>
      <c t="n" r="J54" s="6">
        <v>86546</v>
      </c>
      <c t="n" r="K54" s="6">
        <v>18350</v>
      </c>
      <c t="n" r="L54" s="6">
        <v>12822</v>
      </c>
      <c t="n" r="M54" s="6">
        <v>6682</v>
      </c>
    </row>
    <row spans="1:13" r="55">
      <c t="s" r="A55" s="4">
        <v>930</v>
      </c>
      <c t="n" r="J55" s="6">
        <v>7382</v>
      </c>
      <c t="n" r="K55" s="6">
        <v>4259</v>
      </c>
      <c t="n" r="L55" s="6">
        <v>3659</v>
      </c>
      <c t="n" r="M55" s="6">
        <v>1536</v>
      </c>
    </row>
    <row spans="1:13" r="56">
      <c t="s" r="A56" s="4">
        <v>104</v>
      </c>
      <c t="n" r="J56" s="6">
        <v>3768</v>
      </c>
      <c t="n" r="K56" s="6">
        <v>2287</v>
      </c>
      <c t="n" r="L56" s="6">
        <v>1844</v>
      </c>
      <c t="n" r="M56" s="6">
        <v>1082</v>
      </c>
    </row>
    <row spans="1:13" r="57">
      <c t="s" r="A57" s="4">
        <v>105</v>
      </c>
      <c t="n" r="J57" s="6">
        <v>645</v>
      </c>
      <c t="n" r="K57" s="6">
        <v>422</v>
      </c>
      <c t="n" r="L57" s="6">
        <v>625</v>
      </c>
      <c t="n" r="M57" s="6">
        <v>288</v>
      </c>
    </row>
    <row spans="1:13" r="58">
      <c t="s" r="A58" s="4">
        <v>106</v>
      </c>
      <c t="n" r="J58" s="6">
        <v>157</v>
      </c>
      <c t="n" r="K58" s="6">
        <v>102</v>
      </c>
      <c t="n" r="L58" s="6">
        <v>88</v>
      </c>
      <c t="n" r="M58" s="6">
        <v>41</v>
      </c>
    </row>
    <row spans="1:13" r="59">
      <c t="s" r="A59" s="4">
        <v>108</v>
      </c>
      <c t="n" r="J59" s="6">
        <v>4570</v>
      </c>
      <c t="n" r="K59" s="6">
        <v>2811</v>
      </c>
      <c t="n" r="L59" s="6">
        <v>2557</v>
      </c>
      <c t="n" r="M59" s="6">
        <v>1411</v>
      </c>
    </row>
    <row spans="1:13" r="60">
      <c t="s" r="A60" s="4">
        <v>109</v>
      </c>
      <c t="n" r="J60" s="6">
        <v>2812</v>
      </c>
      <c t="n" r="K60" s="6">
        <v>1448</v>
      </c>
      <c t="n" r="L60" s="6">
        <v>1102</v>
      </c>
      <c t="n" r="M60" s="6">
        <v>125</v>
      </c>
    </row>
    <row spans="1:13" r="61">
      <c t="s" r="A61" s="4">
        <v>112</v>
      </c>
      <c t="n" r="J61" s="6">
        <v>2812</v>
      </c>
      <c t="n" r="K61" s="6">
        <v>1448</v>
      </c>
      <c t="n" r="L61" s="6">
        <v>1102</v>
      </c>
      <c t="n" r="M61" s="6">
        <v>125</v>
      </c>
    </row>
    <row spans="1:13" r="62">
      <c t="s" r="A62" s="4">
        <v>932</v>
      </c>
      <c t="n" r="J62" s="6">
        <v>407</v>
      </c>
      <c t="n" r="K62" s="6">
        <v>82</v>
      </c>
      <c t="n" r="L62" s="6">
        <v>61</v>
      </c>
    </row>
    <row spans="1:13" r="63">
      <c t="s" r="A63" s="4">
        <v>933</v>
      </c>
      <c t="n" r="B63" s="6">
        <v>4914</v>
      </c>
      <c t="n" r="F63" s="6">
        <v>4914</v>
      </c>
      <c t="n" r="J63" s="6">
        <v>4914</v>
      </c>
      <c t="n" r="K63" s="6">
        <v>4914</v>
      </c>
    </row>
    <row spans="1:13" r="64">
      <c t="s" r="A64" s="4">
        <v>934</v>
      </c>
      <c t="n" r="B64" s="6">
        <v>59450</v>
      </c>
      <c t="n" r="F64" s="6">
        <v>19430</v>
      </c>
      <c t="n" r="J64" s="6">
        <v>59450</v>
      </c>
      <c t="n" r="K64" s="6">
        <v>19430</v>
      </c>
    </row>
    <row spans="1:13" r="65">
      <c t="s" r="A65" s="4">
        <v>938</v>
      </c>
    </row>
    <row spans="1:13" r="66">
      <c t="s" r="A66" s="3">
        <v>929</v>
      </c>
    </row>
    <row spans="1:13" r="67">
      <c t="s" r="A67" s="4">
        <v>100</v>
      </c>
      <c t="n" r="J67" s="6">
        <v>142058</v>
      </c>
      <c t="n" r="K67" s="6">
        <v>103204</v>
      </c>
      <c t="n" r="L67" s="6">
        <v>111654</v>
      </c>
      <c t="n" r="M67" s="6">
        <v>60735</v>
      </c>
    </row>
    <row spans="1:13" r="68">
      <c t="s" r="A68" s="4">
        <v>101</v>
      </c>
      <c t="n" r="J68" s="6">
        <v>121062</v>
      </c>
      <c t="n" r="K68" s="6">
        <v>88199</v>
      </c>
      <c t="n" r="L68" s="6">
        <v>89908</v>
      </c>
      <c t="n" r="M68" s="6">
        <v>45703</v>
      </c>
    </row>
    <row spans="1:13" r="69">
      <c t="s" r="A69" s="4">
        <v>930</v>
      </c>
      <c t="n" r="J69" s="6">
        <v>20996</v>
      </c>
      <c t="n" r="K69" s="6">
        <v>15005</v>
      </c>
      <c t="n" r="L69" s="6">
        <v>21746</v>
      </c>
      <c t="n" r="M69" s="6">
        <v>15032</v>
      </c>
    </row>
    <row spans="1:13" r="70">
      <c t="s" r="A70" s="4">
        <v>104</v>
      </c>
      <c t="n" r="J70" s="6">
        <v>12035</v>
      </c>
      <c t="n" r="K70" s="6">
        <v>11255</v>
      </c>
      <c t="n" r="L70" s="6">
        <v>10901</v>
      </c>
      <c t="n" r="M70" s="6">
        <v>7855</v>
      </c>
    </row>
    <row spans="1:13" r="71">
      <c t="s" r="A71" s="4">
        <v>105</v>
      </c>
      <c t="n" r="J71" s="6">
        <v>1621</v>
      </c>
      <c t="n" r="K71" s="6">
        <v>1445</v>
      </c>
      <c t="n" r="L71" s="6">
        <v>1585</v>
      </c>
      <c t="n" r="M71" s="6">
        <v>372</v>
      </c>
    </row>
    <row spans="1:13" r="72">
      <c t="s" r="A72" s="4">
        <v>106</v>
      </c>
      <c t="n" r="J72" s="6">
        <v>3266</v>
      </c>
      <c t="n" r="K72" s="6">
        <v>3446</v>
      </c>
      <c t="n" r="L72" s="6">
        <v>2658</v>
      </c>
      <c t="n" r="M72" s="6">
        <v>1478</v>
      </c>
    </row>
    <row spans="1:13" r="73">
      <c t="s" r="A73" s="4">
        <v>107</v>
      </c>
      <c t="n" r="J73" s="6">
        <v>718</v>
      </c>
      <c t="n" r="M73" s="6">
        <v>152</v>
      </c>
    </row>
    <row spans="1:13" r="74">
      <c t="s" r="A74" s="4">
        <v>108</v>
      </c>
      <c t="n" r="J74" s="6">
        <v>17640</v>
      </c>
      <c t="n" r="K74" s="6">
        <v>16146</v>
      </c>
      <c t="n" r="L74" s="6">
        <v>15144</v>
      </c>
      <c t="n" r="M74" s="6">
        <v>9857</v>
      </c>
    </row>
    <row spans="1:13" r="75">
      <c t="s" r="A75" s="4">
        <v>109</v>
      </c>
      <c t="n" r="J75" s="6">
        <v>3356</v>
      </c>
      <c t="n" r="K75" s="6">
        <v>-1141</v>
      </c>
      <c t="n" r="L75" s="6">
        <v>6602</v>
      </c>
      <c t="n" r="M75" s="6">
        <v>5175</v>
      </c>
    </row>
    <row spans="1:13" r="76">
      <c t="s" r="A76" s="4">
        <v>112</v>
      </c>
      <c t="n" r="J76" s="6">
        <v>3356</v>
      </c>
      <c t="n" r="K76" s="6">
        <v>-1141</v>
      </c>
      <c t="n" r="L76" s="6">
        <v>6602</v>
      </c>
      <c t="n" r="M76" s="6">
        <v>5175</v>
      </c>
    </row>
    <row spans="1:13" r="77">
      <c t="s" r="A77" s="4">
        <v>932</v>
      </c>
      <c t="n" r="J77" s="6">
        <v>2704</v>
      </c>
      <c t="n" r="K77" s="6">
        <v>2564</v>
      </c>
      <c t="n" r="L77" s="6">
        <v>2838</v>
      </c>
    </row>
    <row spans="1:13" r="78">
      <c t="s" r="A78" s="4">
        <v>933</v>
      </c>
      <c t="n" r="B78" s="6">
        <v>2325</v>
      </c>
      <c t="n" r="F78" s="6">
        <v>2325</v>
      </c>
      <c t="n" r="J78" s="6">
        <v>2325</v>
      </c>
      <c t="n" r="K78" s="6">
        <v>2325</v>
      </c>
    </row>
    <row spans="1:13" r="79">
      <c t="s" r="A79" s="4">
        <v>934</v>
      </c>
      <c t="n" r="B79" s="6">
        <v>60611</v>
      </c>
      <c t="n" r="F79" s="6">
        <v>55660</v>
      </c>
      <c t="n" r="J79" s="6">
        <v>60611</v>
      </c>
      <c t="n" r="K79" s="6">
        <v>55660</v>
      </c>
    </row>
    <row spans="1:13" r="80">
      <c t="s" r="A80" s="4">
        <v>939</v>
      </c>
    </row>
    <row spans="1:13" r="81">
      <c t="s" r="A81" s="3">
        <v>929</v>
      </c>
    </row>
    <row spans="1:13" r="82">
      <c t="s" r="A82" s="4">
        <v>100</v>
      </c>
      <c t="n" r="J82" s="6">
        <v>61501</v>
      </c>
      <c t="n" r="K82" s="6">
        <v>54038</v>
      </c>
      <c t="n" r="L82" s="6">
        <v>47044</v>
      </c>
      <c t="n" r="M82" s="6">
        <v>24952</v>
      </c>
    </row>
    <row spans="1:13" r="83">
      <c t="s" r="A83" s="4">
        <v>101</v>
      </c>
      <c t="n" r="J83" s="6">
        <v>39240</v>
      </c>
      <c t="n" r="K83" s="6">
        <v>35843</v>
      </c>
      <c t="n" r="L83" s="6">
        <v>38389</v>
      </c>
      <c t="n" r="M83" s="6">
        <v>18299</v>
      </c>
    </row>
    <row spans="1:13" r="84">
      <c t="s" r="A84" s="4">
        <v>930</v>
      </c>
      <c t="n" r="J84" s="6">
        <v>22261</v>
      </c>
      <c t="n" r="K84" s="6">
        <v>18195</v>
      </c>
      <c t="n" r="L84" s="6">
        <v>8655</v>
      </c>
      <c t="n" r="M84" s="6">
        <v>6653</v>
      </c>
    </row>
    <row spans="1:13" r="85">
      <c t="s" r="A85" s="4">
        <v>104</v>
      </c>
      <c t="n" r="J85" s="6">
        <v>12006</v>
      </c>
      <c t="n" r="K85" s="6">
        <v>10543</v>
      </c>
      <c t="n" r="L85" s="6">
        <v>9674</v>
      </c>
      <c t="n" r="M85" s="6">
        <v>3585</v>
      </c>
    </row>
    <row spans="1:13" r="86">
      <c t="s" r="A86" s="4">
        <v>105</v>
      </c>
      <c t="n" r="J86" s="6">
        <v>2690</v>
      </c>
      <c t="n" r="K86" s="6">
        <v>2197</v>
      </c>
      <c t="n" r="L86" s="6">
        <v>1369</v>
      </c>
      <c t="n" r="M86" s="6">
        <v>1026</v>
      </c>
    </row>
    <row spans="1:13" r="87">
      <c t="s" r="A87" s="4">
        <v>106</v>
      </c>
      <c t="n" r="J87" s="6">
        <v>1545</v>
      </c>
      <c t="n" r="K87" s="6">
        <v>1357</v>
      </c>
      <c t="n" r="L87" s="6">
        <v>1337</v>
      </c>
      <c t="n" r="M87" s="6">
        <v>392</v>
      </c>
    </row>
    <row spans="1:13" r="88">
      <c t="s" r="A88" s="4">
        <v>107</v>
      </c>
      <c t="n" r="J88" s="6">
        <v>35</v>
      </c>
      <c t="n" r="K88" s="6">
        <v>427</v>
      </c>
      <c t="n" r="L88" s="6">
        <v>1205</v>
      </c>
      <c t="n" r="M88" s="6">
        <v>436</v>
      </c>
    </row>
    <row spans="1:13" r="89">
      <c t="s" r="A89" s="4">
        <v>108</v>
      </c>
      <c t="n" r="J89" s="6">
        <v>16276</v>
      </c>
      <c t="n" r="K89" s="6">
        <v>14524</v>
      </c>
      <c t="n" r="L89" s="6">
        <v>13585</v>
      </c>
      <c t="n" r="M89" s="6">
        <v>5439</v>
      </c>
    </row>
    <row spans="1:13" r="90">
      <c t="s" r="A90" s="4">
        <v>109</v>
      </c>
      <c t="n" r="J90" s="6">
        <v>5985</v>
      </c>
      <c t="n" r="K90" s="6">
        <v>3671</v>
      </c>
      <c t="n" r="L90" s="6">
        <v>-4930</v>
      </c>
      <c t="n" r="M90" s="6">
        <v>1214</v>
      </c>
    </row>
    <row spans="1:13" r="91">
      <c t="s" r="A91" s="4">
        <v>112</v>
      </c>
      <c t="n" r="J91" s="6">
        <v>5985</v>
      </c>
      <c t="n" r="K91" s="6">
        <v>3671</v>
      </c>
      <c t="n" r="L91" s="6">
        <v>-4930</v>
      </c>
      <c t="n" r="M91" s="7">
        <v>1214</v>
      </c>
    </row>
    <row spans="1:13" r="92">
      <c t="s" r="A92" s="4">
        <v>932</v>
      </c>
      <c t="n" r="J92" s="6">
        <v>602</v>
      </c>
      <c t="n" r="K92" s="6">
        <v>767</v>
      </c>
      <c t="n" r="L92" s="7">
        <v>400</v>
      </c>
    </row>
    <row spans="1:13" r="93">
      <c t="s" r="A93" s="4">
        <v>933</v>
      </c>
      <c t="n" r="B93" s="6">
        <v>22940</v>
      </c>
      <c t="n" r="F93" s="6">
        <v>21568</v>
      </c>
      <c t="n" r="J93" s="6">
        <v>22940</v>
      </c>
      <c t="n" r="K93" s="6">
        <v>21568</v>
      </c>
    </row>
    <row spans="1:13" r="94">
      <c t="s" r="A94" s="4">
        <v>934</v>
      </c>
      <c t="n" r="B94" s="7">
        <v>47610</v>
      </c>
      <c t="n" r="F94" s="7">
        <v>44693</v>
      </c>
      <c t="n" r="J94" s="7">
        <v>47610</v>
      </c>
      <c t="n" r="K94" s="7">
        <v>44693</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940</v>
      </c>
      <c t="s" r="B1" s="2">
        <v>91</v>
      </c>
      <c t="s" r="J1" s="2">
        <v>1</v>
      </c>
    </row>
    <row spans="1:13" r="2">
      <c t="s" r="B2" s="2">
        <v>2</v>
      </c>
      <c t="s" r="C2" s="2">
        <v>92</v>
      </c>
      <c t="s" r="D2" s="2">
        <v>4</v>
      </c>
      <c t="s" r="E2" s="2">
        <v>93</v>
      </c>
      <c t="s" r="F2" s="2">
        <v>32</v>
      </c>
      <c t="s" r="G2" s="2">
        <v>94</v>
      </c>
      <c t="s" r="H2" s="2">
        <v>95</v>
      </c>
      <c t="s" r="I2" s="2">
        <v>96</v>
      </c>
      <c t="s" r="J2" s="2">
        <v>2</v>
      </c>
      <c t="s" r="K2" s="2">
        <v>32</v>
      </c>
      <c t="s" r="L2" s="2">
        <v>97</v>
      </c>
      <c t="s" r="M2" s="2">
        <v>98</v>
      </c>
    </row>
    <row spans="1:13" r="3">
      <c t="s" r="A3" s="3">
        <v>238</v>
      </c>
    </row>
    <row spans="1:13" r="4">
      <c t="s" r="A4" s="4">
        <v>100</v>
      </c>
      <c t="n" r="B4" s="7">
        <v>150028</v>
      </c>
      <c t="n" r="C4" s="7">
        <v>106982</v>
      </c>
      <c t="n" r="D4" s="7">
        <v>107182</v>
      </c>
      <c t="n" r="E4" s="7">
        <v>79509</v>
      </c>
      <c t="n" r="F4" s="7">
        <v>81747</v>
      </c>
      <c t="n" r="G4" s="7">
        <v>65044</v>
      </c>
      <c t="n" r="H4" s="7">
        <v>57069</v>
      </c>
      <c t="n" r="I4" s="7">
        <v>52797</v>
      </c>
      <c t="n" r="J4" s="7">
        <v>443701</v>
      </c>
      <c t="n" r="K4" s="7">
        <v>256657</v>
      </c>
      <c t="n" r="L4" s="7">
        <v>270234</v>
      </c>
      <c t="n" r="M4" s="7">
        <v>162039</v>
      </c>
    </row>
    <row spans="1:13" r="5">
      <c t="s" r="A5" s="4">
        <v>941</v>
      </c>
      <c t="n" r="B5" s="6">
        <v>121161</v>
      </c>
      <c t="n" r="C5" s="6">
        <v>80077</v>
      </c>
      <c t="n" r="D5" s="6">
        <v>83111</v>
      </c>
      <c t="n" r="E5" s="6">
        <v>58180</v>
      </c>
      <c t="n" r="F5" s="6">
        <v>60621</v>
      </c>
      <c t="n" r="G5" s="6">
        <v>46973</v>
      </c>
      <c t="n" r="H5" s="6">
        <v>42738</v>
      </c>
      <c t="n" r="I5" s="6">
        <v>41756</v>
      </c>
      <c t="n" r="J5" s="6">
        <v>342529</v>
      </c>
      <c t="n" r="K5" s="6">
        <v>192088</v>
      </c>
      <c t="n" r="L5" s="6">
        <v>198651</v>
      </c>
      <c t="n" r="M5" s="6">
        <v>110953</v>
      </c>
    </row>
    <row spans="1:13" r="6">
      <c t="s" r="A6" s="4">
        <v>102</v>
      </c>
      <c t="n" r="B6" s="6">
        <v>28867</v>
      </c>
      <c t="n" r="C6" s="6">
        <v>26905</v>
      </c>
      <c t="n" r="D6" s="6">
        <v>24071</v>
      </c>
      <c t="n" r="E6" s="6">
        <v>21329</v>
      </c>
      <c t="n" r="F6" s="6">
        <v>21126</v>
      </c>
      <c t="n" r="G6" s="6">
        <v>18071</v>
      </c>
      <c t="n" r="H6" s="6">
        <v>14331</v>
      </c>
      <c t="n" r="I6" s="6">
        <v>11041</v>
      </c>
      <c t="n" r="J6" s="6">
        <v>101172</v>
      </c>
      <c t="n" r="K6" s="6">
        <v>64569</v>
      </c>
      <c t="n" r="L6" s="6">
        <v>71583</v>
      </c>
      <c t="n" r="M6" s="6">
        <v>51086</v>
      </c>
    </row>
    <row spans="1:13" r="7">
      <c t="s" r="A7" s="4">
        <v>108</v>
      </c>
      <c t="n" r="B7" s="6">
        <v>23774</v>
      </c>
      <c t="n" r="C7" s="6">
        <v>23217</v>
      </c>
      <c t="n" r="D7" s="6">
        <v>22290</v>
      </c>
      <c t="n" r="E7" s="6">
        <v>20859</v>
      </c>
      <c t="n" r="F7" s="6">
        <v>20110</v>
      </c>
      <c t="n" r="G7" s="6">
        <v>18597</v>
      </c>
      <c t="n" r="H7" s="6">
        <v>18273</v>
      </c>
      <c t="n" r="I7" s="6">
        <v>17658</v>
      </c>
      <c t="n" r="J7" s="6">
        <v>90140</v>
      </c>
      <c t="n" r="K7" s="6">
        <v>74638</v>
      </c>
      <c t="n" r="L7" s="6">
        <v>62944</v>
      </c>
      <c t="n" r="M7" s="6">
        <v>49216</v>
      </c>
    </row>
    <row spans="1:13" r="8">
      <c t="s" r="A8" s="4">
        <v>109</v>
      </c>
      <c t="n" r="B8" s="6">
        <v>5093</v>
      </c>
      <c t="n" r="C8" s="6">
        <v>3688</v>
      </c>
      <c t="n" r="D8" s="6">
        <v>1781</v>
      </c>
      <c t="n" r="E8" s="6">
        <v>470</v>
      </c>
      <c t="n" r="F8" s="6">
        <v>1016</v>
      </c>
      <c t="n" r="G8" s="6">
        <v>-526</v>
      </c>
      <c t="n" r="H8" s="6">
        <v>-3942</v>
      </c>
      <c t="n" r="I8" s="6">
        <v>-6617</v>
      </c>
      <c t="n" r="J8" s="6">
        <v>11032</v>
      </c>
      <c t="n" r="K8" s="6">
        <v>-10069</v>
      </c>
      <c t="n" r="L8" s="6">
        <v>8639</v>
      </c>
      <c t="n" r="M8" s="6">
        <v>1870</v>
      </c>
    </row>
    <row spans="1:13" r="9">
      <c t="s" r="A9" s="4">
        <v>931</v>
      </c>
      <c t="n" r="M9" s="6">
        <v>1439</v>
      </c>
    </row>
    <row spans="1:13" r="10">
      <c t="s" r="A10" s="4">
        <v>942</v>
      </c>
      <c t="n" r="B10" s="6">
        <v>-271</v>
      </c>
      <c t="n" r="C10" s="6">
        <v>-311</v>
      </c>
      <c t="n" r="D10" s="6">
        <v>-285</v>
      </c>
      <c t="n" r="E10" s="6">
        <v>-268</v>
      </c>
      <c t="n" r="F10" s="6">
        <v>-114</v>
      </c>
      <c t="n" r="G10" s="6">
        <v>-324</v>
      </c>
      <c t="n" r="H10" s="6">
        <v>-287</v>
      </c>
      <c t="n" r="I10" s="6">
        <v>-296</v>
      </c>
      <c t="n" r="J10" s="6">
        <v>6</v>
      </c>
      <c t="n" r="K10" s="6">
        <v>215</v>
      </c>
      <c t="n" r="L10" s="6">
        <v>81</v>
      </c>
      <c t="n" r="M10" s="6">
        <v>88</v>
      </c>
    </row>
    <row spans="1:13" r="11">
      <c t="s" r="A11" s="4">
        <v>112</v>
      </c>
      <c t="n" r="B11" s="6">
        <v>4822</v>
      </c>
      <c t="n" r="C11" s="6">
        <v>3377</v>
      </c>
      <c t="n" r="D11" s="6">
        <v>1496</v>
      </c>
      <c t="n" r="E11" s="6">
        <v>202</v>
      </c>
      <c t="n" r="F11" s="6">
        <v>902</v>
      </c>
      <c t="n" r="G11" s="6">
        <v>-850</v>
      </c>
      <c t="n" r="H11" s="6">
        <v>-4229</v>
      </c>
      <c t="n" r="I11" s="6">
        <v>-6913</v>
      </c>
      <c t="n" r="J11" s="6">
        <v>9897</v>
      </c>
      <c t="n" r="K11" s="6">
        <v>-11090</v>
      </c>
      <c t="n" r="L11" s="6">
        <v>7903</v>
      </c>
      <c t="n" r="M11" s="7">
        <v>2948</v>
      </c>
    </row>
    <row spans="1:13" r="12">
      <c t="s" r="A12" s="4">
        <v>113</v>
      </c>
      <c t="n" r="B12" s="6">
        <v>1967</v>
      </c>
      <c t="n" r="C12" s="6">
        <v>1385</v>
      </c>
      <c t="n" r="D12" s="6">
        <v>625</v>
      </c>
      <c t="n" r="E12" s="6">
        <v>81</v>
      </c>
      <c t="n" r="F12" s="6">
        <v>351</v>
      </c>
      <c t="n" r="G12" s="6">
        <v>-314</v>
      </c>
      <c t="n" r="H12" s="6">
        <v>-1481</v>
      </c>
      <c t="n" r="I12" s="6">
        <v>-2654</v>
      </c>
      <c t="n" r="J12" s="6">
        <v>4058</v>
      </c>
      <c t="n" r="K12" s="6">
        <v>-4098</v>
      </c>
      <c t="n" r="L12" s="6">
        <v>3672</v>
      </c>
    </row>
    <row spans="1:13" r="13">
      <c t="s" r="A13" s="4">
        <v>114</v>
      </c>
      <c t="n" r="B13" s="7">
        <v>2855</v>
      </c>
      <c t="n" r="C13" s="7">
        <v>1992</v>
      </c>
      <c t="n" r="D13" s="7">
        <v>871</v>
      </c>
      <c t="n" r="E13" s="7">
        <v>121</v>
      </c>
      <c t="n" r="F13" s="7">
        <v>551</v>
      </c>
      <c t="n" r="G13" s="7">
        <v>-536</v>
      </c>
      <c t="n" r="H13" s="7">
        <v>-2748</v>
      </c>
      <c t="n" r="I13" s="7">
        <v>-4259</v>
      </c>
      <c t="n" r="J13" s="7">
        <v>5839</v>
      </c>
      <c t="n" r="K13" s="7">
        <v>-6992</v>
      </c>
      <c t="n" r="L13" s="7">
        <v>4231</v>
      </c>
    </row>
    <row spans="1:13" r="14">
      <c t="s" r="A14" s="4">
        <v>118</v>
      </c>
      <c t="n" r="B14" s="8">
        <v>0.13</v>
      </c>
      <c t="n" r="C14" s="8">
        <v>0.09</v>
      </c>
      <c t="n" r="D14" s="8">
        <v>0.04</v>
      </c>
      <c t="n" r="E14" s="8">
        <v>0.01</v>
      </c>
      <c t="n" r="F14" s="8">
        <v>0.02</v>
      </c>
      <c t="n" r="G14" s="8">
        <v>-0.02</v>
      </c>
      <c t="n" r="H14" s="8">
        <v>-0.12</v>
      </c>
      <c t="n" r="I14" s="8">
        <v>-0.19</v>
      </c>
      <c t="n" r="J14" s="8">
        <v>0.26</v>
      </c>
      <c t="n" r="K14" s="8">
        <v>-0.31</v>
      </c>
      <c t="n" r="L14" s="8">
        <v>0.22</v>
      </c>
    </row>
    <row spans="1:13" r="15">
      <c t="s" r="A15" s="4">
        <v>119</v>
      </c>
      <c t="n" r="B15" s="8">
        <v>0.13</v>
      </c>
      <c t="n" r="C15" s="8">
        <v>0.09</v>
      </c>
      <c t="n" r="D15" s="8">
        <v>0.04</v>
      </c>
      <c t="n" r="E15" s="8">
        <v>0.01</v>
      </c>
      <c t="n" r="F15" s="8">
        <v>0.02</v>
      </c>
      <c t="n" r="G15" s="8">
        <v>-0.02</v>
      </c>
      <c t="n" r="H15" s="8">
        <v>-0.12</v>
      </c>
      <c t="n" r="I15" s="8">
        <v>-0.19</v>
      </c>
      <c t="n" r="J15" s="8">
        <v>0.26</v>
      </c>
      <c t="n" r="K15" s="8">
        <v>-0.31</v>
      </c>
      <c t="n" r="L15" s="8">
        <v>0.22</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66"/>
    <col customWidth="1" max="3" min="3" width="16"/>
    <col customWidth="1" max="4" min="4" width="14"/>
    <col customWidth="1" max="5" min="5" width="14"/>
  </cols>
  <sheetData>
    <row spans="1:5" r="1">
      <c t="s" r="A1" s="1">
        <v>943</v>
      </c>
      <c t="s" r="C1" s="2">
        <v>1</v>
      </c>
    </row>
    <row spans="1:5" r="2">
      <c t="s" r="C2" s="2">
        <v>2</v>
      </c>
      <c t="s" r="D2" s="2">
        <v>32</v>
      </c>
      <c t="s" r="E2" s="2">
        <v>97</v>
      </c>
    </row>
    <row spans="1:5" r="3">
      <c t="s" r="A3" s="4">
        <v>944</v>
      </c>
    </row>
    <row spans="1:5" r="4">
      <c t="s" r="A4" s="3">
        <v>945</v>
      </c>
    </row>
    <row spans="1:5" r="5">
      <c t="s" r="A5" s="4">
        <v>946</v>
      </c>
      <c t="n" r="C5" s="7">
        <v>470</v>
      </c>
      <c t="n" r="D5" s="7">
        <v>544</v>
      </c>
      <c t="n" r="E5" s="7">
        <v>336</v>
      </c>
    </row>
    <row spans="1:5" r="6">
      <c t="s" r="A6" s="4">
        <v>947</v>
      </c>
      <c t="n" r="C6" s="6">
        <v>450</v>
      </c>
      <c t="n" r="D6" s="6">
        <v>416</v>
      </c>
      <c t="n" r="E6" s="6">
        <v>533</v>
      </c>
    </row>
    <row spans="1:5" r="7">
      <c t="s" r="A7" s="4">
        <v>948</v>
      </c>
      <c t="s" r="B7" s="4">
        <v>949</v>
      </c>
      <c t="n" r="C7" s="6">
        <v>-418</v>
      </c>
      <c t="n" r="D7" s="6">
        <v>-490</v>
      </c>
      <c t="n" r="E7" s="6">
        <v>-325</v>
      </c>
    </row>
    <row spans="1:5" r="8">
      <c t="s" r="A8" s="4">
        <v>950</v>
      </c>
      <c t="n" r="C8" s="6">
        <v>502</v>
      </c>
      <c t="n" r="D8" s="6">
        <v>470</v>
      </c>
      <c t="n" r="E8" s="6">
        <v>544</v>
      </c>
    </row>
    <row spans="1:5" r="9">
      <c t="s" r="A9" s="4">
        <v>951</v>
      </c>
    </row>
    <row spans="1:5" r="10">
      <c t="s" r="A10" s="3">
        <v>945</v>
      </c>
    </row>
    <row spans="1:5" r="11">
      <c t="s" r="A11" s="4">
        <v>946</v>
      </c>
      <c t="n" r="C11" s="6">
        <v>890</v>
      </c>
      <c t="n" r="D11" s="6">
        <v>1357</v>
      </c>
      <c t="n" r="E11" s="6">
        <v>1760</v>
      </c>
    </row>
    <row spans="1:5" r="12">
      <c t="s" r="A12" s="4">
        <v>947</v>
      </c>
      <c t="n" r="C12" s="6">
        <v>494</v>
      </c>
      <c t="n" r="D12" s="6">
        <v>496</v>
      </c>
      <c t="n" r="E12" s="6">
        <v>566</v>
      </c>
    </row>
    <row spans="1:5" r="13">
      <c t="s" r="A13" s="4">
        <v>948</v>
      </c>
      <c t="s" r="B13" s="4">
        <v>952</v>
      </c>
      <c t="n" r="C13" s="6">
        <v>-399</v>
      </c>
      <c t="n" r="D13" s="6">
        <v>-963</v>
      </c>
      <c t="n" r="E13" s="6">
        <v>-969</v>
      </c>
    </row>
    <row spans="1:5" r="14">
      <c t="s" r="A14" s="4">
        <v>950</v>
      </c>
      <c t="n" r="C14" s="7">
        <v>985</v>
      </c>
      <c t="n" r="D14" s="7">
        <v>890</v>
      </c>
      <c t="n" r="E14" s="7">
        <v>1357</v>
      </c>
    </row>
    <row spans="1:5" r="15">
      <c t="n" r="A15"/>
    </row>
    <row spans="1:5" r="16">
      <c t="s" r="A16" s="4">
        <v>949</v>
      </c>
      <c t="s" r="B16" s="4">
        <v>953</v>
      </c>
    </row>
    <row spans="1:5" r="17">
      <c t="s" r="A17" s="4">
        <v>952</v>
      </c>
      <c t="s" r="B17" s="4">
        <v>954</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7</v>
      </c>
      <c t="s" r="B1" s="2">
        <v>1</v>
      </c>
    </row>
    <row spans="1:4" r="2">
      <c t="s" r="B2" s="2">
        <v>2</v>
      </c>
      <c t="s" r="C2" s="2">
        <v>32</v>
      </c>
      <c t="s" r="D2" s="2">
        <v>97</v>
      </c>
    </row>
    <row spans="1:4" r="3">
      <c t="s" r="A3" s="3">
        <v>168</v>
      </c>
    </row>
    <row spans="1:4" r="4">
      <c t="s" r="A4" s="4">
        <v>114</v>
      </c>
      <c t="n" r="B4" s="7">
        <v>5839</v>
      </c>
      <c t="n" r="C4" s="7">
        <v>-6992</v>
      </c>
      <c t="n" r="D4" s="7">
        <v>4231</v>
      </c>
    </row>
    <row spans="1:4" r="5">
      <c t="s" r="A5" s="3">
        <v>169</v>
      </c>
    </row>
    <row spans="1:4" r="6">
      <c t="s" r="A6" s="4">
        <v>106</v>
      </c>
      <c t="n" r="B6" s="6">
        <v>10525</v>
      </c>
      <c t="n" r="C6" s="6">
        <v>8902</v>
      </c>
      <c t="n" r="D6" s="6">
        <v>7287</v>
      </c>
    </row>
    <row spans="1:4" r="7">
      <c t="s" r="A7" s="4">
        <v>170</v>
      </c>
      <c t="n" r="B7" s="6">
        <v>2559</v>
      </c>
      <c t="n" r="C7" s="6">
        <v>2115</v>
      </c>
      <c t="n" r="D7" s="6">
        <v>603</v>
      </c>
    </row>
    <row spans="1:4" r="8">
      <c t="s" r="A8" s="4">
        <v>171</v>
      </c>
      <c t="n" r="B8" s="6">
        <v>789</v>
      </c>
      <c t="n" r="C8" s="6">
        <v>28</v>
      </c>
      <c t="n" r="D8" s="6">
        <v>172</v>
      </c>
    </row>
    <row spans="1:4" r="9">
      <c t="s" r="A9" s="3">
        <v>172</v>
      </c>
    </row>
    <row spans="1:4" r="10">
      <c t="s" r="A10" s="4">
        <v>173</v>
      </c>
      <c t="n" r="B10" s="6">
        <v>-55482</v>
      </c>
      <c t="n" r="C10" s="6">
        <v>8597</v>
      </c>
      <c t="n" r="D10" s="6">
        <v>-25984</v>
      </c>
    </row>
    <row spans="1:4" r="11">
      <c t="s" r="A11" s="4">
        <v>36</v>
      </c>
      <c t="n" r="B11" s="6">
        <v>-28918</v>
      </c>
      <c t="n" r="C11" s="6">
        <v>-17719</v>
      </c>
      <c t="n" r="D11" s="6">
        <v>4216</v>
      </c>
    </row>
    <row spans="1:4" r="12">
      <c t="s" r="A12" s="4">
        <v>174</v>
      </c>
      <c t="n" r="B12" s="6">
        <v>3756</v>
      </c>
      <c t="n" r="C12" s="6">
        <v>-4360</v>
      </c>
      <c t="n" r="D12" s="6">
        <v>3292</v>
      </c>
    </row>
    <row spans="1:4" r="13">
      <c t="s" r="A13" s="4">
        <v>175</v>
      </c>
      <c t="n" r="B13" s="6">
        <v>126</v>
      </c>
      <c t="n" r="C13" s="6">
        <v>-580</v>
      </c>
      <c t="n" r="D13" s="6">
        <v>-1336</v>
      </c>
    </row>
    <row spans="1:4" r="14">
      <c t="s" r="A14" s="4">
        <v>176</v>
      </c>
      <c t="n" r="B14" s="6">
        <v>-508</v>
      </c>
      <c t="n" r="C14" s="6">
        <v>-421</v>
      </c>
      <c t="n" r="D14" s="6">
        <v>-597</v>
      </c>
    </row>
    <row spans="1:4" r="15">
      <c t="s" r="A15" s="4">
        <v>56</v>
      </c>
      <c t="n" r="B15" s="6">
        <v>48004</v>
      </c>
      <c t="n" r="C15" s="6">
        <v>15330</v>
      </c>
      <c t="n" r="D15" s="6">
        <v>8217</v>
      </c>
    </row>
    <row spans="1:4" r="16">
      <c t="s" r="A16" s="4">
        <v>57</v>
      </c>
      <c t="n" r="B16" s="6">
        <v>13553</v>
      </c>
      <c t="n" r="C16" s="6">
        <v>8007</v>
      </c>
      <c t="n" r="D16" s="6">
        <v>-2520</v>
      </c>
    </row>
    <row spans="1:4" r="17">
      <c t="s" r="A17" s="4">
        <v>58</v>
      </c>
      <c t="n" r="B17" s="6">
        <v>470</v>
      </c>
      <c t="n" r="C17" s="6">
        <v>-851</v>
      </c>
      <c t="n" r="D17" s="6">
        <v>255</v>
      </c>
    </row>
    <row spans="1:4" r="18">
      <c t="s" r="A18" s="4">
        <v>177</v>
      </c>
      <c t="n" r="B18" s="6">
        <v>713</v>
      </c>
      <c t="n" r="C18" s="6">
        <v>12056</v>
      </c>
      <c t="n" r="D18" s="6">
        <v>-2164</v>
      </c>
    </row>
    <row spans="1:4" r="19">
      <c t="s" r="A19" s="3">
        <v>178</v>
      </c>
    </row>
    <row spans="1:4" r="20">
      <c t="s" r="A20" s="4">
        <v>179</v>
      </c>
      <c t="n" r="B20" s="6">
        <v>-927</v>
      </c>
      <c t="n" r="C20" s="6">
        <v>-13820</v>
      </c>
      <c t="n" r="D20" s="6">
        <v>-14305</v>
      </c>
    </row>
    <row spans="1:4" r="21">
      <c t="s" r="A21" s="4">
        <v>180</v>
      </c>
      <c t="n" r="B21" s="6">
        <v>-9954</v>
      </c>
      <c t="n" r="C21" s="6">
        <v>-11208</v>
      </c>
      <c t="n" r="D21" s="6">
        <v>-9012</v>
      </c>
    </row>
    <row spans="1:4" r="22">
      <c t="s" r="A22" s="4">
        <v>181</v>
      </c>
      <c t="n" r="B22" s="6">
        <v>-1461</v>
      </c>
      <c t="n" r="C22" s="6">
        <v>-1623</v>
      </c>
      <c t="n" r="D22" s="6">
        <v>-610</v>
      </c>
    </row>
    <row spans="1:4" r="23">
      <c t="s" r="A23" s="4">
        <v>182</v>
      </c>
      <c t="n" r="B23" s="6">
        <v>305</v>
      </c>
      <c t="n" r="C23" s="6">
        <v>469</v>
      </c>
      <c t="n" r="D23" s="6">
        <v>177</v>
      </c>
    </row>
    <row spans="1:4" r="24">
      <c t="s" r="A24" s="4">
        <v>183</v>
      </c>
      <c t="n" r="B24" s="7">
        <v>-12037</v>
      </c>
      <c t="n" r="C24" s="7">
        <v>-26182</v>
      </c>
      <c t="n" r="D24" s="7">
        <v>-23750</v>
      </c>
    </row>
    <row spans="1:4" r="25">
      <c t="s" r="A25" s="3">
        <v>184</v>
      </c>
    </row>
    <row spans="1:4" r="26">
      <c t="s" r="A26" s="4">
        <v>185</v>
      </c>
      <c t="s" r="B26" s="4">
        <v>64</v>
      </c>
      <c t="s" r="C26" s="4">
        <v>64</v>
      </c>
      <c t="s" r="D26" s="4">
        <v>64</v>
      </c>
    </row>
    <row spans="1:4" r="27">
      <c t="s" r="A27" s="4">
        <v>186</v>
      </c>
      <c t="n" r="D27" s="7">
        <v>25000</v>
      </c>
    </row>
    <row spans="1:4" r="28">
      <c t="s" r="A28" s="4">
        <v>187</v>
      </c>
      <c t="n" r="D28" s="6">
        <v>34443</v>
      </c>
    </row>
    <row spans="1:4" r="29">
      <c t="s" r="A29" s="4">
        <v>188</v>
      </c>
      <c t="n" r="B29" s="7">
        <v>-3731</v>
      </c>
      <c t="n" r="C29" s="7">
        <v>-3731</v>
      </c>
      <c t="n" r="D29" s="6">
        <v>-1946</v>
      </c>
    </row>
    <row spans="1:4" r="30">
      <c t="s" r="A30" s="4">
        <v>189</v>
      </c>
      <c t="n" r="B30" s="6">
        <v>-986</v>
      </c>
      <c t="n" r="C30" s="6">
        <v>-935</v>
      </c>
      <c t="n" r="D30" s="6">
        <v>-886</v>
      </c>
    </row>
    <row spans="1:4" r="31">
      <c t="s" r="A31" s="4">
        <v>155</v>
      </c>
      <c t="n" r="B31" s="6">
        <v>-138</v>
      </c>
      <c t="n" r="C31" s="6">
        <v>-433</v>
      </c>
      <c t="n" r="D31" s="6">
        <v>-117</v>
      </c>
    </row>
    <row spans="1:4" r="32">
      <c t="s" r="A32" s="4">
        <v>190</v>
      </c>
      <c t="n" r="B32" s="6">
        <v>846</v>
      </c>
      <c t="n" r="C32" s="6">
        <v>2085</v>
      </c>
      <c t="n" r="D32" s="6">
        <v>1213</v>
      </c>
    </row>
    <row spans="1:4" r="33">
      <c t="s" r="A33" s="4">
        <v>191</v>
      </c>
      <c t="n" r="B33" s="6">
        <v>-4009</v>
      </c>
      <c t="n" r="C33" s="7">
        <v>-3014</v>
      </c>
      <c t="n" r="D33" s="7">
        <v>57707</v>
      </c>
    </row>
    <row spans="1:4" r="34">
      <c t="s" r="A34" s="4">
        <v>192</v>
      </c>
      <c t="n" r="B34" s="6">
        <v>-9</v>
      </c>
      <c t="s" r="C34" s="4">
        <v>64</v>
      </c>
      <c t="s" r="D34" s="4">
        <v>64</v>
      </c>
    </row>
    <row spans="1:4" r="35">
      <c t="s" r="A35" s="4">
        <v>193</v>
      </c>
      <c t="n" r="B35" s="6">
        <v>-15342</v>
      </c>
      <c t="n" r="C35" s="7">
        <v>-17140</v>
      </c>
      <c t="n" r="D35" s="7">
        <v>31793</v>
      </c>
    </row>
    <row spans="1:4" r="36">
      <c t="s" r="A36" s="4">
        <v>194</v>
      </c>
      <c t="n" r="B36" s="6">
        <v>33775</v>
      </c>
      <c t="n" r="C36" s="6">
        <v>50915</v>
      </c>
      <c t="n" r="D36" s="6">
        <v>19122</v>
      </c>
    </row>
    <row spans="1:4" r="37">
      <c t="s" r="A37" s="4">
        <v>195</v>
      </c>
      <c t="n" r="B37" s="7">
        <v>18433</v>
      </c>
      <c t="n" r="C37" s="7">
        <v>33775</v>
      </c>
      <c t="n" r="D37" s="7">
        <v>509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Proposed Merger With Southern C</vt:lpstr>
      <vt:lpstr>Summary Of Significant Accounti</vt:lpstr>
      <vt:lpstr>Earnings (Loss) Per Share</vt:lpstr>
      <vt:lpstr>Acquisitions</vt:lpstr>
      <vt:lpstr>Restructuring Charges</vt:lpstr>
      <vt:lpstr>Debt And Interest Rate Swap Con</vt:lpstr>
      <vt:lpstr>Accumulated Other Comprehensive</vt:lpstr>
      <vt:lpstr>Capital Lease Obligations</vt:lpstr>
      <vt:lpstr>Share-Based Compensation</vt:lpstr>
      <vt:lpstr>Commitments And Contingencies</vt:lpstr>
      <vt:lpstr>Income Taxes</vt:lpstr>
      <vt:lpstr>Capital Stock</vt:lpstr>
      <vt:lpstr>Segment Information</vt:lpstr>
      <vt:lpstr>Unaudited Quarterly Consolidate</vt:lpstr>
      <vt:lpstr>Schedule II</vt:lpstr>
      <vt:lpstr>Description Of Business And B25</vt:lpstr>
      <vt:lpstr>Summary Of Significant Accoun26</vt:lpstr>
      <vt:lpstr>Description Of Business And B27</vt:lpstr>
      <vt:lpstr>Summary Of Significant Accoun28</vt:lpstr>
      <vt:lpstr>Earnings (Loss) Per Share (Tabl</vt:lpstr>
      <vt:lpstr>Acquisitions (Tables)</vt:lpstr>
      <vt:lpstr>Restructuring Charges (Tables)</vt:lpstr>
      <vt:lpstr>Debt And Interest Rate Swap C32</vt:lpstr>
      <vt:lpstr>Accumulated Other Comprehensi33</vt:lpstr>
      <vt:lpstr>Share-Based Compensation (Table</vt:lpstr>
      <vt:lpstr>Commitments And Contingencies (</vt:lpstr>
      <vt:lpstr>Income Taxes (Tables)</vt:lpstr>
      <vt:lpstr>Segment Information (Tables)</vt:lpstr>
      <vt:lpstr>Unaudited Quarterly Consolida38</vt:lpstr>
      <vt:lpstr>Description Of Business And B39</vt:lpstr>
      <vt:lpstr>Description Of Business And B40</vt:lpstr>
      <vt:lpstr>Proposed Merger With Souther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Earnings (Loss) Per Share (Calc</vt:lpstr>
      <vt:lpstr>Acquisitions (Narrative) (Detai</vt:lpstr>
      <vt:lpstr>Acquisitions (Schedule Of Fair </vt:lpstr>
      <vt:lpstr>Acquisitions (Schedule Of Pro F</vt:lpstr>
      <vt:lpstr>Restructuring Charges (Narrativ</vt:lpstr>
      <vt:lpstr>Restructuring Charges (Schedule</vt:lpstr>
      <vt:lpstr>Debt And Interest Rate Swap C55</vt:lpstr>
      <vt:lpstr>Debt And Interest Rate Swap C56</vt:lpstr>
      <vt:lpstr>Debt And Interest Rate Swap C57</vt:lpstr>
      <vt:lpstr>Accumulated Other Comprehensi58</vt:lpstr>
      <vt:lpstr>Accumulated Other Comprehensi59</vt:lpstr>
      <vt:lpstr>Accumulated Other Comprehensi60</vt:lpstr>
      <vt:lpstr>Accumulated Other Comprehensi61</vt:lpstr>
      <vt:lpstr>Accumulated Other Comprehensi62</vt:lpstr>
      <vt:lpstr>Capital Lease Obligations (Narr</vt:lpstr>
      <vt:lpstr>Share-Based Compensation (Narra</vt:lpstr>
      <vt:lpstr>Share-Based Compensation (Summa</vt:lpstr>
      <vt:lpstr>Share-Based Compensation (Sum66</vt:lpstr>
      <vt:lpstr>Share-Based Compensation (Sum67</vt:lpstr>
      <vt:lpstr>Share-Based Compensation (Sum68</vt:lpstr>
      <vt:lpstr>Commitments And Contingencies69</vt:lpstr>
      <vt:lpstr>Commitments And Contingencies70</vt:lpstr>
      <vt:lpstr>Income Taxes (Narrative) (Detai</vt:lpstr>
      <vt:lpstr>Income Taxes (Schedule Of Incom</vt:lpstr>
      <vt:lpstr>Income Taxes (Schedule Of Feder</vt:lpstr>
      <vt:lpstr>Income Taxes (Schedule Of Compo</vt:lpstr>
      <vt:lpstr>Income Taxes (Schedule Of Recon</vt:lpstr>
      <vt:lpstr>Capital Stock (Details)</vt:lpstr>
      <vt:lpstr>Segment Information (Summary Of</vt:lpstr>
      <vt:lpstr>Unaudited Quarterly Consolida78</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8:08Z</dcterms:created>
  <dcterms:modified xmlns:dcterms="http://purl.org/dc/terms/" xmlns:xsi="http://www.w3.org/2001/XMLSchema-instance" xsi:type="dcterms:W3CDTF">2016-03-14T16:18:08Z</dcterms:modified>
  <dc:title xmlns:dc="http://purl.org/dc/elements/1.1/">Untitled</dc:title>
  <dc:description xmlns:dc="http://purl.org/dc/elements/1.1/"/>
  <dc:subject xmlns:dc="http://purl.org/dc/elements/1.1/"/>
  <cp:keywords/>
  <cp:category/>
</cp:coreProperties>
</file>